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CREDIT CARD AND LOAN RECEIVABLE" sheetId="13" state="visible" r:id="rId13"/>
    <sheet xmlns:r="http://schemas.openxmlformats.org/officeDocument/2006/relationships" name="INVENTORIES, NET" sheetId="14" state="visible" r:id="rId14"/>
    <sheet xmlns:r="http://schemas.openxmlformats.org/officeDocument/2006/relationships" name="OTHER INVESTMENTS" sheetId="15" state="visible" r:id="rId15"/>
    <sheet xmlns:r="http://schemas.openxmlformats.org/officeDocument/2006/relationships" name="REDEMPTION SETTLEMENT ASSETS" sheetId="16" state="visible" r:id="rId16"/>
    <sheet xmlns:r="http://schemas.openxmlformats.org/officeDocument/2006/relationships" name="LEASES" sheetId="17" state="visible" r:id="rId17"/>
    <sheet xmlns:r="http://schemas.openxmlformats.org/officeDocument/2006/relationships" name="INTANGIBLE ASSETS AND GOODWILL" sheetId="18" state="visible" r:id="rId18"/>
    <sheet xmlns:r="http://schemas.openxmlformats.org/officeDocument/2006/relationships" name="DEBT" sheetId="19" state="visible" r:id="rId19"/>
    <sheet xmlns:r="http://schemas.openxmlformats.org/officeDocument/2006/relationships" name="DERIVATIVE INSTRUMENT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FINANCIAL INSTRUMENT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PPLEMENTAL CASH FLOW INFORMAT"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DISCONTINUED OPERATIONS (Tables" sheetId="30" state="visible" r:id="rId30"/>
    <sheet xmlns:r="http://schemas.openxmlformats.org/officeDocument/2006/relationships" name="CREDIT CARD AND LOAN RECEIVAB_2" sheetId="31" state="visible" r:id="rId31"/>
    <sheet xmlns:r="http://schemas.openxmlformats.org/officeDocument/2006/relationships" name="OTHER INVESTMENTS (Tables)" sheetId="32" state="visible" r:id="rId32"/>
    <sheet xmlns:r="http://schemas.openxmlformats.org/officeDocument/2006/relationships" name="REDEMPTION SETTLEMENT ASSETS (T" sheetId="33" state="visible" r:id="rId33"/>
    <sheet xmlns:r="http://schemas.openxmlformats.org/officeDocument/2006/relationships" name="LEASES (Tables)" sheetId="34" state="visible" r:id="rId34"/>
    <sheet xmlns:r="http://schemas.openxmlformats.org/officeDocument/2006/relationships" name="INTANGIBLE ASSETS AND GOODWILL " sheetId="35" state="visible" r:id="rId35"/>
    <sheet xmlns:r="http://schemas.openxmlformats.org/officeDocument/2006/relationships" name="DEBT (Tables)" sheetId="36" state="visible" r:id="rId36"/>
    <sheet xmlns:r="http://schemas.openxmlformats.org/officeDocument/2006/relationships" name="DERIVATIVE INSTRUMENTS (Tables)" sheetId="37" state="visible" r:id="rId37"/>
    <sheet xmlns:r="http://schemas.openxmlformats.org/officeDocument/2006/relationships" name="STOCKHOLDERS' EQUITY (Tables)" sheetId="38" state="visible" r:id="rId38"/>
    <sheet xmlns:r="http://schemas.openxmlformats.org/officeDocument/2006/relationships" name="ACCUMULATED OTHER COMPREHENSI_2" sheetId="39" state="visible" r:id="rId39"/>
    <sheet xmlns:r="http://schemas.openxmlformats.org/officeDocument/2006/relationships" name="FINANCIAL INSTRUMENTS (Tables)" sheetId="40" state="visible" r:id="rId40"/>
    <sheet xmlns:r="http://schemas.openxmlformats.org/officeDocument/2006/relationships" name="SEGMENT INFORMATION (Tables)" sheetId="41" state="visible" r:id="rId41"/>
    <sheet xmlns:r="http://schemas.openxmlformats.org/officeDocument/2006/relationships" name="SUPPLEMENTAL CASH FLOW INFORM_2" sheetId="42" state="visible" r:id="rId42"/>
    <sheet xmlns:r="http://schemas.openxmlformats.org/officeDocument/2006/relationships" name="SUMMARY OF SIGNIFICANT ACCOUN_3" sheetId="43" state="visible" r:id="rId43"/>
    <sheet xmlns:r="http://schemas.openxmlformats.org/officeDocument/2006/relationships" name="REVENUE (Details)" sheetId="44" state="visible" r:id="rId44"/>
    <sheet xmlns:r="http://schemas.openxmlformats.org/officeDocument/2006/relationships" name="REVENUE - Contract Assets and L" sheetId="45" state="visible" r:id="rId45"/>
    <sheet xmlns:r="http://schemas.openxmlformats.org/officeDocument/2006/relationships" name="REVENUE - Performance Obligatio" sheetId="46" state="visible" r:id="rId46"/>
    <sheet xmlns:r="http://schemas.openxmlformats.org/officeDocument/2006/relationships" name="EARNINGS PER SHARE (Details)" sheetId="47" state="visible" r:id="rId47"/>
    <sheet xmlns:r="http://schemas.openxmlformats.org/officeDocument/2006/relationships" name="ACQUISITIONS (Details)" sheetId="48" state="visible" r:id="rId48"/>
    <sheet xmlns:r="http://schemas.openxmlformats.org/officeDocument/2006/relationships" name="DISCONTINUED OPERATIONS (Detail" sheetId="49" state="visible" r:id="rId49"/>
    <sheet xmlns:r="http://schemas.openxmlformats.org/officeDocument/2006/relationships" name="DISCONTINUED OPERATIONS - Opera" sheetId="50" state="visible" r:id="rId50"/>
    <sheet xmlns:r="http://schemas.openxmlformats.org/officeDocument/2006/relationships" name="CREDIT CARD AND LOAN RECEIVAB_3" sheetId="51" state="visible" r:id="rId51"/>
    <sheet xmlns:r="http://schemas.openxmlformats.org/officeDocument/2006/relationships" name="CREDIT CARD AND LOAN RECEIVAB_4" sheetId="52" state="visible" r:id="rId52"/>
    <sheet xmlns:r="http://schemas.openxmlformats.org/officeDocument/2006/relationships" name="CREDIT CARD AND LOAN RECEIVAB_5" sheetId="53" state="visible" r:id="rId53"/>
    <sheet xmlns:r="http://schemas.openxmlformats.org/officeDocument/2006/relationships" name="CREDIT CARD AND LOAN RECEIVAB_6" sheetId="54" state="visible" r:id="rId54"/>
    <sheet xmlns:r="http://schemas.openxmlformats.org/officeDocument/2006/relationships" name="CREDIT CARD AND LOAN RECEIVAB_7" sheetId="55" state="visible" r:id="rId55"/>
    <sheet xmlns:r="http://schemas.openxmlformats.org/officeDocument/2006/relationships" name="INVENTORIES, NET (Details)" sheetId="56" state="visible" r:id="rId56"/>
    <sheet xmlns:r="http://schemas.openxmlformats.org/officeDocument/2006/relationships" name="OTHER INVESTMENTS (Details)" sheetId="57" state="visible" r:id="rId57"/>
    <sheet xmlns:r="http://schemas.openxmlformats.org/officeDocument/2006/relationships" name="REDEMPTION SETTLEMENT ASSETS (D" sheetId="58" state="visible" r:id="rId58"/>
    <sheet xmlns:r="http://schemas.openxmlformats.org/officeDocument/2006/relationships" name="LEASES (Details)" sheetId="59" state="visible" r:id="rId59"/>
    <sheet xmlns:r="http://schemas.openxmlformats.org/officeDocument/2006/relationships" name="LEASES - Lease expense (Details" sheetId="60" state="visible" r:id="rId60"/>
    <sheet xmlns:r="http://schemas.openxmlformats.org/officeDocument/2006/relationships" name="LEASES - Maturities of lease li"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DEBT (Details)" sheetId="65" state="visible" r:id="rId65"/>
    <sheet xmlns:r="http://schemas.openxmlformats.org/officeDocument/2006/relationships" name="DERIVATIVE INSTRUMENTS - Design" sheetId="66" state="visible" r:id="rId66"/>
    <sheet xmlns:r="http://schemas.openxmlformats.org/officeDocument/2006/relationships" name="DERIVATIVE INSTRUMENTS - Activi" sheetId="67" state="visible" r:id="rId67"/>
    <sheet xmlns:r="http://schemas.openxmlformats.org/officeDocument/2006/relationships" name="STOCKHOLDERS' EQUITY - Stock Re" sheetId="68" state="visible" r:id="rId68"/>
    <sheet xmlns:r="http://schemas.openxmlformats.org/officeDocument/2006/relationships" name="STOCKHOLDERS' EQUITY Stock Comp" sheetId="69" state="visible" r:id="rId69"/>
    <sheet xmlns:r="http://schemas.openxmlformats.org/officeDocument/2006/relationships" name="STOCKHOLDERS' EQUITY Restricted" sheetId="70" state="visible" r:id="rId70"/>
    <sheet xmlns:r="http://schemas.openxmlformats.org/officeDocument/2006/relationships" name="STOCKHOLDERS' EQUITY - Preferre" sheetId="71" state="visible" r:id="rId71"/>
    <sheet xmlns:r="http://schemas.openxmlformats.org/officeDocument/2006/relationships" name="ACCUMULATED OTHER COMPREHENSI_3" sheetId="72" state="visible" r:id="rId72"/>
    <sheet xmlns:r="http://schemas.openxmlformats.org/officeDocument/2006/relationships" name="FINANCIAL INSTRUMENTS Fair Valu" sheetId="73" state="visible" r:id="rId73"/>
    <sheet xmlns:r="http://schemas.openxmlformats.org/officeDocument/2006/relationships" name="FINANCIAL INSTRUMENTS Fair Va_2" sheetId="74" state="visible" r:id="rId74"/>
    <sheet xmlns:r="http://schemas.openxmlformats.org/officeDocument/2006/relationships" name="FINANCIAL INSTRUMENTS - Signifi" sheetId="75" state="visible" r:id="rId75"/>
    <sheet xmlns:r="http://schemas.openxmlformats.org/officeDocument/2006/relationships" name="FINANCIAL INSTRUMENTS - Assets " sheetId="76" state="visible" r:id="rId76"/>
    <sheet xmlns:r="http://schemas.openxmlformats.org/officeDocument/2006/relationships" name="INCOME TAXES (Details)" sheetId="77" state="visible" r:id="rId77"/>
    <sheet xmlns:r="http://schemas.openxmlformats.org/officeDocument/2006/relationships" name="SEGMENT INFORMATION (Details)" sheetId="78" state="visible" r:id="rId78"/>
    <sheet xmlns:r="http://schemas.openxmlformats.org/officeDocument/2006/relationships" name="SUPPLEMENTAL CASH FLOW INFORM_3" sheetId="79" state="visible" r:id="rId79"/>
  </sheets>
  <definedNames/>
  <calcPr calcId="124519" fullCalcOnLoad="1"/>
</workbook>
</file>

<file path=xl/sharedStrings.xml><?xml version="1.0" encoding="utf-8"?>
<sst xmlns="http://schemas.openxmlformats.org/spreadsheetml/2006/main" uniqueCount="846">
  <si>
    <t>Document and Entity Information - shares</t>
  </si>
  <si>
    <t>3 Months Ended</t>
  </si>
  <si>
    <t>Mar. 31, 2019</t>
  </si>
  <si>
    <t>Apr. 24, 2019</t>
  </si>
  <si>
    <t>Document and Entity Information</t>
  </si>
  <si>
    <t>Entity Registrant Name</t>
  </si>
  <si>
    <t>ALLIANCE DATA SYSTEMS CORP</t>
  </si>
  <si>
    <t>Entity Central Index Key</t>
  </si>
  <si>
    <t>0001101215</t>
  </si>
  <si>
    <t>Document Type</t>
  </si>
  <si>
    <t>10-Q</t>
  </si>
  <si>
    <t>Document Period End Date</t>
  </si>
  <si>
    <t>Mar. 31,
		2019</t>
  </si>
  <si>
    <t>Amendment Flag</t>
  </si>
  <si>
    <t>false</t>
  </si>
  <si>
    <t>Current Fiscal Year End Date</t>
  </si>
  <si>
    <t>--12-31</t>
  </si>
  <si>
    <t>Entity Small Business</t>
  </si>
  <si>
    <t>Entity Emerging Growth Company</t>
  </si>
  <si>
    <t>Entity Current Reporting Status</t>
  </si>
  <si>
    <t>Yes</t>
  </si>
  <si>
    <t>Entity Filer Category</t>
  </si>
  <si>
    <t>Large Accelerated Filer</t>
  </si>
  <si>
    <t>Entity Common Stock, Shares Outstanding</t>
  </si>
  <si>
    <t>Document Fiscal Year Focus</t>
  </si>
  <si>
    <t>2019</t>
  </si>
  <si>
    <t>Document Fiscal Period Focus</t>
  </si>
  <si>
    <t>Q1</t>
  </si>
  <si>
    <t>CONDENSED CONSOLIDATED BALANCE SHEETS - USD ($) $ in Millions</t>
  </si>
  <si>
    <t>Dec. 31, 2018</t>
  </si>
  <si>
    <t>ASSETS</t>
  </si>
  <si>
    <t>Cash and cash equivalents</t>
  </si>
  <si>
    <t>Accounts receivable, net, less allowance for doubtful accounts ($0.3 and $0.4 at March 31, 2019 and December 31, 2018, respectively)</t>
  </si>
  <si>
    <t>Credit card and loan receivables:</t>
  </si>
  <si>
    <t>Credit card receivables – restricted for securitization investors</t>
  </si>
  <si>
    <t>Other credit card and loan receivables</t>
  </si>
  <si>
    <t>Total credit card and loan receivables</t>
  </si>
  <si>
    <t>Allowance for loan loss</t>
  </si>
  <si>
    <t>Credit card and loan receivables, net</t>
  </si>
  <si>
    <t>Credit card and loan receivables held for sale</t>
  </si>
  <si>
    <t>Inventories, net</t>
  </si>
  <si>
    <t>Other current assets</t>
  </si>
  <si>
    <t>Redemption settlement assets, restricted</t>
  </si>
  <si>
    <t>Current assets of discontinued operations</t>
  </si>
  <si>
    <t>Total current assets</t>
  </si>
  <si>
    <t>Property and equipment, net</t>
  </si>
  <si>
    <t>Right of use asset - operating</t>
  </si>
  <si>
    <t>Deferred tax asset, net</t>
  </si>
  <si>
    <t>Intangible assets, net</t>
  </si>
  <si>
    <t>Goodwill</t>
  </si>
  <si>
    <t>Other non-current assets</t>
  </si>
  <si>
    <t>Long-term assets of discontinued operations</t>
  </si>
  <si>
    <t>Total assets</t>
  </si>
  <si>
    <t>LIABILITIES AND EQUITY</t>
  </si>
  <si>
    <t>Accounts payable</t>
  </si>
  <si>
    <t>Accrued expenses</t>
  </si>
  <si>
    <t>Current operating lease liabilities</t>
  </si>
  <si>
    <t>Current portion of deposits</t>
  </si>
  <si>
    <t>Current portion of non-recourse borrowings of consolidated securitization entities</t>
  </si>
  <si>
    <t>Current portion of long-term and other debt</t>
  </si>
  <si>
    <t>Other current liabilities</t>
  </si>
  <si>
    <t>Deferred revenue</t>
  </si>
  <si>
    <t>Current liabilities of discontinued operations</t>
  </si>
  <si>
    <t>Total current liabilities</t>
  </si>
  <si>
    <t>Deferred tax liability, net</t>
  </si>
  <si>
    <t>Long-term operating lease liabilities</t>
  </si>
  <si>
    <t>Deposits</t>
  </si>
  <si>
    <t>Non-recourse borrowings of consolidated securitization entities</t>
  </si>
  <si>
    <t>Long-term and other debt</t>
  </si>
  <si>
    <t>Other liabilities</t>
  </si>
  <si>
    <t>Long-term liabilities of discontinued operations</t>
  </si>
  <si>
    <t>Total liabilities</t>
  </si>
  <si>
    <t>Stockholders’ equity:</t>
  </si>
  <si>
    <t>Common stock, $0.01 par value; authorized, 200.0 shares; issued, 113.2 shares and 113.0 shares at March 31, 2019 and December 31, 2018, respectively</t>
  </si>
  <si>
    <t>Additional paid-in capital</t>
  </si>
  <si>
    <t>Treasury stock, at cost, 60.9 shares and 59.6 shares at March 31, 2019 and December 31, 2018, respectively</t>
  </si>
  <si>
    <t>Retained earnings</t>
  </si>
  <si>
    <t>Accumulated other comprehensive loss</t>
  </si>
  <si>
    <t>Total stockholders’ equity</t>
  </si>
  <si>
    <t>Total liabilities and equity</t>
  </si>
  <si>
    <t>CONDENSED CONSOLIDATED BALANCE SHEETS (Parenthetical) - USD ($) shares in Millions, $ in Millions</t>
  </si>
  <si>
    <t>CONDENSED CONSOLIDATED BALANCE SHEETS</t>
  </si>
  <si>
    <t>Accounts receivable, net, allowance for doubtful accounts (in dollars)</t>
  </si>
  <si>
    <t>Common stock, par value (in dollars per share)</t>
  </si>
  <si>
    <t>Common stock, authorized shares</t>
  </si>
  <si>
    <t>Common stock, issued shares</t>
  </si>
  <si>
    <t>Treasury stock, shares</t>
  </si>
  <si>
    <t>CONDENSED CONSOLIDATED STATEMENTS OF INCOME - USD ($) shares in Millions, $ in Millions</t>
  </si>
  <si>
    <t>Mar. 31, 2018</t>
  </si>
  <si>
    <t>Revenues</t>
  </si>
  <si>
    <t>Services</t>
  </si>
  <si>
    <t>Redemption, net</t>
  </si>
  <si>
    <t>Finance charges, net</t>
  </si>
  <si>
    <t>Total revenue</t>
  </si>
  <si>
    <t>Operating expenses</t>
  </si>
  <si>
    <t>Cost of operations (exclusive of depreciation and amortization disclosed separately below)</t>
  </si>
  <si>
    <t>Provision for loan loss</t>
  </si>
  <si>
    <t>General and administrative</t>
  </si>
  <si>
    <t>Depreciation and other amortization</t>
  </si>
  <si>
    <t>Amortization of purchased intangibles</t>
  </si>
  <si>
    <t>Total operating expenses</t>
  </si>
  <si>
    <t>Operating income</t>
  </si>
  <si>
    <t>Interest expense</t>
  </si>
  <si>
    <t>Securitization funding costs</t>
  </si>
  <si>
    <t>Interest expense on deposits</t>
  </si>
  <si>
    <t>Interest expense on long-term and other debt, net</t>
  </si>
  <si>
    <t>Total interest expense, net</t>
  </si>
  <si>
    <t>Income before income taxes</t>
  </si>
  <si>
    <t>Provision for income taxes</t>
  </si>
  <si>
    <t>Income from continuing operations</t>
  </si>
  <si>
    <t>Loss from discontinued operations, net of taxes</t>
  </si>
  <si>
    <t>Net income</t>
  </si>
  <si>
    <t>Basic income (loss) per share (Note 3):</t>
  </si>
  <si>
    <t>Income from continuing operations (in dollars per share)</t>
  </si>
  <si>
    <t>Loss from discontinued operations (in dollars per share)</t>
  </si>
  <si>
    <t>Net income per share (in dollars per share)</t>
  </si>
  <si>
    <t>Diluted income (loss) per share (Note 3):</t>
  </si>
  <si>
    <t>Weighted average shares (Note 3):</t>
  </si>
  <si>
    <t>Basic (in shares)</t>
  </si>
  <si>
    <t>Diluted (in shares)</t>
  </si>
  <si>
    <t>CONDENSED CONSOLIDATED STATEMENTS OF COMPREHENSIVE INCOME - USD ($) $ in Millions</t>
  </si>
  <si>
    <t>CONDENSED CONSOLIDATED STATEMENTS OF COMPREHENSIVE INCOME</t>
  </si>
  <si>
    <t>Other comprehensive income (loss):</t>
  </si>
  <si>
    <t>Unrealized gain (loss) on securities available-for-sale</t>
  </si>
  <si>
    <t>Tax (expense) benefit</t>
  </si>
  <si>
    <t>Unrealized gain (loss) on securities available-for-sale, net of tax</t>
  </si>
  <si>
    <t>Unrealized loss on cash flow hedges</t>
  </si>
  <si>
    <t>Unrealized loss on cash flow hedges, net of tax</t>
  </si>
  <si>
    <t>Unrealized gain (loss) on net investment hedges</t>
  </si>
  <si>
    <t>Unrealized gain (loss) on net investment hedges, net of tax</t>
  </si>
  <si>
    <t>Foreign currency translation adjustments</t>
  </si>
  <si>
    <t>Other comprehensive income, net of tax</t>
  </si>
  <si>
    <t>Total comprehensive income, net of tax</t>
  </si>
  <si>
    <t>CONDENSED CONSOLIDATED STATEMENTS OF STOCKHOLDERS' EQUITY - USD ($) shares in Millions, $ in Millions</t>
  </si>
  <si>
    <t>Common Stock</t>
  </si>
  <si>
    <t>Additional Paid-In Capital</t>
  </si>
  <si>
    <t>Treasury Stock</t>
  </si>
  <si>
    <t>Retained Earnings</t>
  </si>
  <si>
    <t>Accumulated Other Comprehensive Loss</t>
  </si>
  <si>
    <t>Total</t>
  </si>
  <si>
    <t>Balance at Dec. 31, 2017</t>
  </si>
  <si>
    <t>Balance (in shares) at Dec. 31, 2017</t>
  </si>
  <si>
    <t>Increase (Decrease) in Stockholders' Equity</t>
  </si>
  <si>
    <t>Other comprehensive income</t>
  </si>
  <si>
    <t>Stock-based compensation</t>
  </si>
  <si>
    <t>Dividends and dividend equivalent rights declared ($0.63 and $0.57 per share for March 31, 2019 and 2018 respectively)</t>
  </si>
  <si>
    <t>Cumulative effect adjustment to retained earnings | Accounting Standards Update ASC 606</t>
  </si>
  <si>
    <t>Cumulative effect adjustment to retained earnings | Accounting Standards Update ASU 2016-01</t>
  </si>
  <si>
    <t>Other</t>
  </si>
  <si>
    <t>Other (in shares)</t>
  </si>
  <si>
    <t>Balance at Mar. 31, 2018</t>
  </si>
  <si>
    <t>Balance (in shares) at Mar. 31, 2018</t>
  </si>
  <si>
    <t>Balance at Dec. 31, 2018</t>
  </si>
  <si>
    <t>Balance (in shares) at Dec. 31, 2018</t>
  </si>
  <si>
    <t>Repurchases of common stock</t>
  </si>
  <si>
    <t>Balance at Mar. 31, 2019</t>
  </si>
  <si>
    <t>Balance (in shares) at Mar. 31, 2019</t>
  </si>
  <si>
    <t>CONDENSED CONSOLIDATED STATEMENTS OF CASH FLOWS - USD ($) $ in Millions</t>
  </si>
  <si>
    <t>CASH FLOWS FROM OPERATING ACTIVITIES:</t>
  </si>
  <si>
    <t>Adjustments to reconcile net income to net cash provided by operating activities:</t>
  </si>
  <si>
    <t>Depreciation and amortization</t>
  </si>
  <si>
    <t>Deferred income taxes</t>
  </si>
  <si>
    <t>Non-cash stock compensation</t>
  </si>
  <si>
    <t>Amortization of deferred financing costs</t>
  </si>
  <si>
    <t>Change in other operating assets and liabilities</t>
  </si>
  <si>
    <t>Originations of credit card and loan receivables held for sale</t>
  </si>
  <si>
    <t>Sales of credit card and loan receivables held for sale</t>
  </si>
  <si>
    <t>Net cash provided by operating activities</t>
  </si>
  <si>
    <t>CASH FLOWS FROM INVESTING ACTIVITIES:</t>
  </si>
  <si>
    <t>Change in redemption settlement assets</t>
  </si>
  <si>
    <t>Change in credit card and loan receivables</t>
  </si>
  <si>
    <t>Payments for acquired businesses, net of cash</t>
  </si>
  <si>
    <t>Capital expenditures</t>
  </si>
  <si>
    <t>Purchases of other investments</t>
  </si>
  <si>
    <t>Maturities/sales of other investments</t>
  </si>
  <si>
    <t>Net cash provided by investing activities</t>
  </si>
  <si>
    <t>CASH FLOWS FROM FINANCING ACTIVITIES:</t>
  </si>
  <si>
    <t>Borrowings under debt agreements</t>
  </si>
  <si>
    <t>Repayments of borrowings</t>
  </si>
  <si>
    <t>Repayments/maturities of non-recourse borrowings of consolidated securitization entities</t>
  </si>
  <si>
    <t>Net decrease in deposits</t>
  </si>
  <si>
    <t>Payment of deferred financing costs</t>
  </si>
  <si>
    <t>Dividends paid</t>
  </si>
  <si>
    <t>Purchase of treasury shares</t>
  </si>
  <si>
    <t>Net cash used in financing activities</t>
  </si>
  <si>
    <t>Effect of exchange rate changes on cash, cash equivalents and restricted cash</t>
  </si>
  <si>
    <t>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 net</t>
  </si>
  <si>
    <t>SUMMARY OF SIGNIFICANT ACCOUNTING POLICIES</t>
  </si>
  <si>
    <t xml:space="preserve">1. SUMMARY OF SIGNIFICANT ACCOUNTING POLICIES
Basis of Presentation
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18, filed with the SEC on February 26, 2019.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For purposes of comparability, certain prior period amounts have been reclassified to conform to the current year presentation in accordance with GAAP. The Company’s unaudited condensed consolidated financial statements have been presented with its Epsilon ® segment as a discontinued operation. See Note 5, “Discontinued Operations,” for more information.
Recently Issued Accounting Standards
In June 2016, the FASB issued ASU 2016-13, “Measurement of Credit Losses on Financial Instruments.” ASU 2016-13 requires entities to utilize a financial instrument impairment model to establish an allowance based on expected losses over the life of the exposure rather than a model based on an incurred loss approach.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has formed a cross-functional implementation team and is finalizing the development of loss forecasting models, technological solutions and processes to satisfy the requirements of ASU 2016-13. Management is assessing key accounting interpretations and continues to evaluate the impact of the new standard on its consolidated financial statements. Any adjustments to the change in the allowance for loan loss at adoption would be recorded through a cumulative-effect adjustment to retained earnings. The extent of the impact upon adoption will depend on the asset quality of the Company’s credit card and loan receivables portfolio, and economic conditions and forecasts at adoption.
In August 2018, the FASB issued ASU 2018-13, “Changes to the Disclosure Requirements for Fair Value Measurement.” ASU 2018-13 modifies the disclosure requirements on fair value measurements from Accounting Standards Codification (“ASC”) 820, “Fair Value Measurement.” ASU 2018-13 is effective for interim and annual reporting periods beginning after December 15, 2019, with early adoption permitted. The Company is evaluating the impact that adoption of ASU 2018-13 will have on its consolidated financial statements.
In August 2018, the FASB issued ASU 2018-15, “Customer’s Accounting for Implementation Costs Incurred in a Cloud Computing Arrangement that is a Service Contract.” ASU 2018-15 requires customers in a cloud computing arrangement that is a service contract to follow the internal-use software guidance in ASC 350-40, “Intangibles—Goodwill and Other—Internal-Use Software,” to determine which implementation costs may be capitalized. ASU 2018-15 is effective for interim and annual reporting periods beginning after December 15, 2019, with early adoption permitted. The amendments in ASU 2018-15 can be applied either retrospectively or prospectively to all implementation costs incurred after the date of adoption. The Company is evaluating the impact that adoption of ASU 2018-15 will have on its consolidated financial statements.
Recently Adopted Accounting Standards
In February 2016, the FASB issued ASU 2016-02, “Leases,” ASC 842, that replaced previous lease guidance and required lessees to record right-of-use assets and corresponding lease liabilities on the balance sheet. Companies continue to classify leases as either finance or operating, with classification affecting the pattern of expense recognition in the statements of income. Companies were permitted to adopt ASC 842 using a modified retrospective approach or transition relief provided by ASU 2018-11, “Leases (Topic 842): Targeted Improvements,” that removed certain comparative period requirements and required a cumulative-effect adjustment to the opening balance of retained earnings in the period of adoption. The Company adopted the standard on January 1, 2019 using the transition relief provided by ASU 2018-11.
During 2018, the Company completed its evaluation of ASC 842, including the impact on its policies, processes, systems and controls. As a result, the Company identified changes to and modified certain of its accounting policies and practices, including the implementation of new lease accounting software. Although there were no significant changes to the Company’s accounting systems or controls upon adoption of ASC 842, the Company modified certain of its existing controls and added new controls to incorporate the revisions made to its accounting policies and practices.
The Company elected the transition practical expedients permitted under ASC 842-10-65-1 under which it was not required to reassess (i) whether expired or existing contracts were or contained leases as defined by ASC 842, (ii) the classification of such leases, and (iii) whether previously capitalized initial direct costs qualified for capitalization under ASC 842. The Company also elected the practical expedient to use hindsight in determining the lease term. Additionally, the Company made the accounting policy election to account for lease and nonlease components as a single lease component for its identified asset classes.
The cumulative effect of the changes made to the consolidated January 1, 2019 balance sheet for the adoption of ASC 842 established operating lease liabilities of approximately $324.5 million and corresponding right-of-use assets of approximately $269.9 million, based upon the operating lease liabilities adjusted for deferred rent and lease incentives, which resulted in the reclassification of approximately $54.6 million in liabilities to the right-of-use asset. There was no cumulative-effect adjustment to retained earnings as a result of the adoption of ASC 842.
Additionally, the cumulative effect of the changes made to the consolidated January 1, 2019 balance sheet for the adoption of ASC 842 for the Epsilon segment, presented as a discontinued operation for the periods presented, established operating lease liabilities of approximately $208.7 million and corresponding right-of-use assets of approximately $181.1 million, based upon the operating lease liabilities adjusted for prepaid and deferred rent, unamortized initial direct costs, and lease incentives, which resulted in the reclassification of approximately $30.5 million in liabilities and $2.9 million in assets to the right-of-use asset. As part of the adoption of ASC 842, capital leases were recognized as finance leases at their existing carrying amounts effective January 1, 2019, and the accounting remained substantially unchanged, with capital lease assets totaling $13.0 million and capital lease liabilities totaling $12.6 million.
The Company’s adoption of ASC 842 had no significant impact to our consolidated statements of income or consolidated statements of cash flows. Based on the evaluation of ASC 842, the Company does not expect it to have a material impact on its results of operations or cash flows in the periods after adoption.
ASC 842 also requires expanded qualitative and quantitative disclosure regarding the Company’s leasing activities. See Note 10, “Leases,” for the Company’s ASC 842 disclosures.
In August 2017, the FASB issued ASU 2017-12, “Targeted Improvements to Accounting for Hedging Activities.” ASU 2017-12 expanded and refined the hedge accounting model for both financial and non-financial risk components, aligned the recognition and presentation of the effects of hedging instruments and hedged items in the financial statements, and made certain targeted improvements to simplify the application of hedge accounting guidance related to the assessment of hedge effectiveness. The Company’s adoption of this standard on January 1, 2019 did not have a material impact on its consolidated financial statements.
In February 2018, the FASB issued ASU 2018-02, “Reclassification of Certain Tax Effects from Accumulated Other Comprehensive Income.” ASU 2018-02 allowed for reclassification of stranded tax effects on items resulting from the change in the corporate tax rate as a result of H.R. 1, originally known as the Tax Cuts and Jobs Act of 2017, from accumulated other comprehensive income to retained earnings. Tax effects unrelated to H.R. 1 were permitted to be released from accumulated other comprehensive income using either the specific identification approach or the portfolio approach, based on the nature of the underlying item. The Company adopted this standard on January 1, 2019 using the portfolio approach and did not reclassify the stranded tax effects to retained earnings as these amounts did not have a material impact on its consolidated financial statements. </t>
  </si>
  <si>
    <t>REVENUE</t>
  </si>
  <si>
    <t>2. REVENUE
As discussed in Note 5, “Discontinued Operations,” in the first quarter of 2019, the Company’s Epsilon segment has been classified as a discontinued operation. As such, beginning with the first quarter of 2019, the Company’s products and services are reported under two segments—LoyaltyOne ® and Card Services, as shown below.
The following tables present revenue disaggregated by major source:
Corporate/
Three Months Ended March 31, 2019
LoyaltyOne
Card Services
Other
Total
(in millions)
Disaggregation of Revenue by Major Source:
Coalition loyalty program
$
71.4
$
—
$
—
$
71.4
Short-term loyalty programs
109.6
—
—
109.6
Servicing fees, net
—
(18.6)
—
(18.6)
Other
19.8
—
—
19.8
Revenue from contracts with customers
$
200.8
$
(18.6)
$
—
$
182.2
Finance charges, net
—
1,149.0
—
1,149.0
Investment income
3.0
—
—
3.0
Total
$
203.8
$
1,130.4
$
—
$
1,334.2
Corporate/
Three Months Ended March 31, 2018
LoyaltyOne
Card Services
Other
Total
(in millions)
Disaggregation of Revenue by Major Source:
Coalition loyalty program
$
89.9
$
—
$
—
$
89.9
Short-term loyalty programs
114.2
—
—
114.2
Servicing fees, net
—
(2.0)
—
(2.0)
Other
19.5
—
0.2
19.7
Revenue from contracts with customers
$
223.6
$
(2.0)
$
0.2
$
221.8
Finance charges, net
—
1,157.2
—
1,157.2
Investment income
2.7
—
—
2.7
Total
$
226.3
$
1,155.2
$
0.2
$
1,381.7
The following tables present revenue disaggregated by geographic region based on the location of the subsidiary that generally correlates with the location of the customer:
Corporate/
Three Months Ended March 31, 2019
LoyaltyOne
Card Services
Other
Total
(in millions)
Disaggregation of Revenue by Geographic Region:
United States
$
6.4
$
1,130.4
$
—
$
1,136.8
Canada
89.0
—
—
89.0
Europe, Middle East and Africa
81.4
—
—
81.4
Asia Pacific
17.5
—
—
17.5
Other
9.5
—
—
9.5
Total
$
203.8
$
1,130.4
$
—
$
1,334.2
Corporate/
Three Months Ended March 31, 2018
LoyaltyOne
Card Services
Other
Total
(in millions)
Disaggregation of Revenue by Geographic Region:
United States
$
5.7
$
1,155.2
$
0.2
$
1,161.1
Canada
105.6
—
—
105.6
Europe, Middle East and Africa
97.0
—
—
97.0
Asia Pacific
16.6
—
—
16.6
Other
1.4
—
—
1.4
Total
$
226.3
$
1,155.2
$
0.2
$
1,381.7
Contract Liabilities
The Company records a contract liability when cash payments are received in advance of its performance, which applies to the service and redemption of an AIR MILES ® reward mile and the reward products for its short-term loyalty programs.
A reconciliation of contract liabilities for the AIR MILES Reward Program is as follows:
Deferred Revenue
Service
Redemption
Total
(in millions)
Balance at January 1, 2019
$
248.0
$
627.3
$
875.3
Cash proceeds
41.7
67.5
109.2
Revenue recognized (1)
(48.9)
(77.8)
(126.7)
Other
—
0.4
0.4
Effects of foreign currency translation
5.4
13.7
19.1
Balance at March 31, 2019
$
246.2
$
631.1
$
877.3
Amounts recognized in the consolidated balance sheets:
Deferred revenue (current)
$
137.7
$
631.1
$
768.8
Deferred revenue (non-current)
$
108.5
$
—
$
108.5
(1)
Reported on a gross basis herein.
The deferred redemption obligation associated with the AIR MILES Reward Program is effectively due on demand from the collector base, thus the timing of revenue recognition is based on the redemption by the collector. Service revenue is amortized over the expected life of a mile, with the deferred revenue balance expected to be recognized into revenue in the amount of $111.7 million in 2019, $87.5 million in 2020, $42.7 million in 2021, and $4.3 million in 2022.
Additionally, contract liabilities for the Company’s short-term loyalty programs are recognized in other current liabilities in the Company’s unaudited condensed consolidated balance sheets. The beginning balance as of January 1, 2019 was $110.2 million and the closing balance as of March 31, 2019 was $96.7 million, with the change due to revenue recognized of approximately $102.9 million during the three months ended March 31, 2019, offset in part by cash payments received in advance of program performance.</t>
  </si>
  <si>
    <t>EARNINGS PER SHARE</t>
  </si>
  <si>
    <t>3. EARNINGS PER SHARE
The following table sets forth the computation of basic and diluted net income per share for the periods indicated:
Three Months Ended March 31,
2019
2018
(in millions, except per share amounts)
Numerator:
Income from continuing operations
$
174.3
$
176.5
Loss from discontinued operations
(25.2)
(12.6)
Net income
$
149.1
$
163.9
Denominator:
Weighted average shares, basic
53.0
55.4
Weighted average effect of dilutive securities:
Net effect of dilutive stock options and unvested restricted stock
0.2
0.3
Denominator for diluted calculation
53.2
55.7
Basic income per share:
Income from continuing operations
$
3.29
$
3.19
Loss from discontinued operations
$
(0.48)
$
(0.23)
Net income per share
$
2.81
$
2.96
Diluted income per share:
Income from continuing operations
$
3.28
$
3.17
Loss from discontinued operations
$
(0.48)
$
(0.22)
Net income per share
$
2.80
$
2.95
For the three months ended March 31, 2019 and 2018, 0.3 million and a de minimis amount of restricted stock units, respectively, were excluded from the calculation of weighted average dilutive common shares as the effect would have been anti-dilutive.</t>
  </si>
  <si>
    <t>ACQUISITIONS</t>
  </si>
  <si>
    <t>4. ACQUISITION
On February 7, 2019, the Company acquired certain assets as well as the assembled workforce and related office lease agreements of blispay inc. (“Blispay”), a financial technology company, for cash consideration of $6.7 million, and a $1.0 million limited guarantee was issued by the Company as part of the transaction. The acquisition was determined to constitute a business combination under ASC 805, “Business Combinations.” Total assets acquired were $7.3 million, including $5.0 million of capitalized software and $2.3 million of goodwill, with the fair value of the guarantee determined to be approximately $0.6 million on the acquisition date.</t>
  </si>
  <si>
    <t>DISCONTINUED OPERATIONS</t>
  </si>
  <si>
    <t>5. DISCONTINUED OPERATIONS
In November 2018, the Company announced the exploration of strategic alternatives for Epsilon, including a potential sale of the business. In the first quarter of 2019, Epsilon met the criteria set forth in ASC 205-20, “Presentation of Financial Statements — Discontinued Operations,” and has been presented as a discontinued operation for all periods presented.
Effective April 12, 2019, the Company entered into a definitive agreement to sell its Epsilon business to Publicis Groupe, S.A. for $4.4 billion in cash, subject to certain adjustments specified therein. The transaction is expected to close in the third quarter of 2019, subject to satisfaction of customary closing conditions and receipt of regulatory approvals.
At March 31, 2019, the assets and liabilities of discontinued operations are classified as current in the unaudited condensed consolidated balance sheets, as it is probable that the sale will occur and proceeds will be collected within one year. The following table presents a reconciliation of the assets and liabilities of discontinued operations to the unaudited condensed consolidated balance sheets for the periods presented:
March 31,
December 31,
2019
2018
(in millions)
Assets:
Cash and cash equivalents
$
40.1
$
45.7
Accounts receivable, net
466.5
519.9
Other current assets
56.2
56.6
Property and equipment, net
292.4
306.9
Right of use assets - operating
178.4
—
Intangible assets, net
285.6
322.3
Goodwill
2,886.6
2,886.2
Other assets
18.9
19.8
Total assets of discontinued operations
$
4,224.7
$
4,157.4
Liabilities:
Accounts payable
$
50.9
$
72.2
Accrued expenses
76.0
141.7
Current operating lease liabilities
38.7
—
Other current liabilities
46.6
52.5
Long-term operating lease liabilities
164.3
—
Other liabilities
15.6
39.3
Total liabilities of discontinued operations
$
392.1
$
305.7
The following table summarizes the operating results of discontinued operations:
Three Months Ended
March 31,
2019
2018
(in millions)
Revenue
$
507.8
$
509.4
Cost of operations (exclusive of depreciation and amortization disclosed separately below)
443.4
430.8
Depreciation and other amortization
29.0
28.4
Amortization of purchased intangibles
43.5
44.6
Interest expense (1)
26.5
27.4
Loss before benefit from income taxes
(34.6)
(21.8)
Benefit from income taxes
(9.4)
(9.2)
Loss from discontinued operations, net of taxes
$
(25.2)
$
(12.6)
(1)
Interest expense has been allocated to discontinued operations on the basis of the corporate debt, $1.9 billion in senior notes, expected to be repaid as a result of the disposal transaction.
Depreciation and amortization and capital expenditures from discontinued operations for the periods presented are as follows:
Three Months Ended
March 31,
2019
2018
(in millions)
Depreciation and amortization
$
72.5
$
73.0
Capital expenditures
$
6.8
$
11.1</t>
  </si>
  <si>
    <t>CREDIT CARD AND LOAN RECEIVABLES</t>
  </si>
  <si>
    <t>6. CREDIT CARD AND LOAN RECEIVABLES
The Company’s credit card and loan receivables are the only portfolio segment or class of financing receivables. Quantitative information about the components of credit card and loan receivables is presented in the table below:
March 31,
December 31,
2019
2018
(in millions)
Principal receivables
$
15,938.7
$
16,869.9
Billed and accrued finance charges
836.8
898.3
Other
75.0
86.8
Total credit card and loan receivables
16,850.5
17,855.0
Less: Credit card receivables – restricted for securitization investors
12,550.5
13,418.3
Other credit card and loan receivables
$
4,300.0
$
4,436.7
Allowance for Loan Loss
The Company maintains an allowance for loan loss at a level that is appropriate to absorb probable losses inherent in credit card and loan receivables. The estimate of the allowance for loan loss covers uncollectible principal as well as unpaid interest and fees. The allowance for loan loss is evaluated monthly for appropriateness.
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and growth, account collection strategies, economic conditions, bankruptcy filings, policy changes, payment rates and forecasting uncertainties.
The following table presents the Company’s allowance for loan loss for the periods indicated:
Three Months Ended
March 31,
2019
2018
(in millions)
Balance at beginning of period
$
1,038.3
$
1,119.3
Provision for loan loss
252.1
337.7
Allowance associated with credit card receivables transferred
—
(6.6)
Change in estimate for uncollectible unpaid interest and fees
—
15.0
Recoveries
59.8
31.3
Principal charge-offs
(329.1)
(327.4)
Balance at end of period
$
1,021.1
$
1,169.3
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 cost of operations expense. Credit card and loan receivables, including unpaid interest and fees, are charged-off in the month during which an account becomes 180 days contractually past due, except in the case of customer bankruptcies or death. Credit card and loan receivables, including unpaid interest and fees, associated with customer bankruptcies or death are charged-off in each month subsequent to 60 days after the receipt of notification of the bankruptcy or death, but in any case, not later than the 180-day contractual time frame.
The Company records the actual charge-offs for unpaid interest and fees as a reduction to finance charges, net. Actual charge-offs for unpaid interest and fees were $218.8 million and $199.5 million for the three months ended March 31, 2019 and 2018, respectively.
Delinquencies
A credit card account is contractually delinquent if the Company does not receive the minimum payment by the specified due date on the cardholder’s statement. It is the Company’s policy to continue to accrue interest and fee income on all credit card accounts beyond 90 days, except in limited circumstances, until the credit card account balance and all related interest and other fees are paid or charged-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
The following table presents the delinquency trends of the Company’s credit card and loan receivables portfolio:
March 31,
% of
December 31,
% of
2019
Total
2018
Total
(in millions, except percentages)
Receivables outstanding - principal
$
15,938.7
100.0
%
$
16,869.9
100.0
%
Principal receivables balances contractually delinquent:
31 to 60 days
244.3
1.5
%
303.2
1.8
%
61 to 90 days
185.0
1.2
207.9
1.3
91 or more days
407.4
2.5
443.4
2.6
Total
$
836.7
5.2
%
$
954.5
5.7
%
Modified Credit Card Receivables
The Company holds certain credit card receivables for which the terms have been modified. The Company’s modified credit card receivables include credit card receivables for which temporary hardship concessions have been granted and credit card receivables in permanent workout programs. These modified credit card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receivables if the credit cardholder complies with the terms of the program. These concessions do not include the forgiveness of unpaid principal, but may involve the reversal of certain unpaid interest or fee assessments. In the case of the temporary programs, at the end of the concession period, credit card receivable terms revert to standard rates. These arrangements are automatically terminated if the customer fails to make payments in accordance with the terms of the program, at which time their account reverts back to its original terms.
Credit card receivables for which temporary hardship and permanent concessions were granted are each considered troubled debt restructurings and are collectively evaluated for impairment. Modified credit card receivables are evaluated at their present value with impairment measured as the difference between the credit card receivable balance and the discounted present value of cash flows expected to be collected. Consistent with the Company’s measurement of impairment of modified credit card receivables on a pooled basis, the discount rate used for credit card receivables is the average current annual percentage rate the Company applies to non-impaired credit card receivables, which approximates what would have been applied to the pool of modified credit card receivables prior to impairment. In assessing the appropriate allowance for loan loss, these modified credit card receivables are included in the general pool of credit card receivables with the allowance determined under the contingent loss model of ASC 450-20, “Loss Contingencies.” If the Company applied accounting under ASC 310-40, “Troubled Debt Restructurings by Creditors,” to the modified credit card receivables in these programs, there would not be a material difference in the allowance for loan loss.
The Company had $298.2 million and $292.4 million, respectively, as a recorded investment in impaired credit card receivables with an associated allowance for loan loss of $104.3 million and $101.3 million, respectively, as of March 31, 2019 and December 31, 2018. These modified credit card receivables represented less than 2% of the Company’s total credit card receivables as of both March 31, 2019 and December 31, 2018.
The average recorded investment in impaired credit card receivables was $297.7 million and $296.3 million for the three months ended March 31, 2019 and 2018, respectively.
Interest income on these modified credit card receivables is accounted for in the same manner as other accruing credit card receivables. Cash collections on these modified credit card receivables are allocated according to the same payment hierarchy methodology applied to credit card receivables that are not in such programs. The Company recognized $5.7 million and $6.0 million for the three months ended March 31, 2019 and 2018, respectively, in interest income associated with modified credit card receivables during the period that such credit card receivables were impaired.
The following table provides information on credit card receivables that are considered troubled debt restructurings as described above, which entered into a modification program during the specified periods:
Three Months Ended March 31, 2019
Three Months Ended March 31, 2018
Pre-modification
Post-modification
Pre-modification
Post-modification
Number of
Outstanding
Outstanding
Number of
Outstanding
Outstanding
Restructurings
Balance
Balance
Restructurings
Balance
Balance
(Dollars in millions)
Troubled debt restructurings – credit card receivables
70,294
$
104.3
$
104.1
280,072
$
312.5
$
312.2
The table below summarizes troubled debt restructurings that have defaulted in the specified periods where the default occurred within 12 months of their modification date:
Three Months Ended March 31, 2019
Three Months Ended March 31, 2018
Number of
Outstanding
Number of
Outstanding
Restructurings
Balance
Restructurings
Balance
(Dollars in millions)
Troubled debt restructurings that subsequently defaulted – credit card receivables
50,456
$
65.4
28,760
$
35.0
Age of Credit Card and Loan Receivable Accounts
The following tables set forth, as of March 31, 2019 and December 31, 2018, the number of active credit card and loan receivable accounts with balances and the related principal balances outstanding, based upon the age of the active credit card and loan receivable accounts from origination:
March 31, 2019
Percentage of
Number of
Percentage of
Principal
Principal
Active Accounts
Active Accounts
Receivables
Receivables
Age of Accounts Since Origination
with Balances
with Balances
Outstanding
Outstanding
(in millions, except percentages)
0-12 Months
5.5
26.1
%
$
3,812.1
23.9
%
13-24 Months
3.7
17.4
2,685.1
16.9
25-36 Months
2.9
13.6
2,362.1
14.8
37-48 Months
2.0
9.3
1,695.0
10.6
49-60 Months
1.6
7.3
1,364.4
8.6
Over 60 Months
5.6
26.3
4,020.0
25.2
Total
21.3
100.0
%
$
15,938.7
100.0
%
December 31, 2018
Percentage of
Number of
Percentage of
Principal
Principal
Active Accounts
Active Accounts
Receivables
Receivables
Age of Accounts Since Origination
with Balances
with Balances
Outstanding
Outstanding
(in millions, except percentages)
0-12 Months
6.5
26.7
%
$
4,099.9
24.3
%
13-24 Months
4.2
17.1
2,887.8
17.1
25-36 Months
3.1
13.0
2,428.9
14.4
37-48 Months
2.2
9.1
1,795.0
10.7
49-60 Months
1.7
7.1
1,367.2
8.1
Over 60 Months
6.5
27.0
4,291.1
25.4
Total
24.2
100.0
%
$
16,869.9
100.0
%
Credit Quality
The Company uses proprietary scoring models developed specifically for the purpose of monitoring the Company’s obligor credit quality. The proprietary scoring models are used as a tool in the underwriting process and for making credit decisions. The proprietary scoring models are based on historical data and require various assumptions about future performance, which the Company updates periodically. Information regarding customer performance is factored into these proprietary scoring models to determine the probability of an account becoming 91 or more days past due at any time within the next 12 months. Obligor credit quality is monitored at least monthly during the life of an account. The following table reflects the composition of the Company’s credit card and loan receivables by obligor credit quality as of March 31, 2019 and December 31, 2018:
March 31, 2019
December 31, 2018
Percentage of
Percentage of
Total Principal
Principal
Total Principal
Principal
Probability of an Account Becoming 91 or More Days Past
Receivables
Receivables
Receivables
Receivables
Due or Becoming Charged-off (within the next 12 months)
Outstanding
Outstanding
Outstanding
Outstanding
(in millions, except percentages)
No Score
$
204.7
1.3
%
$
249.0
1.5
%
27.1% and higher
1,368.9
8.6
1,394.0
8.2
17.1% - 27.0%
962.5
6.0
770.1
4.6
12.6% - 17.0%
1,001.1
6.3
1,047.6
6.2
3.7% - 12.5%
6,947.8
43.6
6,877.6
40.8
1.9% - 3.6%
2,718.2
17.0
3,060.7
18.1
Lower than 1.9%
2,735.5
17.2
3,470.9
20.6
Total
$
15,938.7
100.0
%
$
16,869.9
100.0
%
Transfer of Financial Assets
The Company originated loan receivables under one previous client agreement, and after origination, these loan receivables were sold to the client at par value plus accrued interest. These transfers qualified for sale treatment as they met the conditions established in ASC 860-10, “Transfers and Servicing.” Following the sale, the client owned the loan receivables, assumed the risk of loss in the event of loan defaults and was responsible for all servicing functions related to the loan receivables. Effective July 2, 2018, the Company no longer originates loan receivables for this client. Originations and sales of these loan receivables held for sale were reflected as operating activities in the Company’s unaudited condensed consolidated statements of cash flows.
Portfolios Held for Sale
The Company has certain credit card portfolios held for sale, which are carried at the lower of cost or fair value, of $1,848.9 million and $1,951.6 million as of March 31, 2019 and December 31, 2018, respectively. For the three months ended March 31, 2019 and 2018, the Company recorded valuation adjustments, which are reflected in cost of operations expense, of $59.9 million and $21.7 million, respectively, to reduce the value of certain portfolios within credit card receivables held for sale.
In April 2019, the Company sold one portfolio at par for an estimated purchase price of $361.5 million, subject to certain conditions as defined in the purchase and sale agreement.
Securitized Credit Card Receivables
The Company regularly securitizes its credit card receivables through its credit card securitization trusts, consisting of World Financial Network Credit Card Master Trust, World Financial Network Credit Card Master Note Trust (“Master Trust I”) and World Financial Network Credit Card Master Trust III (“Master Trust III”) (collectively, the “WFN Trusts”), and World Financial Capital Credit Card Master Note Trust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not reflected in the Company’s unaudited condensed consolidated statements of income for the three months ended March 31, 2019 and 2018.
The WFN Trusts and the WFC Trust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
The tables below present quantitative information about the components of total securitized credit card receivables, delinquencies and net charge-offs:
March 31,
December 31,
2019
2018
(in millions)
Total credit card receivables – restricted for securitization investors
$
12,550.5
$
13,418.3
Principal amount of credit card receivables – restricted for securitization investors, 91 days or more past due
$
280.1
$
301.6
Three Months Ended
March 31,
2019
2018
(in millions)
Net charge-offs of securitized principal
$
239.5
$
245.0</t>
  </si>
  <si>
    <t>INVENTORIES, NET</t>
  </si>
  <si>
    <t>7. INVENTORIES, NET
Inventories, net of $242.3 million and $248.0 million at March 31, 2019 and December 31, 2018, respectively, primarily consist of finished goods to be utilized as rewards in the Company’s loyalty programs. Inventories, net are stated at the lower of cost and net realizable value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t>
  </si>
  <si>
    <t>OTHER INVESTMENTS</t>
  </si>
  <si>
    <t>8. OTHER INVESTMENTS
Other investments consist of marketable securities and U.S. Treasury bonds and are included in other current assets and other non-current assets in the Company’s unaudited condensed consolidated balance sheets. The principal components of other investments, which are carried at fair value, are as follows:
March 31, 2019
December 31, 2018
Amortized
Unrealized
Unrealized
Amortized
Unrealized
Unrealized
Cost
Gains
Losses
Fair Value
Cost
Gains
Losses
Fair Value
(in millions)
Marketable securities
$
271.4
$
0.7
$
(3.1)
$
269.0
$
272.8
$
0.1
$
(6.5)
$
266.4
U.S. Treasury bonds
25.0
—
(0.1)
24.9
25.0
—
(0.1)
24.9
Total
$
296.4
$
0.7
$
(3.2)
$
293.9
$
297.8
$
0.1
$
(6.6)
$
291.3
The following tables show the unrealized losses and fair value for those investments that were in an unrealized loss position as of March 31, 2019 and December 31, 2018, aggregated by investment category and the length of time that individual securities have been in a continuous loss position:
March 31, 2019
Less than 12 months
12 Months or Greater
Total
Unrealized
Unrealized
Unrealized
Fair Value
Losses
Fair Value
Losses
Fair Value
Losses
(in millions)
Marketable securities
$
—
$
—
$
173.7
$
(3.1)
$
173.7
$
(3.1)
U.S. Treasury bonds
—
—
24.9
(0.1)
24.9
(0.1)
Total
$
—
$
—
$
198.6
$
(3.2)
$
198.6
$
(3.2)
December 31, 2018
Less than 12 months
12 Months or Greater
Total
Unrealized
Unrealized
Unrealized
Fair Value
Losses
Fair Value
Losses
Fair Value
Losses
(in millions)
Marketable securities
$
57.3
$
(0.5)
$
164.0
$
(6.0)
$
221.3
$
(6.5)
U.S. Treasury bonds
—
—
24.9
(0.1)
24.9
(0.1)
Total
$
57.3
$
(0.5)
$
188.9
$
(6.1)
$
246.2
$
(6.6)
The amortized cost and estimated fair value of the marketable securities and U.S. Treasury bonds at March 31, 2019 by contractual maturity are as follows:
Amortized
Estimated
Cost
Fair Value
(in millions)
Due in one year or less
$
55.0
$
55.0
Due after one year through five years
1.9
1.9
Due after five years through ten years
—
—
Due after ten years
239.5
237.0
Total
$
296.4
$
293.9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March 31, 2019, the Company does not consider the investments to be other-than-temporarily impaired.
There were no realized gains or losses from the sale of investment securities for the three months ended March 31, 2019 and 2018.</t>
  </si>
  <si>
    <t>REDEMPTION SETTLEMENT ASSETS</t>
  </si>
  <si>
    <t>9. REDEMPTION SETTLEMENT ASSETS
Redemption settlement assets consist of restricted cash and securities available-for-sale and are designated for settling redemptions by collectors of the AIR MILES Reward Program in Canada under certain contractual relationships with sponsors of the AIR MILES Reward Program. The principal components of redemption settlement assets, which are carried at fair value, are as follows:
March 31, 2019
December 31, 2018
Amortized
Unrealized
Unrealized
Amortized
Unrealized
Unrealized
Cost
Gains
Losses
Fair Value
Cost
Gains
Losses
Fair Value
(in millions)
Restricted cash
$
43.4
$
—
$
—
$
43.4
$
43.9
$
—
$
—
$
43.9
Mutual funds
24.2
—
—
24.2
23.2
—
—
23.2
Corporate bonds
508.5
2.3
(2.3)
508.5
497.5
0.1
(6.1)
491.5
Total
$
576.1
$
2.3
$
(2.3)
$
576.1
$
564.6
$
0.1
$
(6.1)
$
558.6
The following tables show the unrealized losses and fair value for those investments that were in an unrealized loss position as of March 31, 2019 and December 31, 2018, aggregated by investment category and the length of time that individual securities have been in a continuous loss position:
March 31, 2019
Less than 12 months
12 Months or Greater
Total
Unrealized
Unrealized
Unrealized
Fair Value
Losses
Fair Value
Losses
Fair Value
Losses
(in millions)
Corporate bonds
$
—
$
—
$
323.3
$
(2.3)
$
323.3
$
(2.3)
Total
$
—
$
—
$
323.3
$
(2.3)
$
323.3
$
(2.3)
December 31, 2018
Less than 12 months
12 Months or Greater
Total
Unrealized
Unrealized
Unrealized
Fair Value
Losses
Fair Value
Losses
Fair Value
Losses
(in millions)
Corporate bonds
$
31.2
$
(0.1)
$
414.4
$
(6.0)
$
445.6
$
(6.1)
Total
$
31.2
$
(0.1)
$
414.4
$
(6.0)
$
445.6
$
(6.1)
The amortized cost and estimated fair value of the securities at March 31, 2019 by contractual maturity are as follows:
Amortized
Estimated
Cost
Fair Value
(in millions)
Due in one year or less
$
134.2
$
133.9
Due after one year through five years
398.5
398.8
Total
$
532.7
$
532.7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March 31, 2019, the Company does not consider the investments to be other-than-temporarily impaired.
Realized gains and losses from the sale of investment securities for the three months ended March 31, 2019 and 2018 were de minimis.</t>
  </si>
  <si>
    <t>LEASES</t>
  </si>
  <si>
    <t>10. LEASES
The Company has operating leases for general office properties, warehouses, data centers, call centers, automobiles and certain equipment. As of March 31, 2019, the Company’s leases have remaining lease terms of less than 1 year to 19 years, some of which may include renewal options. For leases in which the implicit rate is not readily determinable, the Company uses its incremental borrowing rate as of the lease commencement date to determine the present value of the lease payments.
Leases with an initial term of 12 months or less are not recognized on the balance sheet; we recognize lease expense for these leases on a straight-line basis over the lease term. Additionally, the Company accounts for lease and nonlease components as a single lease component for its identified asset classes.
The components of lease expense were as follows:
Three Months Ended
March 31, 2019
(in millions)
Operating lease cost
$
10.3
Short-term lease cost
0.6
Variable lease cost
1.9
Total
$
12.8
Other information related to leases was as follows:
March 31,
2019
Weighted-average remaining lease term (in years):
Operating leases
11.9
Weighted-average discount rate:
Operating leases
Supplemental cash flow information related to leases was as follows:
Three Months Ended
March 31, 2019
(in millions)
Cash paid for amounts included in the measurement of lease liabilities:
Operating cash flows from operating leases
$
15.3
Right-of-use assets obtained in exchange for lease obligations:
Operating leases
$
8.6
Maturities of the lease liabilities as of March 31, 2019 were as follows:
Operating
Year
Leases
(in millions)
2019 (excluding the three months ended March 31, 2019)
$
27.4
2020
40.8
2021
38.6
2022
37.8
2023
36.7
Thereafter
260.2
Total undiscounted lease liabilities
441.5
Less: Amount representing interest
(120.3)
Total present value of minimum lease payments
$
321.2
Amounts recognized in the March 31, 2019 consolidated balance sheet:
Current operating lease liabilities
$
Long-term operating lease liabilities
Total
$</t>
  </si>
  <si>
    <t>INTANGIBLE ASSETS AND GOODWILL</t>
  </si>
  <si>
    <t>11. INTANGIBLE ASSETS AND GOODWILL
Intangible Assets
Intangible assets consist of the following:
March 31, 2019
Gross
Accumulated
Assets
Amortization
Net
Amortization Life and Method
(in millions)
Finite Lived Assets
Customer contracts and lists
$
325.3
$
(244.0)
$
81.3
7 years—straight line
Premium on purchased credit card portfolios
286.0
(186.5)
99.5
3-13 years—straight line
Collector database
52.5
(51.1)
1.4
5 years—straight line
Tradenames
31.8
(25.6)
6.2
8-15 years—straight line
$
695.6
$
(507.2)
$
188.4
Indefinite Lived Assets
Tradename
1.2
—
1.2
Indefinite life
Total intangible assets
$
696.8
$
(507.2)
$
189.6
December 31, 2018
Gross
Accumulated
Assets
Amortization
Net
Amortization Life and Method
(in millions)
Finite Lived Assets
Customer contracts and lists
$
339.5
$
(244.4)
$
95.1
3-7 years—straight line
Premium on purchased credit card portfolios
286.0
(172.9)
113.1
3-13 years—straight line
Collector database
51.3
(49.9)
1.4
5 years—straight line
Tradenames
32.5
(25.9)
6.6
8-15 years—straight line
$
709.3
$
(493.1)
$
216.2
Indefinite Lived Assets
Tradename
1.2
—
1.2
Indefinite life
Total intangible assets
$
710.5
$
(493.1)
$
217.4
The estimated amortization expense related to intangible assets for the next five years and thereafter is as follows:
For the Years Ending
December 31,
(in millions)
2019 (excluding the three months ended March 31, 2019)
$
84.0
2020
57.4
2021
13.7
2022
11.3
2023
10.3
Thereafter
11.7
Goodwill
The changes in the carrying amount of goodwill are as follows:
LoyaltyOne
Card Services
Corporate/ Other
Total
(in millions)
Balance at December 31, 2018
$
693.1
$
261.7
$
—
$
954.8
Goodwill acquired during the year
—
2.3
—
2.3
Effects of foreign currency translation
(7.1)
—
—
(7.1)
Balance at March 31, 2019
$
686.0
$
264.0
$
—
$
950.0</t>
  </si>
  <si>
    <t>DEBT</t>
  </si>
  <si>
    <t>12. DEBT
Debt consists of the following:
March 31,
December 31,
Description
2019
2018
Maturity
Interest Rate
(Dollars in millions)
Long-term and other debt:
2017 revolving line of credit
$
945.0
$
740.0
June 2022
(1)
2017 term loans
2,919.0
2,938.1
June 2022
(1)
BrandLoyalty credit agreement
168.2
183.7
June 2020
(2)
Senior notes due 2021
500.0
500.0
November 2021
5.875%
Senior notes due 2022
600.0
600.0
August 2022
5.375%
Senior notes due 2022 (€400.0 million)
448.7
458.8
March 2022
4.500%
Senior notes due 2023 (€300.0 million)
336.5
344.1
November 2023
5.250%
Total long-term and other debt
5,917.4
5,764.7
Less: Unamortized debt issuance costs
35.9
39.3
Less: Current portion
161.5
138.9
Long-term portion
$
5,720.0
$
5,586.5
Deposits:
Certificates of deposit
$
8,278.5
$
8,395.1
Various – Apr 2019 – Mar 2024
1.28% to 4.00%
Money market deposits
3,038.4
3,424.3
Non-maturity
(3)
Total deposits
11,316.9
11,819.4
Less: Unamortized debt issuance costs
24.9
25.7
Less: Current portion
5,922.6
6,537.7
Long-term portion
$
5,369.4
$
5,256.0
Non-recourse borrowings of consolidated securitization entities:
Fixed rate asset-backed term note securities
$
5,018.0
$
4,893.3
Various – June 2019 – Feb 2022
1.72% to 3.95%
Conduit asset-backed securities
1,770.0
2,770.0
Various – Nov 2019 – Sept 2020
(4)
Total non-recourse borrowings of consolidated securitization entities
6,788.0
7,663.3
Less: Unamortized debt issuance costs
12.5
11.6
Less: Current portion
2,185.6
2,717.6
Long-term portion
$
4,589.9
$
4,934.1
(1)
The interest rate is based upon the London Interbank Offered Rate (“LIBOR”) plus an applicable margin. At March 31, 2019, the weighted average interest rate was 4.26% and 4.25% for the revolving line of credit and term loans, respectively.
(2)
The interest rate is based upon the Euro Interbank Offered Rate plus an applicable margin. At March 31, 2019, the weighted average interest rate was 1.20% and 1.65% for the BrandLoyalty revolving line of credit and term loans, respectively.
(3)
The interest rates are based on the Federal Funds rate plus an applicable margin. At March 31, 2019, the interest rates ranged from 1.90% to 3.50%.
(4)
The interest rate is based upon LIBOR or the asset-backed commercial paper costs of each individual conduit provider plus an applicable margin. At March 31, 2019, the interest rates ranged from 3.54% to 3.68%.
At March 31, 2019, the Company was in compliance with its financial covenants.
Long-term and Other Debt
Credit Agreement
As of March 31, 2019 , the Company’s credit agreement, as amended, provided for $3,052.6 million in term loans subject to certain principal repayments and a $1,572.4 million revolving line of credit, with $627.4 million total availability. In February 2019, Alliance Data International LLC became an additional guarantor under the credit agreement.
On April 30, 2019, the Company amended its credit agreement to provide that, upon consummation of the sale of Epsilon, the maturity date of the credit agreement will be reduced by one year from June 14, 2022 to June 14, 2021, a mandatory payment of $500 million of the revolving credit facility will be required, the aggregate revolving credit commitments will be reduced in the same amount (to $1,072.4 million), all of the Company’s outstanding senior notes will be required to be redeemed, net proceeds from future asset sales in excess of $50 million must be applied to repayment of the credit agreement and certain other minor amendments.
Non-Recourse Borrowings of Consolidated Securitization Entities
Asset-Backed Term Notes
In February 2019, Master Trust I issued $562.5 million of Series 2019-A asset-backed term notes, which mature in February 2022. The offering consisted of $500.0 million of Class A notes with a fixed interest rate of 3.14% per year, $37.2 million of Class M notes with a fixed interest rate of 3.61% per year and $25.3 million of notes that were retained by the Company and eliminated from the Company’s unaudited condensed consolidated balance sheets.
In March 2019, $550.0 million of Series 2012-A asset-backed term notes, $137.5 million of which were retained by the Company and eliminated from the Company’s unaudited condensed consolidated balance sheets, matured and were repaid.
Conduit Facilities
The Company has access to committed undrawn capacity through three conduit facilities to support the funding of its credit card receivables through Master Trust I, Master Trust III and the WFC Trust.
As of March 31, 2019, total capacity under the conduit facilities was $4.5 billion, of which $1.8 billion had been drawn and was included in non-recourse borrowings of consolidated securitization entities in the unaudited condensed consolidated balance sheets.</t>
  </si>
  <si>
    <t>DERIVATIVE INSTRUMENTS</t>
  </si>
  <si>
    <t xml:space="preserve">13. DERIVATIVE INSTRUMENTS
The Company uses derivatives to manage risks associated with certain assets and liabilities arising from the potential adverse impact of fluctuations in interest rates and foreign currency exchange rates.
The Company limits its exposure on derivatives by entering into contracts with institutions that are established dealers who maintain certain minimum credit criteria established by the Company. At March 31, 2019, the Company does not maintain any derivative instruments subject to master agreements that would require the Company to post collateral or that contain any credit-risk related contingent features.
The Company enters into foreign currency derivatives to reduce the volatility of the Company’s cash flows resulting from changes in foreign currency exchange rates associated with certain inventory transactions, some of which are designated as cash flow hedges. The Company generally hedges foreign currency exchange rate risks for periods of 12 months or less. As of March 31, 2019, the maximum term over which the Company is hedging its exposure to the variability of future cash flows associated with certain inventory transactions is 11 months.
Certain foreign currency exchange forward contracts are not designated as hedges as they do not meet the specific hedge accounting requirements of ASC 815, “Derivatives and Hedging.” Changes in the fair value of the derivative instruments not designated as hedging instruments are recorded in the unaudited condensed consolidated statements of income as they occur. Gains and losses on derivatives not designated as hedging instruments are included in other operating activities in the unaudited condensed consolidated statements of cash flows for all periods presented.
The following tables present the fair values of the derivative instruments included within the Company’s unaudited condensed consolidated balance sheets as of March 31, 2019 and December 31, 2018:
March 31, 2019
Notional
Amount
Fair Value
Balance Sheet Location
Maturity
(in millions)
Designated as hedging instruments:
Foreign currency exchange hedges
$
19.2
$
0.2
Other current assets
April 2019 to February 2020
Foreign currency exchange hedges
$
19.6
$
0.7
Other current liabilities
April 2019 to November 2019
Not designated as hedging instruments:
Foreign currency exchange forward contract
$
62.1
$
0.7
Other current assets
July 2019
December 31, 2018
Notional
Amount
Fair Value
Balance Sheet Location
Maturity
(in millions)
Designated as hedging instruments:
Foreign currency exchange hedges
$
5.2
$
0.3
Other current assets
January 2019 to April 2019
Foreign currency exchange hedges
$
20.3
$
0.3
Other current liabilities
March 2019 to November 2019
Not designated as hedging instruments:
Foreign currency exchange forward contract
$
61.6
$
3.5
Other current assets
January 2019 to February 2019
Derivatives Designated as Hedging Instruments
Losses of $0.1 million, net of tax, were recognized in other comprehensive income for each of the three months ended March 31, 2019 and March 31, 2018, respectively, related to foreign currency exchange hedges designated as effective.
Changes in the fair value of these hedges, excluding any ineffective portion are recorded in other comprehensive income until the hedged transactions affect net income. The ineffective portion of these cash flow hedges impacts net income when ineffectiveness occurs. Reclassifications from accumulated other comprehensive loss into net income (cost of operations) for each of the periods presented were not material. At March 31, 2019, $0.3 million is expected to be reclassified from accumulated other comprehensive loss into net income in the coming 12 months.
Derivatives Not Designated as Hedging Instruments
For the three months ended March 31, 2019 and March 31, 2018, losses of $1.2 million and gains of $7.1 million, respectively, related to foreign currency exchange forward contracts not designated as hedging instruments were recognized in general and administrative expense in the Company’s unaudited condensed consolidated statements of income.
Net Investment Hedges
The Company designated its Euro-denominated 5.250% senior notes due 2023 ( €300.0 million) and €340.0 million of its Euro-denominated 4.500% senior notes due 2022 (€400.0 million) as a net investment hedge of its investment in BrandLoyalty on an after-tax basis. The net investment hedge is intended to reduce the volatility in stockholders’ equity caused by the changes in foreign currency exchange rates of the Euro with respect to the U.S. dollar. The change in fair value of the net investment hedges due to remeasurement of the effective portion is recorded in other comprehensive income. The ineffective portion of this hedging instrument impacts net income when the ineffectiveness occurs. For the three months ended March 31, 2019 and March 31, 2018, gains of $12.2 million and losses of $11.7 million, net of tax, respectively, were recognized in other comprehensive income and no ineffectiveness was recorded on the net investment hedges. </t>
  </si>
  <si>
    <t>STOCKHOLDERS' EQUITY</t>
  </si>
  <si>
    <t>14. STOCKHOLDERS’ EQUITY
Stock Repurchase Program
The Company had an authorized stock repurchase program to acquire up to $500.0 million of the Company’s outstanding common stock from August 1, 2018 through July 31, 2019. At December 31, 2018 the Company had $222.8 million remaining under the stock repurchase program.
For the three months ended March 31, 2019 , the Company acquired a total of 1.3 million shares of its common stock for $222.8 million under its respective stock repurchase programs. As of March 31, 2019, the Company did not have any amounts remaining under its authorized stock repurchase program.
Stock Compensation Expense
Stock-based compensation expense recognized in the Company’s unaudited condensed consolidated statements of income for the three months ended March 31, 2019 and 2018 is as follows:
Three Months Ended
March 31,
2019
2018
(in millions)
Cost of operations
$
6.7
$
8.0
General and administrative
4.6
5.6
Total
$
11.3
$
13.6
Stock-based compensation expense included in loss from discontinued operations totaled $9.8 million and $11.9 million for the three months ended March 31, 2019 and 2018, respectively.
During the three months ended March 31, 2019 , the Company awarded 122,420 service-based restricted stock units with a weighted average grant date fair value per share of $173.13 as determined on the date of grant. Service-based restricted stock units typically vest ratably over three years provided that the participant is employed by the Company on each such vesting date.
During the three months ended March 31, 2019 , the Company awarded 420,239 performance-based restricted stock units with a weighted average grant date fair value per share of $173.21 as determined on the date of grant with pre-defined vesting criteria that permit a range from 0% to 150% to be earned. If the performance targets are met, the restrictions will lapse with respect to 33% of the award on February 15, 2020, an additional 33% of the award on February 15, 2021 and the final 34% of the award on February 18, 2022, provided that the participant is employed by the Company on each such vesting date.
During the three months ended March 31, 2019 , the Company also awarded 37,878 restricted stock units with a market-based condition subject to pre-defined vesting criteria that permit a range from 0% to 175% to be earned. The fair market value of these awards is $129.15 and was estimated utilizing Monte Carlo simulations of the Company’s stock price correlation, expected volatility and risk-free rate over two-year time horizons matching the performance period. Upon determination of the market condition, the restrictions will lapse with respect to the entire award on February 15, 2021, provided that the participant is employed by the Company on such vesting date.
Dividends
On February 7, 2019, the Company’s Board of Directors declared a quarterly cash dividend of $0.63 per share on the Company’s common stock to stockholders of record at the close of business on February 21, 2019, resulting in a dividend payment of $33.4 million on March 19, 2019. Additionally, the Company paid $0.5 million in cash related to dividend equivalent rights for the three months ended March 31, 2019.
On April 25, 2019, the Company’s Board of Directors declared a quarterly cash dividend of $0.63 per share on the Company’s common stock and $6.30 per share on the Company’s Series A Non-Voting Convertible Preferred Stock, each to stockholders of record at the close of business on May 14, 2019 and payable on June 18, 2019.
Preferred Stock
In April 2019, the Company’s Board of Directors designated 300,000 shares of its authorized and unissued preferred stock as Series A Non-Voting Convertible Preferred Stock and the Company filed with the Delaware Secretary of State a Certificate of Designations of Series A Non-Voting Convertible Preferred Stock to create the new Series A Non-Voting Convertible Preferred Stock, authorized 300,000 shares and designated the preferences, rights and limitations of the Series A Non-Voting Convertible Preferred Stock. Each share of Series A Non-Voting Convertible Preferred Stock will initially be convertible into ten shares of common stock (subject to adjustment and the other terms described in the Certificate of Designations) at the holder’s election or upon the Company’s written request, provided that upon such conversion the holder, together with its affiliates, will not own or control in the aggregate more than 9.9% of the Company’s outstanding common stock (or any class of the Company’s voting securities). Shares of Series A Non-Voting Convertible Preferred Stock will also be subject to automatic conversion if a holder transfers such shares pursuant to a transfer (a) to the Company, (b) in a widespread public distribution of common stock or Series A Non-Voting Convertible Preferred Stock, (c) in which no one transferee (or group of associated transferees) would receive 2% or more of any class of the Company’s voting securities then outstanding (including pursuant to a related series of such transfers), or (d) to a transferee that would control more than 50% of the Company voting securities (not including voting securities such person is acquiring from the transferor). Upon such a transaction, the transferred shares of Series A Non-Voting Convertible Preferred Stock will automatically be converted into shares of common stock on a ten-for-one basis (subject to adjustment as described in the Certificate of Designations).
The shares of Series A Non-Voting Convertible Preferred Stock have no voting rights, except as otherwise required by the General Corporation Law of the State of Delaware. The Series A Non-Voting Convertible Preferred Stock will, with respect to rights upon liquidation, winding up and dissolution, rank (i) subordinate and junior in right of payment to all other securities of the Company that, by their respective terms, are senior to the Series A Non-Voting Convertible Preferred Stock, and (ii) pari passu with the common stock.
On April 25, 2019, the Company entered into an exchange agreement with ValueAct Holdings, L.P. pursuant to which ValueAct exchanged an aggregate of 1,500,000 shares of the Company’s common stock for an aggregate of 150,000 shares of Series A Non-Voting Convertible Preferred Stock. The issuance to ValueAct of the shares of Series A Non-Voting Convertible Preferred Stock was, and the issuance of the shares of common stock issuable upon conversion of the Series A Non-Voting Convertible Preferred Stock will be, made in reliance upon the exemption from registration provided by Section 3(a)(9) of the Securities Act of 1933, as amended.</t>
  </si>
  <si>
    <t>ACCUMULATED OTHER COMPREHENSIVE INCOME (LOSS)</t>
  </si>
  <si>
    <t>ACCUMULATED OTHER COMPREHENSIVE LOSS.</t>
  </si>
  <si>
    <t>ACCUMULATED OTHER COMPREHENSIVE LOSS</t>
  </si>
  <si>
    <t xml:space="preserve">15. ACCUMULATED OTHER COMPREHENSIVE LOSS
The changes in each component of accumulated other comprehensive loss, net of tax effects, are as follows:
Net
Unrealized
Unrealized
Foreign
Accumulated
Unrealized
Gains (Losses)
Gains (Losses)
Currency
Other
Gains (Losses)
on Cash
on Net
Translation
Comprehensive
Three Months Ended March 31, 2019
on Securities
Flow Hedges
Investment Hedges
Adjustments (1)
Loss
(in millions)
Balance at December 31, 2018
$
(10.7)
$
(0.2)
$
(12.4)
$
(114.8)
$
(138.1)
Changes in other comprehensive income (loss)
9.0
(0.1)
12.2
(10.9)
10.2
Balance at March 31, 2019
$
(1.7)
$
(0.3)
$
(0.2)
$
(125.7)
$
(127.9)
Net
Unrealized
Unrealized
Foreign
Accumulated
Unrealized
Gains (Losses)
Gains (Losses)
Currency
Other
Gains (Losses)
on Cash
on Net
Translation
Comprehensive
Three Months Ended March 31, 2018
on Securities
Flow Hedges
Investment Hedges
Adjustments (1)
Loss
(in millions)
Balance at December 31, 2017
$
(8.7)
$
(0.1)
$
(42.0)
$
(89.4)
$
(140.2)
Changes in other comprehensive income (loss)
(2.0)
(0.1)
(11.7)
17.5
3.7
Balance at March 31, 2018
$
(10.7)
$
(0.2)
$
(53.7)
$
(71.9)
$
(136.5)
(1)
Primarily related to the impact of changes in the Canadian dollar and Euro foreign currency exchange rates.
Reclassifications from accumulated other comprehensive loss into net income for each of the periods presented were not material. Additionally, as of January 1, 2018, a cumulative-effect adjustment of $1.5 million was reclassified from accumulated other comprehensive loss to retained earnings related to the adoption of ASU 2016-01, “Recognition and Measurement of Financial Assets and Financial Liabilities.” </t>
  </si>
  <si>
    <t>FINANCIAL INSTRUMENTS</t>
  </si>
  <si>
    <t>16. FINANCIAL INSTRUMENTS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Fair Value of Financial Instruments — The estimated fair values of the Company’s financial instruments are as follows:
March 31, 2019
December 31, 2018
Carrying
Fair
Carrying
Fair
Amount
Value
Amount
Value
(in millions)
Financial assets
Credit card and loan receivables, net
$
15,829.4
$
16,390.2
$
16,816.7
$
17,472.7
Credit card receivables held for sale
1,848.9
1,902.5
1,951.6
1,995.5
Redemption settlement assets, restricted
576.1
576.1
558.6
558.6
Other investments
293.9
293.9
291.3
291.3
Derivative instruments
0.9
0.9
3.8
3.8
Financial liabilities
Derivative instruments
0.7
0.7
0.3
0.3
Deposits
11,292.0
11,326.5
11,793.7
11,768.7
Non-recourse borrowings of consolidated securitization entities
6,775.5
6,784.5
7,651.7
7,626.9
Long-term and other debt
5,881.5
5,961.6
5,725.4
5,755.3
The following techniques and assumptions were used by the Company in estimating fair values of financial instruments as disclosed herein:
Credit card and loan receivables, net — The Company utilizes a discounted cash flow model using unobservable inputs, including estimated yields (interest and fee income), loss rates, payment rates and discount rates to estimate the fair value measurement of the credit card and loan receivables .
Credit card receivables held for sale — The Company utilizes a discounted cash flow model using unobservable inputs, including forecasted yields and net charge-off estimates to estimate the fair value measurement of the credit card portfolios held for sale.
Redemption settlement assets, restricted — Redemption settlement assets, restricted are recorded at fair value based on quoted market prices for the same or similar securities.
Other investments — Other investments consist of marketable securities and U.S. Treasury bonds and are included in other current assets and other non-current assets in the unaudited condensed consolidated balance sheets. Other investments are recorded at fair value based on quoted market prices for the same or similar securities.
Deposits — The fair value is estimated based on the current observable market rates available to the Company for similar deposits with similar remaining maturities.
Non-recourse borrowings of consolidated securitization entities — The fair value is estimated based on the current observable market rates available to the Company for similar debt instruments with similar remaining maturities or quoted market prices for the same transaction.
Long-term and other debt — The fair value is estimated based on the current observable market rates available to the Company for similar debt instruments with similar remaining maturities or quoted market prices for the same transaction.
Derivative instruments — The Company’s foreign currency cash flow hedges are recorded at fair value based on a discounted cash flow analysis on the expected cash flows of each derivative. This analysis reflected the contractual terms of the derivatives, including the period to maturity, and used observable market-based inputs. The fair value of the foreign currency forward contracts is estimated based on published quotations of spot foreign currency rates and forward points which are converted into implied foreign currency rates.
Financial Assets and Financial Liabilities Fair Value Hierarchy
ASC 820,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March 31, 2019 and December 31, 2018:
Fair Value Measurements at
March 31, 2019 Using
Balance at
March 31,
2019
Level 1
Level 2
Level 3
(in millions)
Mutual funds (1)
$
24.2
$
24.2
$
—
$
—
Corporate bonds (1)
508.5
—
508.5
—
Marketable securities (2)
269.0
25.5
243.5
—
U.S. Treasury bonds (2)
24.9
24.9
—
—
Derivative instruments (3)
0.9
—
0.9
—
Total assets measured at fair value
$
827.5
$
74.6
$
752.9
$
—
Derivative instruments (3)
$
0.7
$
—
$
0.7
$
—
Total liabilities measured at fair value
$
0.7
$
—
$
0.7
$
—
Fair Value Measurements at
December 31, 2018 Using
Balance at
December 31,
2018
Level 1
Level 2
Level 3
(in millions)
Mutual funds (1)
$
23.2
$
23.2
$
—
$
—
Corporate bonds (1)
491.5
—
491.5
—
Marketable securities (2)
266.4
25.0
241.4
—
U.S. Treasury bonds (2)
24.9
24.9
—
—
Derivative instruments (3)
3.8
—
3.8
—
Total assets measured at fair value
$
809.8
$
73.1
$
736.7
$
—
Derivative instruments (3)
$
0.3
$
—
$
0.3
$
—
Total liabilities measured at fair value
$
0.3
$
—
$
0.3
$
—
(1)
Amounts are included in redemption settlement assets in the unaudited condensed consolidated balance sheets.
(2)
Amounts are included in other current assets and other non-current assets in the unaudited condensed consolidated balance sheets.
(3)
Amounts are included in other current assets and other current liabilities in the unaudited condensed consolidated balance sheets.
There were no transfers between Levels 1 and 2 within the fair value hierarchy for the three months ended March 31, 2019 and 2018.
Financial Instruments Disclosed but Not Carried at Fair Value
The following tables provide assets and liabilities disclosed but not carried at fair value as of March 31, 2019 and December 31, 2018:
Fair Value Measurements at
March 31, 2019
Total
Level 1
Level 2
Level 3
(in millions)
Financial assets:
Credit card and loan receivables, net
$
16,390.2
$
—
$
—
$
16,390.2
Credit card receivables held for sale
1,902.5
—
—
1,902.5
Total
$
18,292.7
$
—
$
—
$
18,292.7
Financial liabilities:
Deposits
$
11,326.5
$
—
$
11,326.5
$
—
Non-recourse borrowings of consolidated securitization entities
6,784.5
—
6,784.5
—
Long-term and other debt
5,961.6
—
5,961.6
—
Total
$
24,072.6
$
—
$
24,072.6
$
—
Fair Value Measurements at
December 31, 2018
Total
Level 1
Level 2
Level 3
(in millions)
Financial assets:
Credit card and loan receivables, net
$
17,472.7
$
—
$
—
$
17,472.7
Credit card receivables held for sale
1,995.5
—
—
1,995.5
Total
$
19,468.2
$
—
$
—
$
19,468.2
Financial liabilities:
Deposits
$
11,768.7
$
—
$
11,768.7
$
—
Non-recourse borrowings of consolidated securitization entities
7,626.9
—
7,626.9
—
Long-term and other debt
5,755.3
—
5,755.3
—
Total
$
25,150.9
$
—
$
25,150.9
$
—</t>
  </si>
  <si>
    <t>INCOME TAXES</t>
  </si>
  <si>
    <t>17. INCOME TAXES
For the three months ended March 31, 2019 and March 31, 2018, the Company utilized an effective tax rate of 16.0% and 26.6%, respectively, to calculate its provision for income taxes. The decrease in the effective tax rate for the three months ended March 31, 2019 was primarily related to a decrease in tax reserves resulting from a change in accounting method for tax purposes.</t>
  </si>
  <si>
    <t>SEGMENT INFORMATION</t>
  </si>
  <si>
    <t>18.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Company’s chief operating decision maker is the President and Chief Executive Officer. The operating segments are reviewed separately because each operating segment represents a strategic business unit that generally offers different products.
As discussed in Note 5, “Discontinued Operations,” in the first quarter of 2019, the Company’s Epsilon segment has been classified as a discontinued operation. As such, beginning with the first quarter of 2019, the Company operates in the LoyaltyOne and Card Services reportable segments, which consist of the following:
 LoyaltyOne provides coalition and short-term loyalty programs through the Company’s Canadian AIR MILES Reward Program and BrandLoyalty; and
 Card Services provides risk management solutions, account origination, funding, transaction processing, customer care, collections and marketing services for the Company’s private label and co-brand credit card programs.
Corporate and other immaterial businesses are reported collectively as an “all other” category labeled “Corporate/Other.” Income taxes are not allocated to the segments in the computation of segment operating profit for internal evaluation purposes and have also been included in “Corporate/Other.”
Corporate/
Three Months Ended March 31, 2019
LoyaltyOne
Card Services
Other
Total
(in millions)
Revenues
$
203.8
$
1,130.4
$
—
$
1,334.2
Income (loss) before income taxes
$
23.0
$
266.9
$
(82.5)
$
207.4
Interest expense, net
1.1
106.0
42.4
149.5
Operating income (loss)
24.1
372.9
(40.1)
356.9
Depreciation and amortization
20.1
24.3
2.0
46.4
Stock compensation expense
3.0
3.7
4.6
11.3
Restructuring charges
7.9
—
—
7.9
Adjusted EBITDA (1)
55.1
400.9
(33.5)
422.5
Less: Securitization funding costs
—
57.3
—
57.3
Less: Interest expense on deposits
—
48.7
—
48.7
Adjusted EBITDA, net (1)
$
55.1
$
294.9
$
(33.5)
$
316.5
Corporate/
Three Months Ended March 31, 2018
LoyaltyOne
Card Services
Other
Total
(in millions)
Revenues
$
226.3
$
1,155.2
$
0.2
$
1,381.7
Income (loss) before income taxes
$
27.1
$
289.4
$
(76.0)
$
240.5
Interest expense, net
1.2
87.6
43.0
131.8
Operating income (loss)
28.3
377.0
(33.0)
372.3
Depreciation and amortization
22.0
24.8
1.9
48.7
Stock compensation expense
3.6
4.4
5.6
13.6
Adjusted EBITDA (1)
53.9
406.2
(25.5)
434.6
Less: Securitization funding costs
—
52.1
—
52.1
Less: Interest expense on deposits
—
35.5
—
35.5
Adjusted EBITDA, net (1)
$
53.9
$
318.6
$
(25.5)
$
347.0
(1)
Adjusted EBITDA is a non-GAAP financial measure equal to income from continuing operations, the most directly comparable financial measure based on GAAP plus stock compensation expense, provision for income taxes, interest expense, net, depreciation and other amortization and amortization of purchased intangibles. In 2019, adjusted EBITDA excluded costs associated with the wind-down of Merison, a retail marketing division within BrandLoyalty.
Adjusted EBITDA, net is also a non-GAAP financial measure equal to adjusted EBITDA less securitization funding costs and interest expense on deposits. Adjusted EBITDA and adjusted EBITDA, net are presented in accordance with ASC 280 as they are the primary performance metrics utilized to assess performance of the segments.</t>
  </si>
  <si>
    <t>SUPPLEMENTAL CASH FLOW INFORMATION</t>
  </si>
  <si>
    <t>19. SUPPLEMENTAL CASH FLOW INFORMATION
The unaudited condensed consolidated statements of cash flows are presented with the combined cash flows from discontinued operations with cash flows from continuing operations within each cash flow statement category. The following table provides a reconciliation of cash and cash equivalents to the total of the amounts reported in the unaudited condensed consolidated statements of cash flows:
March 31,
March 31,
2019
2018
(in millions)
Cash and cash equivalents
$
3,725.1
$
3,549.5
Restricted cash included within other current assets (1)
47.6
528.1
Restricted cash included within redemption settlement assets, restricted (2)
43.3
64.4
Total cash, cash equivalents and restricted cash
$
3,816.0
$
4,142.0
(1)
Includes cash restricted for interest repayments of non-recourse borrowings of consolidated securitized debt and other restricted cash within other current assets. At March 31, 2018, restricted cash included $489.2 million in principal accumulation for the repayment of non-recourse borrowings of consolidated securitized debt that matured in April 2018.
(2)
See Note 9, “Redemption Settlement Assets,” for additional information regarding the nature of restrictions on redemption settlement assets.</t>
  </si>
  <si>
    <t>SUMMARY OF SIGNIFICANT ACCOUNTING POLICIES (Policies)</t>
  </si>
  <si>
    <t>Basis of Presentation</t>
  </si>
  <si>
    <t>Basis of Presentation
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18, filed with the SEC on February 26, 2019.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For purposes of comparability, certain prior period amounts have been reclassified to conform to the current year presentation in accordance with GAAP. The Company’s unaudited condensed consolidated financial statements have been presented with its Epsilon ® segment as a discontinued operation. See Note 5, “Discontinued Operations,” for more information.</t>
  </si>
  <si>
    <t>Recently Issued and Adopted Accounting Standards</t>
  </si>
  <si>
    <t>Recently Issued Accounting Standards
In June 2016, the FASB issued ASU 2016-13, “Measurement of Credit Losses on Financial Instruments.” ASU 2016-13 requires entities to utilize a financial instrument impairment model to establish an allowance based on expected losses over the life of the exposure rather than a model based on an incurred loss approach.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has formed a cross-functional implementation team and is finalizing the development of loss forecasting models, technological solutions and processes to satisfy the requirements of ASU 2016-13. Management is assessing key accounting interpretations and continues to evaluate the impact of the new standard on its consolidated financial statements. Any adjustments to the change in the allowance for loan loss at adoption would be recorded through a cumulative-effect adjustment to retained earnings. The extent of the impact upon adoption will depend on the asset quality of the Company’s credit card and loan receivables portfolio, and economic conditions and forecasts at adoption.
In August 2018, the FASB issued ASU 2018-13, “Changes to the Disclosure Requirements for Fair Value Measurement.” ASU 2018-13 modifies the disclosure requirements on fair value measurements from Accounting Standards Codification (“ASC”) 820, “Fair Value Measurement.” ASU 2018-13 is effective for interim and annual reporting periods beginning after December 15, 2019, with early adoption permitted. The Company is evaluating the impact that adoption of ASU 2018-13 will have on its consolidated financial statements.
In August 2018, the FASB issued ASU 2018-15, “Customer’s Accounting for Implementation Costs Incurred in a Cloud Computing Arrangement that is a Service Contract.” ASU 2018-15 requires customers in a cloud computing arrangement that is a service contract to follow the internal-use software guidance in ASC 350-40, “Intangibles—Goodwill and Other—Internal-Use Software,” to determine which implementation costs may be capitalized. ASU 2018-15 is effective for interim and annual reporting periods beginning after December 15, 2019, with early adoption permitted. The amendments in ASU 2018-15 can be applied either retrospectively or prospectively to all implementation costs incurred after the date of adoption. The Company is evaluating the impact that adoption of ASU 2018-15 will have on its consolidated financial statements.
Recently Adopted Accounting Standards
In February 2016, the FASB issued ASU 2016-02, “Leases,” ASC 842, that replaced previous lease guidance and required lessees to record right-of-use assets and corresponding lease liabilities on the balance sheet. Companies continue to classify leases as either finance or operating, with classification affecting the pattern of expense recognition in the statements of income. Companies were permitted to adopt ASC 842 using a modified retrospective approach or transition relief provided by ASU 2018-11, “Leases (Topic 842): Targeted Improvements,” that removed certain comparative period requirements and required a cumulative-effect adjustment to the opening balance of retained earnings in the period of adoption. The Company adopted the standard on January 1, 2019 using the transition relief provided by ASU 2018-11.
During 2018, the Company completed its evaluation of ASC 842, including the impact on its policies, processes, systems and controls. As a result, the Company identified changes to and modified certain of its accounting policies and practices, including the implementation of new lease accounting software. Although there were no significant changes to the Company’s accounting systems or controls upon adoption of ASC 842, the Company modified certain of its existing controls and added new controls to incorporate the revisions made to its accounting policies and practices.
The Company elected the transition practical expedients permitted under ASC 842-10-65-1 under which it was not required to reassess (i) whether expired or existing contracts were or contained leases as defined by ASC 842, (ii) the classification of such leases, and (iii) whether previously capitalized initial direct costs qualified for capitalization under ASC 842. The Company also elected the practical expedient to use hindsight in determining the lease term. Additionally, the Company made the accounting policy election to account for lease and nonlease components as a single lease component for its identified asset classes.
The cumulative effect of the changes made to the consolidated January 1, 2019 balance sheet for the adoption of ASC 842 established operating lease liabilities of approximately $324.5 million and corresponding right-of-use assets of approximately $269.9 million, based upon the operating lease liabilities adjusted for deferred rent and lease incentives, which resulted in the reclassification of approximately $54.6 million in liabilities to the right-of-use asset. There was no cumulative-effect adjustment to retained earnings as a result of the adoption of ASC 842.
Additionally, the cumulative effect of the changes made to the consolidated January 1, 2019 balance sheet for the adoption of ASC 842 for the Epsilon segment, presented as a discontinued operation for the periods presented, established operating lease liabilities of approximately $208.7 million and corresponding right-of-use assets of approximately $181.1 million, based upon the operating lease liabilities adjusted for prepaid and deferred rent, unamortized initial direct costs, and lease incentives, which resulted in the reclassification of approximately $30.5 million in liabilities and $2.9 million in assets to the right-of-use asset. As part of the adoption of ASC 842, capital leases were recognized as finance leases at their existing carrying amounts effective January 1, 2019, and the accounting remained substantially unchanged, with capital lease assets totaling $13.0 million and capital lease liabilities totaling $12.6 million.
The Company’s adoption of ASC 842 had no significant impact to our consolidated statements of income or consolidated statements of cash flows. Based on the evaluation of ASC 842, the Company does not expect it to have a material impact on its results of operations or cash flows in the periods after adoption.
ASC 842 also requires expanded qualitative and quantitative disclosure regarding the Company’s leasing activities. See Note 10, “Leases,” for the Company’s ASC 842 disclosures.
In August 2017, the FASB issued ASU 2017-12, “Targeted Improvements to Accounting for Hedging Activities.” ASU 2017-12 expanded and refined the hedge accounting model for both financial and non-financial risk components, aligned the recognition and presentation of the effects of hedging instruments and hedged items in the financial statements, and made certain targeted improvements to simplify the application of hedge accounting guidance related to the assessment of hedge effectiveness. The Company’s adoption of this standard on January 1, 2019 did not have a material impact on its consolidated financial statements.
In February 2018, the FASB issued ASU 2018-02, “Reclassification of Certain Tax Effects from Accumulated Other Comprehensive Income.” ASU 2018-02 allowed for reclassification of stranded tax effects on items resulting from the change in the corporate tax rate as a result of H.R. 1, originally known as the Tax Cuts and Jobs Act of 2017, from accumulated other comprehensive income to retained earnings. Tax effects unrelated to H.R. 1 were permitted to be released from accumulated other comprehensive income using either the specific identification approach or the portfolio approach, based on the nature of the underlying item. The Company adopted this standard on January 1, 2019 using the portfolio approach and did not reclassify the stranded tax effects to retained earnings as these amounts did not have a material impact on its consolidated financial statements.</t>
  </si>
  <si>
    <t>REVENUE (Tables)</t>
  </si>
  <si>
    <t>Schedule of disaggregation of revenue by major source and geographic region</t>
  </si>
  <si>
    <t>Corporate/
Three Months Ended March 31, 2019
LoyaltyOne
Card Services
Other
Total
(in millions)
Disaggregation of Revenue by Major Source:
Coalition loyalty program
$
71.4
$
—
$
—
$
71.4
Short-term loyalty programs
109.6
—
—
109.6
Servicing fees, net
—
(18.6)
—
(18.6)
Other
19.8
—
—
19.8
Revenue from contracts with customers
$
200.8
$
(18.6)
$
—
$
182.2
Finance charges, net
—
1,149.0
—
1,149.0
Investment income
3.0
—
—
3.0
Total
$
203.8
$
1,130.4
$
—
$
1,334.2
Corporate/
Three Months Ended March 31, 2018
LoyaltyOne
Card Services
Other
Total
(in millions)
Disaggregation of Revenue by Major Source:
Coalition loyalty program
$
89.9
$
—
$
—
$
89.9
Short-term loyalty programs
114.2
—
—
114.2
Servicing fees, net
—
(2.0)
—
(2.0)
Other
19.5
—
0.2
19.7
Revenue from contracts with customers
$
223.6
$
(2.0)
$
0.2
$
221.8
Finance charges, net
—
1,157.2
—
1,157.2
Investment income
2.7
—
—
2.7
Total
$
226.3
$
1,155.2
$
0.2
$
1,381.7
The following tables present revenue disaggregated by geographic region based on the location of the subsidiary that generally correlates with the location of the customer:
Corporate/
Three Months Ended March 31, 2019
LoyaltyOne
Card Services
Other
Total
(in millions)
Disaggregation of Revenue by Geographic Region:
United States
$
6.4
$
1,130.4
$
—
$
1,136.8
Canada
89.0
—
—
89.0
Europe, Middle East and Africa
81.4
—
—
81.4
Asia Pacific
17.5
—
—
17.5
Other
9.5
—
—
9.5
Total
$
203.8
$
1,130.4
$
—
$
1,334.2
Corporate/
Three Months Ended March 31, 2018
LoyaltyOne
Card Services
Other
Total
(in millions)
Disaggregation of Revenue by Geographic Region:
United States
$
5.7
$
1,155.2
$
0.2
$
1,161.1
Canada
105.6
—
—
105.6
Europe, Middle East and Africa
97.0
—
—
97.0
Asia Pacific
16.6
—
—
16.6
Other
1.4
—
—
1.4
Total
$
226.3
$
1,155.2
$
0.2
$
1,381.7</t>
  </si>
  <si>
    <t>Schedule of reconciliation of contract liabilities for the AIR MILES Reward Program</t>
  </si>
  <si>
    <t>Deferred Revenue
Service
Redemption
Total
(in millions)
Balance at January 1, 2019
$
248.0
$
627.3
$
875.3
Cash proceeds
41.7
67.5
109.2
Revenue recognized (1)
(48.9)
(77.8)
(126.7)
Other
—
0.4
0.4
Effects of foreign currency translation
5.4
13.7
19.1
Balance at March 31, 2019
$
246.2
$
631.1
$
877.3
Amounts recognized in the consolidated balance sheets:
Deferred revenue (current)
$
137.7
$
631.1
$
768.8
Deferred revenue (non-current)
$
108.5
$
—
$
108.5
(1)
Reported on a gross basis herein.</t>
  </si>
  <si>
    <t>EARNINGS PER SHARE (Tables)</t>
  </si>
  <si>
    <t>Schedule of computation of basic and diluted net income per share</t>
  </si>
  <si>
    <t>Three Months Ended March 31,
2019
2018
(in millions, except per share amounts)
Numerator:
Income from continuing operations
$
174.3
$
176.5
Loss from discontinued operations
(25.2)
(12.6)
Net income
$
149.1
$
163.9
Denominator:
Weighted average shares, basic
53.0
55.4
Weighted average effect of dilutive securities:
Net effect of dilutive stock options and unvested restricted stock
0.2
0.3
Denominator for diluted calculation
53.2
55.7
Basic income per share:
Income from continuing operations
$
3.29
$
3.19
Loss from discontinued operations
$
(0.48)
$
(0.23)
Net income per share
$
2.81
$
2.96
Diluted income per share:
Income from continuing operations
$
3.28
$
3.17
Loss from discontinued operations
$
(0.48)
$
(0.22)
Net income per share
$
2.80
$
2.95</t>
  </si>
  <si>
    <t>DISCONTINUED OPERATIONS (Tables)</t>
  </si>
  <si>
    <t>Schedule of financial statement information for discontinued operations</t>
  </si>
  <si>
    <t>March 31,
December 31,
2019
2018
(in millions)
Assets:
Cash and cash equivalents
$
40.1
$
45.7
Accounts receivable, net
466.5
519.9
Other current assets
56.2
56.6
Property and equipment, net
292.4
306.9
Right of use assets - operating
178.4
—
Intangible assets, net
285.6
322.3
Goodwill
2,886.6
2,886.2
Other assets
18.9
19.8
Total assets of discontinued operations
$
4,224.7
$
4,157.4
Liabilities:
Accounts payable
$
50.9
$
72.2
Accrued expenses
76.0
141.7
Current operating lease liabilities
38.7
—
Other current liabilities
46.6
52.5
Long-term operating lease liabilities
164.3
—
Other liabilities
15.6
39.3
Total liabilities of discontinued operations
$
392.1
$
305.7
The following table summarizes the operating results of discontinued operations:
Three Months Ended
March 31,
2019
2018
(in millions)
Revenue
$
507.8
$
509.4
Cost of operations (exclusive of depreciation and amortization disclosed separately below)
443.4
430.8
Depreciation and other amortization
29.0
28.4
Amortization of purchased intangibles
43.5
44.6
Interest expense (1)
26.5
27.4
Loss before benefit from income taxes
(34.6)
(21.8)
Benefit from income taxes
(9.4)
(9.2)
Loss from discontinued operations, net of taxes
$
(25.2)
$
(12.6)
(1)
Interest expense has been allocated to discontinued operations on the basis of the corporate debt, $1.9 billion in senior notes, expected to be repaid as a result of the disposal transaction.
Depreciation and amortization and capital expenditures from discontinued operations for the periods presented are as follows:
Three Months Ended
March 31,
2019
2018
(in millions)
Depreciation and amortization
$
72.5
$
73.0
Capital expenditures
$
6.8
$
11.1</t>
  </si>
  <si>
    <t>CREDIT CARD AND LOAN RECEIVABLES (Tables)</t>
  </si>
  <si>
    <t>Schedule of components of total credit card and loan receivables</t>
  </si>
  <si>
    <t>March 31,
December 31,
2019
2018
(in millions)
Principal receivables
$
15,938.7
$
16,869.9
Billed and accrued finance charges
836.8
898.3
Other
75.0
86.8
Total credit card and loan receivables
16,850.5
17,855.0
Less: Credit card receivables – restricted for securitization investors
12,550.5
13,418.3
Other credit card and loan receivables
$
4,300.0
$
4,436.7</t>
  </si>
  <si>
    <t>Schedule of Company's allowance for loan loss</t>
  </si>
  <si>
    <t>Three Months Ended
March 31,
2019
2018
(in millions)
Balance at beginning of period
$
1,038.3
$
1,119.3
Provision for loan loss
252.1
337.7
Allowance associated with credit card receivables transferred
—
(6.6)
Change in estimate for uncollectible unpaid interest and fees
—
15.0
Recoveries
59.8
31.3
Principal charge-offs
(329.1)
(327.4)
Balance at end of period
$
1,021.1
$
1,169.3</t>
  </si>
  <si>
    <t>Schedule of delinquency trends of the Company's credit card and loan receivables portfolio</t>
  </si>
  <si>
    <t>March 31,
% of
December 31,
% of
2019
Total
2018
Total
(in millions, except percentages)
Receivables outstanding - principal
$
15,938.7
100.0
%
$
16,869.9
100.0
%
Principal receivables balances contractually delinquent:
31 to 60 days
244.3
1.5
%
303.2
1.8
%
61 to 90 days
185.0
1.2
207.9
1.3
91 or more days
407.4
2.5
443.4
2.6
Total
$
836.7
5.2
%
$
954.5
5.7
%</t>
  </si>
  <si>
    <t>Schedule of information on credit card and loan receivables that are considered troubled debt restructurings, which entered into a modification program</t>
  </si>
  <si>
    <t>Three Months Ended March 31, 2019
Three Months Ended March 31, 2018
Pre-modification
Post-modification
Pre-modification
Post-modification
Number of
Outstanding
Outstanding
Number of
Outstanding
Outstanding
Restructurings
Balance
Balance
Restructurings
Balance
Balance
(Dollars in millions)
Troubled debt restructurings – credit card receivables
70,294
$
104.3
$
104.1
280,072
$
312.5
$
312.2
The table below summarizes troubled debt restructurings that have defaulted in the specified periods where the default occurred within 12 months of their modification date:
Three Months Ended March 31, 2019
Three Months Ended March 31, 2018
Number of
Outstanding
Number of
Outstanding
Restructurings
Balance
Restructurings
Balance
(Dollars in millions)
Troubled debt restructurings that subsequently defaulted – credit card receivables
50,456
$
65.4
28,760
$
35.0</t>
  </si>
  <si>
    <t>Schedule of number of active credit card and loan accounts with balances and the related principal balances outstanding, based upon the age of the active credit card accounts from origination</t>
  </si>
  <si>
    <t>March 31, 2019
Percentage of
Number of
Percentage of
Principal
Principal
Active Accounts
Active Accounts
Receivables
Receivables
Age of Accounts Since Origination
with Balances
with Balances
Outstanding
Outstanding
(in millions, except percentages)
0-12 Months
5.5
26.1
%
$
3,812.1
23.9
%
13-24 Months
3.7
17.4
2,685.1
16.9
25-36 Months
2.9
13.6
2,362.1
14.8
37-48 Months
2.0
9.3
1,695.0
10.6
49-60 Months
1.6
7.3
1,364.4
8.6
Over 60 Months
5.6
26.3
4,020.0
25.2
Total
21.3
100.0
%
$
15,938.7
100.0
%
December 31, 2018
Percentage of
Number of
Percentage of
Principal
Principal
Active Accounts
Active Accounts
Receivables
Receivables
Age of Accounts Since Origination
with Balances
with Balances
Outstanding
Outstanding
(in millions, except percentages)
0-12 Months
6.5
26.7
%
$
4,099.9
24.3
%
13-24 Months
4.2
17.1
2,887.8
17.1
25-36 Months
3.1
13.0
2,428.9
14.4
37-48 Months
2.2
9.1
1,795.0
10.7
49-60 Months
1.7
7.1
1,367.2
8.1
Over 60 Months
6.5
27.0
4,291.1
25.4
Total
24.2
100.0
%
$
16,869.9
100.0
%</t>
  </si>
  <si>
    <t>Schedule of composition of obligor credit quality</t>
  </si>
  <si>
    <t>March 31, 2019
December 31, 2018
Percentage of
Percentage of
Total Principal
Principal
Total Principal
Principal
Probability of an Account Becoming 91 or More Days Past
Receivables
Receivables
Receivables
Receivables
Due or Becoming Charged-off (within the next 12 months)
Outstanding
Outstanding
Outstanding
Outstanding
(in millions, except percentages)
No Score
$
204.7
1.3
%
$
249.0
1.5
%
27.1% and higher
1,368.9
8.6
1,394.0
8.2
17.1% - 27.0%
962.5
6.0
770.1
4.6
12.6% - 17.0%
1,001.1
6.3
1,047.6
6.2
3.7% - 12.5%
6,947.8
43.6
6,877.6
40.8
1.9% - 3.6%
2,718.2
17.0
3,060.7
18.1
Lower than 1.9%
2,735.5
17.2
3,470.9
20.6
Total
$
15,938.7
100.0
%
$
16,869.9
100.0
%</t>
  </si>
  <si>
    <t>Schedule of securitized credit card receivables, delinquencies and net charge-offs</t>
  </si>
  <si>
    <t>March 31,
December 31,
2019
2018
(in millions)
Total credit card receivables – restricted for securitization investors
$
12,550.5
$
13,418.3
Principal amount of credit card receivables – restricted for securitization investors, 91 days or more past due
$
280.1
$
301.6
Three Months Ended
March 31,
2019
2018
(in millions)
Net charge-offs of securitized principal
$
239.5
$
245.0</t>
  </si>
  <si>
    <t>OTHER INVESTMENTS (Tables)</t>
  </si>
  <si>
    <t>Schedule of principal components of other investments, which are carried at fair value</t>
  </si>
  <si>
    <t>March 31, 2019
December 31, 2018
Amortized
Unrealized
Unrealized
Amortized
Unrealized
Unrealized
Cost
Gains
Losses
Fair Value
Cost
Gains
Losses
Fair Value
(in millions)
Marketable securities
$
271.4
$
0.7
$
(3.1)
$
269.0
$
272.8
$
0.1
$
(6.5)
$
266.4
U.S. Treasury bonds
25.0
—
(0.1)
24.9
25.0
—
(0.1)
24.9
Total
$
296.4
$
0.7
$
(3.2)
$
293.9
$
297.8
$
0.1
$
(6.6)
$
291.3</t>
  </si>
  <si>
    <t>Schedule of unrealized losses and fair value for investments that were in an unrealized loss position, aggregated by investment category and the length of time that individual securities have been in a continuous loss position</t>
  </si>
  <si>
    <t>March 31, 2019
Less than 12 months
12 Months or Greater
Total
Unrealized
Unrealized
Unrealized
Fair Value
Losses
Fair Value
Losses
Fair Value
Losses
(in millions)
Marketable securities
$
—
$
—
$
173.7
$
(3.1)
$
173.7
$
(3.1)
U.S. Treasury bonds
—
—
24.9
(0.1)
24.9
(0.1)
Total
$
—
$
—
$
198.6
$
(3.2)
$
198.6
$
(3.2)
December 31, 2018
Less than 12 months
12 Months or Greater
Total
Unrealized
Unrealized
Unrealized
Fair Value
Losses
Fair Value
Losses
Fair Value
Losses
(in millions)
Marketable securities
$
57.3
$
(0.5)
$
164.0
$
(6.0)
$
221.3
$
(6.5)
U.S. Treasury bonds
—
—
24.9
(0.1)
24.9
(0.1)
Total
$
57.3
$
(0.5)
$
188.9
$
(6.1)
$
246.2
$
(6.6)</t>
  </si>
  <si>
    <t>Schedule of securities by contractual maturity date</t>
  </si>
  <si>
    <t>Amortized
Estimated
Cost
Fair Value
(in millions)
Due in one year or less
$
55.0
$
55.0
Due after one year through five years
1.9
1.9
Due after five years through ten years
—
—
Due after ten years
239.5
237.0
Total
$
296.4
$
293.9</t>
  </si>
  <si>
    <t>REDEMPTION SETTLEMENT ASSETS (Tables)</t>
  </si>
  <si>
    <t>Schedule of redemption settlement assets</t>
  </si>
  <si>
    <t>March 31, 2019
December 31, 2018
Amortized
Unrealized
Unrealized
Amortized
Unrealized
Unrealized
Cost
Gains
Losses
Fair Value
Cost
Gains
Losses
Fair Value
(in millions)
Restricted cash
$
43.4
$
—
$
—
$
43.4
$
43.9
$
—
$
—
$
43.9
Mutual funds
24.2
—
—
24.2
23.2
—
—
23.2
Corporate bonds
508.5
2.3
(2.3)
508.5
497.5
0.1
(6.1)
491.5
Total
$
576.1
$
2.3
$
(2.3)
$
576.1
$
564.6
$
0.1
$
(6.1)
$
558.6</t>
  </si>
  <si>
    <t>March 31, 2019
Less than 12 months
12 Months or Greater
Total
Unrealized
Unrealized
Unrealized
Fair Value
Losses
Fair Value
Losses
Fair Value
Losses
(in millions)
Corporate bonds
$
—
$
—
$
323.3
$
(2.3)
$
323.3
$
(2.3)
Total
$
—
$
—
$
323.3
$
(2.3)
$
323.3
$
(2.3)
December 31, 2018
Less than 12 months
12 Months or Greater
Total
Unrealized
Unrealized
Unrealized
Fair Value
Losses
Fair Value
Losses
Fair Value
Losses
(in millions)
Corporate bonds
$
31.2
$
(0.1)
$
414.4
$
(6.0)
$
445.6
$
(6.1)
Total
$
31.2
$
(0.1)
$
414.4
$
(6.0)
$
445.6
$
(6.1)</t>
  </si>
  <si>
    <t>Schedule of redemption settlement assets by contractual maturity date</t>
  </si>
  <si>
    <t>Amortized
Estimated
Cost
Fair Value
(in millions)
Due in one year or less
$
134.2
$
133.9
Due after one year through five years
398.5
398.8
Total
$
532.7
$
532.7</t>
  </si>
  <si>
    <t>LEASES (Tables)</t>
  </si>
  <si>
    <t>Schedule of lease cost</t>
  </si>
  <si>
    <t>Three Months Ended
March 31, 2019
(in millions)
Operating lease cost
$
10.3
Short-term lease cost
0.6
Variable lease cost
1.9
Total
$
12.8
Other information related to leases was as follows:
March 31,
2019
Weighted-average remaining lease term (in years):
Operating leases
11.9
Weighted-average discount rate:
Operating leases
Supplemental cash flow information related to leases was as follows:
Three Months Ended
March 31, 2019
(in millions)
Cash paid for amounts included in the measurement of lease liabilities:
Operating cash flows from operating leases
$
15.3
Right-of-use assets obtained in exchange for lease obligations:
Operating leases
$
8.6</t>
  </si>
  <si>
    <t>Schedule of maturities of lease liabilities</t>
  </si>
  <si>
    <t>Operating
Year
Leases
(in millions)
2019 (excluding the three months ended March 31, 2019)
$
27.4
2020
40.8
2021
38.6
2022
37.8
2023
36.7
Thereafter
260.2
Total undiscounted lease liabilities
441.5
Less: Amount representing interest
(120.3)
Total present value of minimum lease payments
$
321.2
Amounts recognized in the March 31, 2019 consolidated balance sheet:
Current operating lease liabilities
$
Long-term operating lease liabilities
Total
$</t>
  </si>
  <si>
    <t>INTANGIBLE ASSETS AND GOODWILL (Tables)</t>
  </si>
  <si>
    <t>Schedule of intangible assets</t>
  </si>
  <si>
    <t>March 31, 2019
Gross
Accumulated
Assets
Amortization
Net
Amortization Life and Method
(in millions)
Finite Lived Assets
Customer contracts and lists
$
325.3
$
(244.0)
$
81.3
7 years—straight line
Premium on purchased credit card portfolios
286.0
(186.5)
99.5
3-13 years—straight line
Collector database
52.5
(51.1)
1.4
5 years—straight line
Tradenames
31.8
(25.6)
6.2
8-15 years—straight line
$
695.6
$
(507.2)
$
188.4
Indefinite Lived Assets
Tradename
1.2
—
1.2
Indefinite life
Total intangible assets
$
696.8
$
(507.2)
$
189.6
December 31, 2018
Gross
Accumulated
Assets
Amortization
Net
Amortization Life and Method
(in millions)
Finite Lived Assets
Customer contracts and lists
$
339.5
$
(244.4)
$
95.1
3-7 years—straight line
Premium on purchased credit card portfolios
286.0
(172.9)
113.1
3-13 years—straight line
Collector database
51.3
(49.9)
1.4
5 years—straight line
Tradenames
32.5
(25.9)
6.6
8-15 years—straight line
$
709.3
$
(493.1)
$
216.2
Indefinite Lived Assets
Tradename
1.2
—
1.2
Indefinite life
Total intangible assets
$
710.5
$
(493.1)
$
217.4</t>
  </si>
  <si>
    <t>Schedule of estimated amortization expense related to intangible assets</t>
  </si>
  <si>
    <t>For the Years Ending
December 31,
(in millions)
2019 (excluding the three months ended March 31, 2019)
$
84.0
2020
57.4
2021
13.7
2022
11.3
2023
10.3
Thereafter
11.7</t>
  </si>
  <si>
    <t>Schedule of changes in carrying amount of goodwill</t>
  </si>
  <si>
    <t>LoyaltyOne
Card Services
Corporate/ Other
Total
(in millions)
Balance at December 31, 2018
$
693.1
$
261.7
$
—
$
954.8
Goodwill acquired during the year
—
2.3
—
2.3
Effects of foreign currency translation
(7.1)
—
—
(7.1)
Balance at March 31, 2019
$
686.0
$
264.0
$
—
$
950.0</t>
  </si>
  <si>
    <t>DEBT (Tables)</t>
  </si>
  <si>
    <t>Schedule of debt</t>
  </si>
  <si>
    <t>March 31,
December 31,
Description
2019
2018
Maturity
Interest Rate
(Dollars in millions)
Long-term and other debt:
2017 revolving line of credit
$
945.0
$
740.0
June 2022
(1)
2017 term loans
2,919.0
2,938.1
June 2022
(1)
BrandLoyalty credit agreement
168.2
183.7
June 2020
(2)
Senior notes due 2021
500.0
500.0
November 2021
5.875%
Senior notes due 2022
600.0
600.0
August 2022
5.375%
Senior notes due 2022 (€400.0 million)
448.7
458.8
March 2022
4.500%
Senior notes due 2023 (€300.0 million)
336.5
344.1
November 2023
5.250%
Total long-term and other debt
5,917.4
5,764.7
Less: Unamortized debt issuance costs
35.9
39.3
Less: Current portion
161.5
138.9
Long-term portion
$
5,720.0
$
5,586.5
Deposits:
Certificates of deposit
$
8,278.5
$
8,395.1
Various – Apr 2019 – Mar 2024
1.28% to 4.00%
Money market deposits
3,038.4
3,424.3
Non-maturity
(3)
Total deposits
11,316.9
11,819.4
Less: Unamortized debt issuance costs
24.9
25.7
Less: Current portion
5,922.6
6,537.7
Long-term portion
$
5,369.4
$
5,256.0
Non-recourse borrowings of consolidated securitization entities:
Fixed rate asset-backed term note securities
$
5,018.0
$
4,893.3
Various – June 2019 – Feb 2022
1.72% to 3.95%
Conduit asset-backed securities
1,770.0
2,770.0
Various – Nov 2019 – Sept 2020
(4)
Total non-recourse borrowings of consolidated securitization entities
6,788.0
7,663.3
Less: Unamortized debt issuance costs
12.5
11.6
Less: Current portion
2,185.6
2,717.6
Long-term portion
$
4,589.9
$
4,934.1
(1)
The interest rate is based upon the London Interbank Offered Rate (“LIBOR”) plus an applicable margin. At March 31, 2019, the weighted average interest rate was 4.26% and 4.25% for the revolving line of credit and term loans, respectively.
(2)
The interest rate is based upon the Euro Interbank Offered Rate plus an applicable margin. At March 31, 2019, the weighted average interest rate was 1.20% and 1.65% for the BrandLoyalty revolving line of credit and term loans, respectively.
(3)
The interest rates are based on the Federal Funds rate plus an applicable margin. At March 31, 2019, the interest rates ranged from 1.90% to 3.50%.
(4)
The interest rate is based upon LIBOR or the asset-backed commercial paper costs of each individual conduit provider plus an applicable margin. At March 31, 2019, the interest rates ranged from 3.54% to 3.68%.</t>
  </si>
  <si>
    <t>DERIVATIVE INSTRUMENTS (Tables)</t>
  </si>
  <si>
    <t>Schedule of fair value of derivative instruments</t>
  </si>
  <si>
    <t>March 31, 2019
Notional
Amount
Fair Value
Balance Sheet Location
Maturity
(in millions)
Designated as hedging instruments:
Foreign currency exchange hedges
$
19.2
$
0.2
Other current assets
April 2019 to February 2020
Foreign currency exchange hedges
$
19.6
$
0.7
Other current liabilities
April 2019 to November 2019
Not designated as hedging instruments:
Foreign currency exchange forward contract
$
62.1
$
0.7
Other current assets
July 2019
December 31, 2018
Notional
Amount
Fair Value
Balance Sheet Location
Maturity
(in millions)
Designated as hedging instruments:
Foreign currency exchange hedges
$
5.2
$
0.3
Other current assets
January 2019 to April 2019
Foreign currency exchange hedges
$
20.3
$
0.3
Other current liabilities
March 2019 to November 2019
Not designated as hedging instruments:
Foreign currency exchange forward contract
$
61.6
$
3.5
Other current assets
January 2019 to February 2019</t>
  </si>
  <si>
    <t>STOCKHOLDERS' EQUITY (Tables)</t>
  </si>
  <si>
    <t>Schedule of stock-based compensation expense</t>
  </si>
  <si>
    <t>Three Months Ended
March 31,
2019
2018
(in millions)
Cost of operations
$
6.7
$
8.0
General and administrative
4.6
5.6
Total
$
11.3
$
13.6</t>
  </si>
  <si>
    <t>ACCUMULATED OTHER COMPREHENSIVE INCOME (LOSS) (Tables)</t>
  </si>
  <si>
    <t>Schedule of changes in each component of accumulated comprehensive income (loss), net of tax effects</t>
  </si>
  <si>
    <t>Net
Unrealized
Unrealized
Foreign
Accumulated
Unrealized
Gains (Losses)
Gains (Losses)
Currency
Other
Gains (Losses)
on Cash
on Net
Translation
Comprehensive
Three Months Ended March 31, 2019
on Securities
Flow Hedges
Investment Hedges
Adjustments (1)
Loss
(in millions)
Balance at December 31, 2018
$
(10.7)
$
(0.2)
$
(12.4)
$
(114.8)
$
(138.1)
Changes in other comprehensive income (loss)
9.0
(0.1)
12.2
(10.9)
10.2
Balance at March 31, 2019
$
(1.7)
$
(0.3)
$
(0.2)
$
(125.7)
$
(127.9)
Net
Unrealized
Unrealized
Foreign
Accumulated
Unrealized
Gains (Losses)
Gains (Losses)
Currency
Other
Gains (Losses)
on Cash
on Net
Translation
Comprehensive
Three Months Ended March 31, 2018
on Securities
Flow Hedges
Investment Hedges
Adjustments (1)
Loss
(in millions)
Balance at December 31, 2017
$
(8.7)
$
(0.1)
$
(42.0)
$
(89.4)
$
(140.2)
Changes in other comprehensive income (loss)
(2.0)
(0.1)
(11.7)
17.5
3.7
Balance at March 31, 2018
$
(10.7)
$
(0.2)
$
(53.7)
$
(71.9)
$
(136.5)
(1)
Primarily related to the impact of changes in the Canadian dollar and Euro foreign currency exchange rates.</t>
  </si>
  <si>
    <t>FINANCIAL INSTRUMENTS (Tables)</t>
  </si>
  <si>
    <t>Schedule of estimated fair value of Company's financial instruments</t>
  </si>
  <si>
    <t>March 31, 2019
December 31, 2018
Carrying
Fair
Carrying
Fair
Amount
Value
Amount
Value
(in millions)
Financial assets
Credit card and loan receivables, net
$
15,829.4
$
16,390.2
$
16,816.7
$
17,472.7
Credit card receivables held for sale
1,848.9
1,902.5
1,951.6
1,995.5
Redemption settlement assets, restricted
576.1
576.1
558.6
558.6
Other investments
293.9
293.9
291.3
291.3
Derivative instruments
0.9
0.9
3.8
3.8
Financial liabilities
Derivative instruments
0.7
0.7
0.3
0.3
Deposits
11,292.0
11,326.5
11,793.7
11,768.7
Non-recourse borrowings of consolidated securitization entities
6,775.5
6,784.5
7,651.7
7,626.9
Long-term and other debt
5,881.5
5,961.6
5,725.4
5,755.3</t>
  </si>
  <si>
    <t>Schedule of assets and liabilities carried at fair value measured on recurring basis</t>
  </si>
  <si>
    <t>Fair Value Measurements at
March 31, 2019 Using
Balance at
March 31,
2019
Level 1
Level 2
Level 3
(in millions)
Mutual funds (1)
$
24.2
$
24.2
$
—
$
—
Corporate bonds (1)
508.5
—
508.5
—
Marketable securities (2)
269.0
25.5
243.5
—
U.S. Treasury bonds (2)
24.9
24.9
—
—
Derivative instruments (3)
0.9
—
0.9
—
Total assets measured at fair value
$
827.5
$
74.6
$
752.9
$
—
Derivative instruments (3)
$
0.7
$
—
$
0.7
$
—
Total liabilities measured at fair value
$
0.7
$
—
$
0.7
$
—
Fair Value Measurements at
December 31, 2018 Using
Balance at
December 31,
2018
Level 1
Level 2
Level 3
(in millions)
Mutual funds (1)
$
23.2
$
23.2
$
—
$
—
Corporate bonds (1)
491.5
—
491.5
—
Marketable securities (2)
266.4
25.0
241.4
—
U.S. Treasury bonds (2)
24.9
24.9
—
—
Derivative instruments (3)
3.8
—
3.8
—
Total assets measured at fair value
$
809.8
$
73.1
$
736.7
$
—
Derivative instruments (3)
$
0.3
$
—
$
0.3
$
—
Total liabilities measured at fair value
$
0.3
$
—
$
0.3
$
—
(1)
Amounts are included in redemption settlement assets in the unaudited condensed consolidated balance sheets.
(2)
Amounts are included in other current assets and other non-current assets in the unaudited condensed consolidated balance sheets.
(3)
Amounts are included in other current assets and other current liabilities in the unaudited condensed consolidated balance sheets.</t>
  </si>
  <si>
    <t>Schedule of assets and liabilities disclosed but not carried at fair value</t>
  </si>
  <si>
    <t>Fair Value Measurements at
March 31, 2019
Total
Level 1
Level 2
Level 3
(in millions)
Financial assets:
Credit card and loan receivables, net
$
16,390.2
$
—
$
—
$
16,390.2
Credit card receivables held for sale
1,902.5
—
—
1,902.5
Total
$
18,292.7
$
—
$
—
$
18,292.7
Financial liabilities:
Deposits
$
11,326.5
$
—
$
11,326.5
$
—
Non-recourse borrowings of consolidated securitization entities
6,784.5
—
6,784.5
—
Long-term and other debt
5,961.6
—
5,961.6
—
Total
$
24,072.6
$
—
$
24,072.6
$
—
Fair Value Measurements at
December 31, 2018
Total
Level 1
Level 2
Level 3
(in millions)
Financial assets:
Credit card and loan receivables, net
$
17,472.7
$
—
$
—
$
17,472.7
Credit card receivables held for sale
1,995.5
—
—
1,995.5
Total
$
19,468.2
$
—
$
—
$
19,468.2
Financial liabilities:
Deposits
$
11,768.7
$
—
$
11,768.7
$
—
Non-recourse borrowings of consolidated securitization entities
7,626.9
—
7,626.9
—
Long-term and other debt
5,755.3
—
5,755.3
—
Total
$
25,150.9
$
—
$
25,150.9
$
—</t>
  </si>
  <si>
    <t>SEGMENT INFORMATION (Tables)</t>
  </si>
  <si>
    <t>Schedule of segment information</t>
  </si>
  <si>
    <t>Corporate/
Three Months Ended March 31, 2019
LoyaltyOne
Card Services
Other
Total
(in millions)
Revenues
$
203.8
$
1,130.4
$
—
$
1,334.2
Income (loss) before income taxes
$
23.0
$
266.9
$
(82.5)
$
207.4
Interest expense, net
1.1
106.0
42.4
149.5
Operating income (loss)
24.1
372.9
(40.1)
356.9
Depreciation and amortization
20.1
24.3
2.0
46.4
Stock compensation expense
3.0
3.7
4.6
11.3
Restructuring charges
7.9
—
—
7.9
Adjusted EBITDA (1)
55.1
400.9
(33.5)
422.5
Less: Securitization funding costs
—
57.3
—
57.3
Less: Interest expense on deposits
—
48.7
—
48.7
Adjusted EBITDA, net (1)
$
55.1
$
294.9
$
(33.5)
$
316.5
Corporate/
Three Months Ended March 31, 2018
LoyaltyOne
Card Services
Other
Total
(in millions)
Revenues
$
226.3
$
1,155.2
$
0.2
$
1,381.7
Income (loss) before income taxes
$
27.1
$
289.4
$
(76.0)
$
240.5
Interest expense, net
1.2
87.6
43.0
131.8
Operating income (loss)
28.3
377.0
(33.0)
372.3
Depreciation and amortization
22.0
24.8
1.9
48.7
Stock compensation expense
3.6
4.4
5.6
13.6
Adjusted EBITDA (1)
53.9
406.2
(25.5)
434.6
Less: Securitization funding costs
—
52.1
—
52.1
Less: Interest expense on deposits
—
35.5
—
35.5
Adjusted EBITDA, net (1)
$
53.9
$
318.6
$
(25.5)
$
347.0
(1)
Adjusted EBITDA is a non-GAAP financial measure equal to income from continuing operations, the most directly comparable financial measure based on GAAP plus stock compensation expense, provision for income taxes, interest expense, net, depreciation and other amortization and amortization of purchased intangibles. In 2019, adjusted EBITDA excluded costs associated with the wind-down of Merison, a retail marketing division within BrandLoyalty.
Adjusted EBITDA, net is also a non-GAAP financial measure equal to adjusted EBITDA less securitization funding costs and interest expense on deposits. Adjusted EBITDA and adjusted EBITDA, net are presented in accordance with ASC 280 as they are the primary performance metrics utilized to assess performance of the segments.</t>
  </si>
  <si>
    <t>SUPPLEMENTAL CASH FLOW INFORMATION (Tables)</t>
  </si>
  <si>
    <t>Schedule of reconciliation of cash and cash equivalents</t>
  </si>
  <si>
    <t>March 31,
March 31,
2019
2018
(in millions)
Cash and cash equivalents
$
3,725.1
$
3,549.5
Restricted cash included within other current assets (1)
47.6
528.1
Restricted cash included within redemption settlement assets, restricted (2)
43.3
64.4
Total cash, cash equivalents and restricted cash
$
3,816.0
$
4,142.0
(1)
Includes cash restricted for interest repayments of non-recourse borrowings of consolidated securitized debt and other restricted cash within other current assets. At March 31, 2018, restricted cash included $489.2 million in principal accumulation for the repayment of non-recourse borrowings of consolidated securitized debt that matured in April 2018.
(2)
See Note 9, “Redemption Settlement Assets,” for additional information regarding the nature of restrictions on redemption settlement assets.</t>
  </si>
  <si>
    <t>SUMMARY OF SIGNIFICANT ACCOUNTING POLICIES - Recently Adopted Accounting Standards (Details) - USD ($) $ in Millions</t>
  </si>
  <si>
    <t>Jan. 01, 2019</t>
  </si>
  <si>
    <t>New Accounting Pronouncements or Change in Accounting Principle [Line Items]</t>
  </si>
  <si>
    <t>Operating Lease, Liabilities</t>
  </si>
  <si>
    <t>Operating Lease, Right-of-Use Asset</t>
  </si>
  <si>
    <t>Liabilities</t>
  </si>
  <si>
    <t>Accounting Standards Update ASC 606</t>
  </si>
  <si>
    <t>Cumulative effect on retained earnings</t>
  </si>
  <si>
    <t>Accounting Standards Update ASU 2016-01</t>
  </si>
  <si>
    <t>ASC 842</t>
  </si>
  <si>
    <t>ASC 842 | Adjustment</t>
  </si>
  <si>
    <t>Discontinued Operations, Held-for-sale | Epsilon | ASC 842</t>
  </si>
  <si>
    <t>Capital lease assets</t>
  </si>
  <si>
    <t>Capital lease liabilities</t>
  </si>
  <si>
    <t>Discontinued Operations, Held-for-sale | Epsilon | ASC 842 | Adjustment</t>
  </si>
  <si>
    <t>REVENUE (Details) $ in Millions</t>
  </si>
  <si>
    <t>Mar. 31, 2019USD ($)item</t>
  </si>
  <si>
    <t>Mar. 31, 2018USD ($)</t>
  </si>
  <si>
    <t>Disaggregation of revenue</t>
  </si>
  <si>
    <t>Number of segments | item</t>
  </si>
  <si>
    <t>Revenue from contracts with customers</t>
  </si>
  <si>
    <t>Investment income</t>
  </si>
  <si>
    <t>Coalition loyalty program</t>
  </si>
  <si>
    <t>Short-term loyalty programs</t>
  </si>
  <si>
    <t>Servicing fees, net</t>
  </si>
  <si>
    <t>United States</t>
  </si>
  <si>
    <t>Canada</t>
  </si>
  <si>
    <t>Europe, Middle East and Africa</t>
  </si>
  <si>
    <t>Asia Pacific</t>
  </si>
  <si>
    <t>Operating segment | LoyaltyOne</t>
  </si>
  <si>
    <t>Operating segment | LoyaltyOne | Coalition loyalty program</t>
  </si>
  <si>
    <t>Operating segment | LoyaltyOne | Short-term loyalty programs</t>
  </si>
  <si>
    <t>Operating segment | LoyaltyOne | Other</t>
  </si>
  <si>
    <t>Operating segment | LoyaltyOne | United States</t>
  </si>
  <si>
    <t>Operating segment | LoyaltyOne | Canada</t>
  </si>
  <si>
    <t>Operating segment | LoyaltyOne | Europe, Middle East and Africa</t>
  </si>
  <si>
    <t>Operating segment | LoyaltyOne | Asia Pacific</t>
  </si>
  <si>
    <t>Operating segment | Card Services</t>
  </si>
  <si>
    <t>Operating segment | Card Services | Servicing fees, net</t>
  </si>
  <si>
    <t>Operating segment | Card Services | United States</t>
  </si>
  <si>
    <t>Corporate/Other</t>
  </si>
  <si>
    <t>Corporate/Other | Other</t>
  </si>
  <si>
    <t>Corporate/Other | United States</t>
  </si>
  <si>
    <t>REVENUE - Contract Assets and Liabilities (Details) - USD ($) $ in Millions</t>
  </si>
  <si>
    <t>Change in Contract with Customer, Liability</t>
  </si>
  <si>
    <t>Cash proceeds</t>
  </si>
  <si>
    <t>Revenue recognized</t>
  </si>
  <si>
    <t>Effects of foreign currency translation</t>
  </si>
  <si>
    <t>Amounts recognized in the consolidated balance sheets:</t>
  </si>
  <si>
    <t>Deferred revenue (current)</t>
  </si>
  <si>
    <t>Deferred revenue (non-current)</t>
  </si>
  <si>
    <t>Period beyond which interest and fee income accrue on credit card accounts</t>
  </si>
  <si>
    <t>90 days</t>
  </si>
  <si>
    <t>Period for which interest and fee income accrue until balance, interest and fees paid or charged off</t>
  </si>
  <si>
    <t>180 days</t>
  </si>
  <si>
    <t>Service</t>
  </si>
  <si>
    <t>Redemption</t>
  </si>
  <si>
    <t>Other current liabilities | LoyaltyOne</t>
  </si>
  <si>
    <t>REVENUE - Performance Obligation (Details) - LoyaltyOne $ in Millions</t>
  </si>
  <si>
    <t>Mar. 31, 2019USD ($)</t>
  </si>
  <si>
    <t>Revenue, Remaining Performance Obligation, Expected Timing of Satisfaction, Start Date [Axis]: 2019-04-01</t>
  </si>
  <si>
    <t>Revenue, remaining performance obligation</t>
  </si>
  <si>
    <t>Revenue, Remaining Performance Obligation, Expected Timing of Satisfaction</t>
  </si>
  <si>
    <t>Revenue, expected timing of satisfaction of remaining performance</t>
  </si>
  <si>
    <t>9 months</t>
  </si>
  <si>
    <t>Revenue, Remaining Performance Obligation, Expected Timing of Satisfaction, Start Date [Axis]: 2020-01-01</t>
  </si>
  <si>
    <t>12 months</t>
  </si>
  <si>
    <t>Revenue, Remaining Performance Obligation, Expected Timing of Satisfaction, Start Date [Axis]: 2021-01-01</t>
  </si>
  <si>
    <t>Revenue, Remaining Performance Obligation, Expected Timing of Satisfaction, Start Date [Axis]: 2022-01-01</t>
  </si>
  <si>
    <t>EARNINGS PER SHARE (Details) - USD ($) $ / shares in Units, shares in Millions, $ in Millions</t>
  </si>
  <si>
    <t>Numerator:</t>
  </si>
  <si>
    <t>Loss from discontinued operations</t>
  </si>
  <si>
    <t>Denominator:</t>
  </si>
  <si>
    <t>Weighted average shares, basic</t>
  </si>
  <si>
    <t>Weighted average effect of dilutive securities:</t>
  </si>
  <si>
    <t>Net effect of dilutive stock options and unvested restricted stock (in shares)</t>
  </si>
  <si>
    <t>Denominator for diluted calculations (in shares)</t>
  </si>
  <si>
    <t>Basic income per share:</t>
  </si>
  <si>
    <t>Diluted income per share:</t>
  </si>
  <si>
    <t>Restricted stock units</t>
  </si>
  <si>
    <t>Anti-dilutive restricted stock units excluded from the calculation of earnings per share (in shares)</t>
  </si>
  <si>
    <t>ACQUISITIONS (Details) - USD ($) $ in Millions</t>
  </si>
  <si>
    <t>Feb. 07, 2019</t>
  </si>
  <si>
    <t>Fair values of assets acquired and liabilities assumed in acquisition</t>
  </si>
  <si>
    <t>Blispay</t>
  </si>
  <si>
    <t>Components of consideration</t>
  </si>
  <si>
    <t>Cash consideration</t>
  </si>
  <si>
    <t>Contingent consideration, guarantee</t>
  </si>
  <si>
    <t>Capitalized software</t>
  </si>
  <si>
    <t>Total assets acquired</t>
  </si>
  <si>
    <t>Guarantee, fair value</t>
  </si>
  <si>
    <t>DISCONTINUED OPERATIONS (Details) - USD ($) $ in Millions</t>
  </si>
  <si>
    <t>Sep. 30, 2019</t>
  </si>
  <si>
    <t>Assets :</t>
  </si>
  <si>
    <t>Total assets of discontinued operations</t>
  </si>
  <si>
    <t>Liabilities:</t>
  </si>
  <si>
    <t>Total liabilities of discontinued operations, current</t>
  </si>
  <si>
    <t>Forecast</t>
  </si>
  <si>
    <t>Income Statement, Balance Sheet and Additional Disclosures by Disposal Groups, Including Discontinued Operations [Line Items]</t>
  </si>
  <si>
    <t>Disposal group, consideration</t>
  </si>
  <si>
    <t>Epsilon | Discontinued Operations, Held-for-sale</t>
  </si>
  <si>
    <t>Accounts receivable, net</t>
  </si>
  <si>
    <t>Right of use assets - operating</t>
  </si>
  <si>
    <t>Other assets</t>
  </si>
  <si>
    <t>Total liabilities of discontinued operations</t>
  </si>
  <si>
    <t>DISCONTINUED OPERATIONS - Operating Results (Details) - USD ($) $ in Millions</t>
  </si>
  <si>
    <t>Disposal Group, Including Discontinued Operation, Additional Disclosures</t>
  </si>
  <si>
    <t>The amount of corporate debt, used as the basis for allocating interest expense to discontinued operations</t>
  </si>
  <si>
    <t>Disposal Group, Including Discontinued Operation, Income Statement Disclosures</t>
  </si>
  <si>
    <t>Revenue</t>
  </si>
  <si>
    <t>Cost of operations (exclusive of depreciation and amortization)</t>
  </si>
  <si>
    <t>Loss before benefit from income taxes</t>
  </si>
  <si>
    <t>Benefit from income taxes</t>
  </si>
  <si>
    <t>CREDIT CARD AND LOAN RECEIVABLES - Allowance for Loan Loss and Delinquencies (Details) - USD ($) $ in Millions</t>
  </si>
  <si>
    <t>Principal receivables</t>
  </si>
  <si>
    <t>Billed and accrued finance charges</t>
  </si>
  <si>
    <t>Less: Credit card receivables - restricted for securitization investors</t>
  </si>
  <si>
    <t>Allowance for Loan Loss</t>
  </si>
  <si>
    <t>Balance at beginning of period</t>
  </si>
  <si>
    <t>Allowance associated with credit card and loan receivables transferred to held for sale</t>
  </si>
  <si>
    <t>Change in estimate for uncollectible unpaid interest and fees</t>
  </si>
  <si>
    <t>Recoveries</t>
  </si>
  <si>
    <t>Principal charge-offs</t>
  </si>
  <si>
    <t>Balance at end of period</t>
  </si>
  <si>
    <t>Number of days a loan is contractually past due before resulting in charge-off</t>
  </si>
  <si>
    <t>Number of days after notification of creditor's bankruptcy or death when an account is charged-off</t>
  </si>
  <si>
    <t>60 days</t>
  </si>
  <si>
    <t>Actual charge-offs for unpaid interest and fees</t>
  </si>
  <si>
    <t>Period an account becomes past due before a proprietary collection scoring algorithm automatically scores the risk of an account becoming further delinquent</t>
  </si>
  <si>
    <t>30 days</t>
  </si>
  <si>
    <t>Credit card and loan receivables portfolio delinquency trend</t>
  </si>
  <si>
    <t>Receivables outstanding - principal</t>
  </si>
  <si>
    <t>Principal receivables balances contractually delinquent:</t>
  </si>
  <si>
    <t>31 to 60 days</t>
  </si>
  <si>
    <t>61 to 90 days</t>
  </si>
  <si>
    <t>91 or more days</t>
  </si>
  <si>
    <t>Percentage Principal receivables balances contractually delinquent :</t>
  </si>
  <si>
    <t>Receivables outstanding - principal (as a percent)</t>
  </si>
  <si>
    <t>100.00%</t>
  </si>
  <si>
    <t>31 to 60 days (as a percent)</t>
  </si>
  <si>
    <t>1.50%</t>
  </si>
  <si>
    <t>1.80%</t>
  </si>
  <si>
    <t>61 to 90 days (as a percent)</t>
  </si>
  <si>
    <t>1.20%</t>
  </si>
  <si>
    <t>1.30%</t>
  </si>
  <si>
    <t>91 or more days (as a percent)</t>
  </si>
  <si>
    <t>2.50%</t>
  </si>
  <si>
    <t>2.60%</t>
  </si>
  <si>
    <t>Total (as a percent)</t>
  </si>
  <si>
    <t>5.20%</t>
  </si>
  <si>
    <t>5.70%</t>
  </si>
  <si>
    <t>Modified Credit Card Receivables</t>
  </si>
  <si>
    <t>Maximum period of time temporary programs' concessions remain in place</t>
  </si>
  <si>
    <t>Impaired credit card and loan receivables</t>
  </si>
  <si>
    <t>Allowance for loan loss on impaired credit card receivables</t>
  </si>
  <si>
    <t>Maximum percentage of credit card receivables to total portfolio</t>
  </si>
  <si>
    <t>2.00%</t>
  </si>
  <si>
    <t>Average recorded investment in impaired credit card receivables</t>
  </si>
  <si>
    <t>Interest income on modified credit card receivables</t>
  </si>
  <si>
    <t>CREDIT CARD AND LOAN RECEIVABLES - Troubled Debt Restructurings (Details) $ in Millions</t>
  </si>
  <si>
    <t>Mar. 31, 2018USD ($)item</t>
  </si>
  <si>
    <t>Troubled debt restructurings - credit card receivables</t>
  </si>
  <si>
    <t>Modifications related to troubled debt restructurings within credit card and loan receivables</t>
  </si>
  <si>
    <t>Number of Restructurings | item</t>
  </si>
  <si>
    <t>Pre-modification Outstanding Balance</t>
  </si>
  <si>
    <t>Post-modification Outstanding Balance</t>
  </si>
  <si>
    <t>Troubled debt restructurings that subsequently defaulted - credit card receivables</t>
  </si>
  <si>
    <t>Outstanding Balance</t>
  </si>
  <si>
    <t>CREDIT CARD AND LOAN RECEIVABLES - Age of Credit Card and Loan Receivable Accounts (Details) item in Millions, $ in Millions</t>
  </si>
  <si>
    <t>Dec. 31, 2018USD ($)item</t>
  </si>
  <si>
    <t>Age of Accounts Since Origination</t>
  </si>
  <si>
    <t>Number of Active Accounts with Balances | item</t>
  </si>
  <si>
    <t>Percentage of Active Accounts with Balances</t>
  </si>
  <si>
    <t>Principal Receivables Outstanding | $</t>
  </si>
  <si>
    <t>Percentage of Principal Receivables Outstanding</t>
  </si>
  <si>
    <t>0-12 Months</t>
  </si>
  <si>
    <t>26.10%</t>
  </si>
  <si>
    <t>26.70%</t>
  </si>
  <si>
    <t>23.90%</t>
  </si>
  <si>
    <t>24.30%</t>
  </si>
  <si>
    <t>13-24 Months</t>
  </si>
  <si>
    <t>17.40%</t>
  </si>
  <si>
    <t>17.10%</t>
  </si>
  <si>
    <t>16.90%</t>
  </si>
  <si>
    <t>25-36 Months</t>
  </si>
  <si>
    <t>13.60%</t>
  </si>
  <si>
    <t>13.00%</t>
  </si>
  <si>
    <t>14.80%</t>
  </si>
  <si>
    <t>14.40%</t>
  </si>
  <si>
    <t>37-48 Months</t>
  </si>
  <si>
    <t>9.30%</t>
  </si>
  <si>
    <t>9.10%</t>
  </si>
  <si>
    <t>10.60%</t>
  </si>
  <si>
    <t>10.70%</t>
  </si>
  <si>
    <t>49-60 Months</t>
  </si>
  <si>
    <t>7.30%</t>
  </si>
  <si>
    <t>7.10%</t>
  </si>
  <si>
    <t>8.60%</t>
  </si>
  <si>
    <t>8.10%</t>
  </si>
  <si>
    <t>Over 60 Months</t>
  </si>
  <si>
    <t>26.30%</t>
  </si>
  <si>
    <t>27.00%</t>
  </si>
  <si>
    <t>25.20%</t>
  </si>
  <si>
    <t>25.40%</t>
  </si>
  <si>
    <t>CREDIT CARD AND LOAN RECEIVABLES - Credit Quality (Details) - USD ($) $ in Millions</t>
  </si>
  <si>
    <t>Probability of an Account Becoming 91 or More Days Past Due or Becoming Charged-off (within the next 12 months)</t>
  </si>
  <si>
    <t>Principal Receivables Outstanding</t>
  </si>
  <si>
    <t>No Score</t>
  </si>
  <si>
    <t>27.1% and higher</t>
  </si>
  <si>
    <t>8.20%</t>
  </si>
  <si>
    <t>17.1% - 27.0%</t>
  </si>
  <si>
    <t>6.00%</t>
  </si>
  <si>
    <t>4.60%</t>
  </si>
  <si>
    <t>12.6% - 17.0%</t>
  </si>
  <si>
    <t>6.30%</t>
  </si>
  <si>
    <t>6.20%</t>
  </si>
  <si>
    <t>3.7% - 12.5%</t>
  </si>
  <si>
    <t>43.60%</t>
  </si>
  <si>
    <t>40.80%</t>
  </si>
  <si>
    <t>1.9% - 3.6%</t>
  </si>
  <si>
    <t>17.00%</t>
  </si>
  <si>
    <t>18.10%</t>
  </si>
  <si>
    <t>Lower than 1.9%</t>
  </si>
  <si>
    <t>17.20%</t>
  </si>
  <si>
    <t>20.60%</t>
  </si>
  <si>
    <t>CREDIT CARD AND LOAN RECEIVABLES - Securitized Credit Card Receivables (Details) $ in Millions</t>
  </si>
  <si>
    <t>1 Months Ended</t>
  </si>
  <si>
    <t>Apr. 30, 2019USD ($)item</t>
  </si>
  <si>
    <t>Dec. 31, 2018USD ($)</t>
  </si>
  <si>
    <t>Portfolio Held For Sale</t>
  </si>
  <si>
    <t>Carrying value of the credit card portfolios held for sale</t>
  </si>
  <si>
    <t>Valuation adjustment on credit card and loan portfolios held for sale</t>
  </si>
  <si>
    <t>Number of credit card portfolios sold | item</t>
  </si>
  <si>
    <t>Sale of credit card portfolio</t>
  </si>
  <si>
    <t>Securitized Credit Card Receivables</t>
  </si>
  <si>
    <t>Total credit card receivables - restricted for securitization investors</t>
  </si>
  <si>
    <t>Principal amount of credit card receivables - restricted for securitization investors, 91 days or more past due</t>
  </si>
  <si>
    <t>Net charge-offs of securitized principal</t>
  </si>
  <si>
    <t>INVENTORIES, NET (Details) - USD ($) $ in Millions</t>
  </si>
  <si>
    <t>OTHER INVESTMENTS (Details) - USD ($) $ in Millions</t>
  </si>
  <si>
    <t>Marketable securities</t>
  </si>
  <si>
    <t>Amortized Cost</t>
  </si>
  <si>
    <t>Unrealized Gains</t>
  </si>
  <si>
    <t>Unrealized Losses</t>
  </si>
  <si>
    <t>Fair Value</t>
  </si>
  <si>
    <t>U.S. Treasury bonds</t>
  </si>
  <si>
    <t>Other Investments, Total</t>
  </si>
  <si>
    <t>Fair Value, Marketable securities</t>
  </si>
  <si>
    <t>Less than 12 months</t>
  </si>
  <si>
    <t>12 Months or Greater</t>
  </si>
  <si>
    <t>Unrealized Losses, Marketable securities</t>
  </si>
  <si>
    <t>Fair Value, U.S. Treasury bonds</t>
  </si>
  <si>
    <t>Unrealized Losses, U.S. Treasury bonds</t>
  </si>
  <si>
    <t>Fair Value, Total</t>
  </si>
  <si>
    <t>Unrealized Losses, Total</t>
  </si>
  <si>
    <t>Due in one year or less</t>
  </si>
  <si>
    <t>Due after one year through five years</t>
  </si>
  <si>
    <t>Due after ten years</t>
  </si>
  <si>
    <t>Realized gains or losses</t>
  </si>
  <si>
    <t>Realized gains or losses from the sale of investment securities</t>
  </si>
  <si>
    <t>REDEMPTION SETTLEMENT ASSETS (Details) - USD ($) $ in Millions</t>
  </si>
  <si>
    <t>Amortized cost of the redemption settlement assets by contractual maturity</t>
  </si>
  <si>
    <t>Estimated fair value of the redemption settlement assets by contractual maturity</t>
  </si>
  <si>
    <t>Restricted cash</t>
  </si>
  <si>
    <t>Mutual funds</t>
  </si>
  <si>
    <t>Corporate bonds</t>
  </si>
  <si>
    <t>LEASES (Details)</t>
  </si>
  <si>
    <t>Minimum</t>
  </si>
  <si>
    <t>Lessee, Lease, Description [Line Items]</t>
  </si>
  <si>
    <t>Remaining lease terms</t>
  </si>
  <si>
    <t>1 year</t>
  </si>
  <si>
    <t>Maximum</t>
  </si>
  <si>
    <t>19 years</t>
  </si>
  <si>
    <t>LEASES - Lease expense (Details) $ in Millions</t>
  </si>
  <si>
    <t>Lease expense</t>
  </si>
  <si>
    <t>Operating lease cost</t>
  </si>
  <si>
    <t>Short-term lease cost</t>
  </si>
  <si>
    <t>Variable lease cost</t>
  </si>
  <si>
    <t>Total lease cost</t>
  </si>
  <si>
    <t>Remaining lease term - operating leases</t>
  </si>
  <si>
    <t>11 years 10 months 24 days</t>
  </si>
  <si>
    <t>Discount rate - operating leases</t>
  </si>
  <si>
    <t>5.30%</t>
  </si>
  <si>
    <t>Supplemental cash flow information related to leases was as follows:</t>
  </si>
  <si>
    <t>Operating cash flows from operating leases</t>
  </si>
  <si>
    <t>Operating leases - Right-of-use assets obtained in exchange for lease obligations</t>
  </si>
  <si>
    <t>LEASES - Maturities of lease liabilities (Details) $ in Millions</t>
  </si>
  <si>
    <t>Lease liabilites</t>
  </si>
  <si>
    <t>2019 (excluding the three months ended March 31, 2019)</t>
  </si>
  <si>
    <t>2020</t>
  </si>
  <si>
    <t>2021</t>
  </si>
  <si>
    <t>2022</t>
  </si>
  <si>
    <t>2023</t>
  </si>
  <si>
    <t>Thereafter</t>
  </si>
  <si>
    <t>Total undiscounted lease liabilities</t>
  </si>
  <si>
    <t>Less: Amount representing interest</t>
  </si>
  <si>
    <t>Total present value of minimum lease payments</t>
  </si>
  <si>
    <t>Amounts recognized in the March 31, 2019 consolidated balance sheet:</t>
  </si>
  <si>
    <t>INTANGIBLE ASSETS AND GOODWILL - Finite Lived Assets and Indefinite Lived Assets (Details) - USD ($) $ in Millions</t>
  </si>
  <si>
    <t>12 Months Ended</t>
  </si>
  <si>
    <t>Schedule of Finite and Indefinite-lived Intangible Assets</t>
  </si>
  <si>
    <t>Finite lived assets, gross</t>
  </si>
  <si>
    <t>Accumulated Amortization</t>
  </si>
  <si>
    <t>Finite lived assets, net</t>
  </si>
  <si>
    <t>Total Intangible Assets</t>
  </si>
  <si>
    <t>Gross Assets</t>
  </si>
  <si>
    <t>Net</t>
  </si>
  <si>
    <t>Tradenames</t>
  </si>
  <si>
    <t>Indefinite Lived Assets</t>
  </si>
  <si>
    <t>Indefinite lived assets</t>
  </si>
  <si>
    <t>Customer contracts and lists</t>
  </si>
  <si>
    <t>Amortization Life and Method</t>
  </si>
  <si>
    <t>Useful life</t>
  </si>
  <si>
    <t>7 years</t>
  </si>
  <si>
    <t>Customer contracts and lists | Minimum</t>
  </si>
  <si>
    <t>3 years</t>
  </si>
  <si>
    <t>Customer contracts and lists | Maximum</t>
  </si>
  <si>
    <t>Premium on purchased credit card portfolios</t>
  </si>
  <si>
    <t>Premium on purchased credit card portfolios | Minimum</t>
  </si>
  <si>
    <t>Premium on purchased credit card portfolios | Maximum</t>
  </si>
  <si>
    <t>13 years</t>
  </si>
  <si>
    <t>Collector database</t>
  </si>
  <si>
    <t>5 years</t>
  </si>
  <si>
    <t>Tradenames | Minimum</t>
  </si>
  <si>
    <t>8 years</t>
  </si>
  <si>
    <t>Tradenames | Maximum</t>
  </si>
  <si>
    <t>15 years</t>
  </si>
  <si>
    <t>INTANGIBLE ASSETS AND GOODWILL Maturity Schedule (Details) $ in Millions</t>
  </si>
  <si>
    <t>Estimated amortization expense related to intangible assets for the next five years and thereafter</t>
  </si>
  <si>
    <t>INTANGIBLE ASSETS AND GOODWILL - Goodwill Information (Details) $ in Millions</t>
  </si>
  <si>
    <t>Beginning Balance</t>
  </si>
  <si>
    <t>Goodwill acquired during the year</t>
  </si>
  <si>
    <t>Ending Balance</t>
  </si>
  <si>
    <t>LoyaltyOne</t>
  </si>
  <si>
    <t>Card Services</t>
  </si>
  <si>
    <t>DEBT (Details) € in Millions, $ in Millions</t>
  </si>
  <si>
    <t>Feb. 28, 2019USD ($)</t>
  </si>
  <si>
    <t>Mar. 31, 2019EUR (€)item</t>
  </si>
  <si>
    <t>Debt</t>
  </si>
  <si>
    <t>Less: Current portion</t>
  </si>
  <si>
    <t>Long-term portion</t>
  </si>
  <si>
    <t>Number of conduit facilities | item</t>
  </si>
  <si>
    <t>Series 2012-A asset backed term notes</t>
  </si>
  <si>
    <t>Debt repaid by the company</t>
  </si>
  <si>
    <t>Retained amount of subordinated class of notes</t>
  </si>
  <si>
    <t>Class A notes | Master Trust I</t>
  </si>
  <si>
    <t>Principal amount of debt</t>
  </si>
  <si>
    <t>Interest Rate (as a percent)</t>
  </si>
  <si>
    <t>3.14%</t>
  </si>
  <si>
    <t>Class M notes | Master Trust I</t>
  </si>
  <si>
    <t>3.61%</t>
  </si>
  <si>
    <t>Total deposits</t>
  </si>
  <si>
    <t>Less: Unamortized debt issuance costs</t>
  </si>
  <si>
    <t>Certificates of deposit</t>
  </si>
  <si>
    <t>Money market deposits</t>
  </si>
  <si>
    <t>Total non-recourse borrowings of consolidated securitization entities</t>
  </si>
  <si>
    <t>Fixed rate asset-backed term note securities</t>
  </si>
  <si>
    <t>Conduit asset-backed securities</t>
  </si>
  <si>
    <t>Maximum borrowing capacity</t>
  </si>
  <si>
    <t>Line of credit amount outstanding</t>
  </si>
  <si>
    <t>Master Trust I | Series 2019-A asset backed term notes</t>
  </si>
  <si>
    <t>Total long-term and other debt</t>
  </si>
  <si>
    <t>Less: Unamortized discount and debt issuance costs</t>
  </si>
  <si>
    <t>Senior Notes Due 2021</t>
  </si>
  <si>
    <t>5.875%</t>
  </si>
  <si>
    <t>Senior Notes Due August 2022</t>
  </si>
  <si>
    <t>5.375%</t>
  </si>
  <si>
    <t>Senior Notes Due March 2022</t>
  </si>
  <si>
    <t>Principal amount of debt | €</t>
  </si>
  <si>
    <t>4.50%</t>
  </si>
  <si>
    <t>Senior Notes Due 2023</t>
  </si>
  <si>
    <t>5.25%</t>
  </si>
  <si>
    <t>2017 Credit Agreement</t>
  </si>
  <si>
    <t>Total availability under Credit Facility</t>
  </si>
  <si>
    <t>2017 revolving line of credit</t>
  </si>
  <si>
    <t>Weighted average interest rate (as a percent)</t>
  </si>
  <si>
    <t>4.26%</t>
  </si>
  <si>
    <t>2017 Term Loans</t>
  </si>
  <si>
    <t>4.25%</t>
  </si>
  <si>
    <t>BrandLoyalty credit facility</t>
  </si>
  <si>
    <t>BrandLoyalty term loans</t>
  </si>
  <si>
    <t>1.65%</t>
  </si>
  <si>
    <t>Minimum | Certificates of deposit</t>
  </si>
  <si>
    <t>1.28%</t>
  </si>
  <si>
    <t>Minimum | Money market deposits</t>
  </si>
  <si>
    <t>1.90%</t>
  </si>
  <si>
    <t>Minimum | Fixed rate asset-backed term note securities</t>
  </si>
  <si>
    <t>1.72%</t>
  </si>
  <si>
    <t>Minimum | Conduit asset-backed securities</t>
  </si>
  <si>
    <t>3.54%</t>
  </si>
  <si>
    <t>Maximum | Certificates of deposit</t>
  </si>
  <si>
    <t>4.00%</t>
  </si>
  <si>
    <t>Maximum | Money market deposits</t>
  </si>
  <si>
    <t>3.50%</t>
  </si>
  <si>
    <t>Maximum | Fixed rate asset-backed term note securities</t>
  </si>
  <si>
    <t>3.95%</t>
  </si>
  <si>
    <t>Maximum | Conduit asset-backed securities</t>
  </si>
  <si>
    <t>3.68%</t>
  </si>
  <si>
    <t>DERIVATIVE INSTRUMENTS - Designated and Not Designated Instruments (Details) - USD ($) $ in Millions</t>
  </si>
  <si>
    <t>Notional amount, fair value and classification of the company's outstanding derivative contracts</t>
  </si>
  <si>
    <t>Maximum length of time, foreign currency cash flow hedge</t>
  </si>
  <si>
    <t>Maximum length of time hedged in cash flow hedge</t>
  </si>
  <si>
    <t>11 months</t>
  </si>
  <si>
    <t>Designated as hedging instrument | Foreign currency exchange hedges | Other current assets</t>
  </si>
  <si>
    <t>Notional Amount</t>
  </si>
  <si>
    <t>Designated as hedging instrument | Foreign currency exchange hedges | Other current liabilities</t>
  </si>
  <si>
    <t>Not designated as hedging instrument | Foreign currency exchange forward contracts | Other current assets</t>
  </si>
  <si>
    <t>DERIVATIVE INSTRUMENTS - Activity and Location of Outstanding Derivatives (Details) € in Millions, $ in Millions</t>
  </si>
  <si>
    <t>Mar. 31, 2019EUR (€)</t>
  </si>
  <si>
    <t>Activity related to company's outstanding derivative contracts and location</t>
  </si>
  <si>
    <t>Gains (losses) related to foreign exchange hedges designated as effective</t>
  </si>
  <si>
    <t>Amount expected to be reclassified in the coming 12 months</t>
  </si>
  <si>
    <t>Net investment hedge</t>
  </si>
  <si>
    <t>Ineffectiveness recorded</t>
  </si>
  <si>
    <t>Gains (losses) on derivative instruments</t>
  </si>
  <si>
    <t>Net investment hedge | Senior Notes Due 2023</t>
  </si>
  <si>
    <t>Hedged amount | €</t>
  </si>
  <si>
    <t>Net investment hedge | Senior Notes Due March 2022</t>
  </si>
  <si>
    <t>Foreign currency exchange forward contracts | General and administrative</t>
  </si>
  <si>
    <t>Foreign currency exchange hedges</t>
  </si>
  <si>
    <t>STOCKHOLDERS' EQUITY - Stock Repurchase Programs (Details) - USD ($) shares in Millions, $ in Millions</t>
  </si>
  <si>
    <t>Jul. 26, 2018</t>
  </si>
  <si>
    <t>Stock Repurchase Programs</t>
  </si>
  <si>
    <t>Number of shares repurchased</t>
  </si>
  <si>
    <t>Total cost of shares repurchased</t>
  </si>
  <si>
    <t>2018 Stock Repurchase Program</t>
  </si>
  <si>
    <t>Amount of company's outstanding common stock authorized to be repurchased</t>
  </si>
  <si>
    <t>Available balance under stock repurchase program</t>
  </si>
  <si>
    <t>STOCKHOLDERS' EQUITY Stock Compensation Plans (Details) - USD ($) $ in Millions</t>
  </si>
  <si>
    <t>Employee Service Share-based Compensation, Allocation of Recognized Period Costs</t>
  </si>
  <si>
    <t>Stock-based compensation expense</t>
  </si>
  <si>
    <t>Cost of operations.</t>
  </si>
  <si>
    <t>Discontinued Operations, Held-for-sale</t>
  </si>
  <si>
    <t>STOCKHOLDERS' EQUITY Restricted Stock Unit Awards and Stock Options (Details) - USD ($) $ / shares in Units, $ in Millions</t>
  </si>
  <si>
    <t>Apr. 25, 2019</t>
  </si>
  <si>
    <t>Mar. 19, 2019</t>
  </si>
  <si>
    <t>Stock Compensation Plans</t>
  </si>
  <si>
    <t>Common Stock dividends declared per share</t>
  </si>
  <si>
    <t>Preferred Stock dividends declared</t>
  </si>
  <si>
    <t>Payments related to dividend equivalent rights</t>
  </si>
  <si>
    <t>Performance-based restricted stock unit awards | Awards with final restrictions lapsing February 2021</t>
  </si>
  <si>
    <t>Shares granted (in shares)</t>
  </si>
  <si>
    <t>Weighted average grant-date fair value (in dollars per share)</t>
  </si>
  <si>
    <t>Percentage of stock units for which restrictions lapse in February 2019</t>
  </si>
  <si>
    <t>33.00%</t>
  </si>
  <si>
    <t>Percentage of stock units for which restrictions lapse on February 2020</t>
  </si>
  <si>
    <t>Percentage of stock units for which restrictions lapse on February 2021</t>
  </si>
  <si>
    <t>34.00%</t>
  </si>
  <si>
    <t>Performance-based restricted stock unit awards | Minimum | Awards with final restrictions lapsing February 2021</t>
  </si>
  <si>
    <t>Percentage of stock units to vest</t>
  </si>
  <si>
    <t>0.00%</t>
  </si>
  <si>
    <t>Performance-based restricted stock unit awards | Maximum | Awards with final restrictions lapsing February 2021</t>
  </si>
  <si>
    <t>150.00%</t>
  </si>
  <si>
    <t>Service-based restricted stock unit awards</t>
  </si>
  <si>
    <t>Award vesting period</t>
  </si>
  <si>
    <t>Market-based restricted stock unit awards</t>
  </si>
  <si>
    <t>2 years</t>
  </si>
  <si>
    <t>Market-based restricted stock unit awards | Minimum</t>
  </si>
  <si>
    <t>Market-based restricted stock unit awards | Maximum</t>
  </si>
  <si>
    <t>175.00%</t>
  </si>
  <si>
    <t>STOCKHOLDERS' EQUITY - Preferred Stock (Details) - shares</t>
  </si>
  <si>
    <t>Apr. 30, 2019</t>
  </si>
  <si>
    <t>Number of shares of preferred stock designated</t>
  </si>
  <si>
    <t>Conversion limitation for one transferre, ownership percentage</t>
  </si>
  <si>
    <t>50.00%</t>
  </si>
  <si>
    <t>Series A Non-Voting Convertible Preferred Stock</t>
  </si>
  <si>
    <t>Shares authorized</t>
  </si>
  <si>
    <t>Convertible preferred stock, shares issued upon conversion</t>
  </si>
  <si>
    <t>Conversion limitation, ownership percentage</t>
  </si>
  <si>
    <t>9.90%</t>
  </si>
  <si>
    <t>Conversion limitation for one transferee, percent of any class of voting securities</t>
  </si>
  <si>
    <t>Value Act Holdings, L.P. | Series A Non-Voting Convertible Preferred Stock</t>
  </si>
  <si>
    <t>Conversion of stock, shares issued</t>
  </si>
  <si>
    <t>Value Act Holdings, L.P. | Common Stock</t>
  </si>
  <si>
    <t>Conversion of stock, shares converted</t>
  </si>
  <si>
    <t>ACCUMULATED OTHER COMPREHENSIVE INCOME (Details) - USD ($) $ in Millions</t>
  </si>
  <si>
    <t>Jan. 01, 2018</t>
  </si>
  <si>
    <t>Accumulated Other Comprehensive Income</t>
  </si>
  <si>
    <t>Balance at the beginning of the period</t>
  </si>
  <si>
    <t>Changes in other comprehensive income (loss)</t>
  </si>
  <si>
    <t>Balance at the end of the period</t>
  </si>
  <si>
    <t>Adjustment | Accounting Standards Update ASU 2016-01</t>
  </si>
  <si>
    <t>Cumulative effect adjustment to retained earnings</t>
  </si>
  <si>
    <t>Net Unrealized Gains (Losses) on Securities</t>
  </si>
  <si>
    <t>Unrealized Gains (Losses) on Cash Flow Hedges</t>
  </si>
  <si>
    <t>Unrealized Gains (Losses) on Net Investment Hedge.</t>
  </si>
  <si>
    <t>Foreign Currency Translation Adjustments</t>
  </si>
  <si>
    <t>Accumulated Other Comprehensive Income (Loss)</t>
  </si>
  <si>
    <t>FINANCIAL INSTRUMENTS Fair Value of Instruments (Details) - USD ($) $ in Millions</t>
  </si>
  <si>
    <t>Financial assets</t>
  </si>
  <si>
    <t>Other investments</t>
  </si>
  <si>
    <t>Financial liabilities</t>
  </si>
  <si>
    <t>Carrying Amount</t>
  </si>
  <si>
    <t>Derivative instruments</t>
  </si>
  <si>
    <t>Fair Value.</t>
  </si>
  <si>
    <t>FINANCIAL INSTRUMENTS Fair Value Level Disclosure (Details) - USD ($) $ in Millions</t>
  </si>
  <si>
    <t>Assets disclosed at fair value</t>
  </si>
  <si>
    <t>Total assets measured at fair value</t>
  </si>
  <si>
    <t>Liabilities disclosed at fair value</t>
  </si>
  <si>
    <t>Total liabilities measured at fair value</t>
  </si>
  <si>
    <t>Level 2</t>
  </si>
  <si>
    <t>Level 3</t>
  </si>
  <si>
    <t>Recurring</t>
  </si>
  <si>
    <t>Recurring | Level 1</t>
  </si>
  <si>
    <t>Recurring | Level 2</t>
  </si>
  <si>
    <t>FINANCIAL INSTRUMENTS - Significant Unobservable Input Information (Details) - USD ($) $ in Millions</t>
  </si>
  <si>
    <t>Changes in fair value of the Company's asset and liability measured on a recurring basis using significant unobservable inputs (Level 3)</t>
  </si>
  <si>
    <t>Fair value assets amount transfer from level 1 to level 2</t>
  </si>
  <si>
    <t>Fair value assets amount transfer from level 2 to level 1</t>
  </si>
  <si>
    <t>Fair value liabilities amount transfer from level 1 to level 2</t>
  </si>
  <si>
    <t>FINANCIAL INSTRUMENTS - Assets and Liabilities Not Carried at Fair Value (Details) - USD ($) $ in Millions</t>
  </si>
  <si>
    <t>INCOME TAXES (Details)</t>
  </si>
  <si>
    <t>Effective tax rate utilized (as a percent)</t>
  </si>
  <si>
    <t>16.00%</t>
  </si>
  <si>
    <t>26.60%</t>
  </si>
  <si>
    <t>SEGMENT INFORMATION (Details) - USD ($) $ in Millions</t>
  </si>
  <si>
    <t>Segment information</t>
  </si>
  <si>
    <t>Income (loss) before income taxes</t>
  </si>
  <si>
    <t>Interest expense, net</t>
  </si>
  <si>
    <t>Operating income (loss)</t>
  </si>
  <si>
    <t>Stock compensation expense</t>
  </si>
  <si>
    <t>Less: Securitization funding costs</t>
  </si>
  <si>
    <t>Less: Interest expense on deposits</t>
  </si>
  <si>
    <t>Continuing Operations</t>
  </si>
  <si>
    <t>Restructuring charges</t>
  </si>
  <si>
    <t>Adjusted EBITDA</t>
  </si>
  <si>
    <t>Adjusted EBITDA, net</t>
  </si>
  <si>
    <t>SUPPLEMENTAL CASH FLOW INFORMATION (Details) - USD ($) $ in Millions</t>
  </si>
  <si>
    <t>Dec. 31, 2017</t>
  </si>
  <si>
    <t>Restricted cash included within other current assets (1)</t>
  </si>
  <si>
    <t>Restricted cash included within redemption settlement assets, restricted</t>
  </si>
  <si>
    <t>Total cash, cash equivalents and restricted cash</t>
  </si>
  <si>
    <t>Restricted cash in principal accumulation for repaymen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4</v>
      </c>
    </row>
    <row r="12" spans="1:3">
      <c r="A12" s="4" t="s">
        <v>19</v>
      </c>
      <c r="B12" s="4" t="s">
        <v>20</v>
      </c>
    </row>
    <row r="13" spans="1:3">
      <c r="A13" s="4" t="s">
        <v>21</v>
      </c>
      <c r="B13" s="4" t="s">
        <v>22</v>
      </c>
    </row>
    <row r="14" spans="1:3">
      <c r="A14" s="4" t="s">
        <v>23</v>
      </c>
      <c r="C14" s="5" t="n">
        <v>52383506</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685</v>
      </c>
      <c r="C3" s="7" t="n">
        <v>3817.4</v>
      </c>
    </row>
    <row r="4" spans="1:3">
      <c r="A4" s="4" t="s">
        <v>32</v>
      </c>
      <c r="B4" s="8" t="n">
        <v>354.2</v>
      </c>
      <c r="C4" s="5" t="n">
        <v>404</v>
      </c>
    </row>
    <row r="5" spans="1:3">
      <c r="A5" s="3" t="s">
        <v>33</v>
      </c>
    </row>
    <row r="6" spans="1:3">
      <c r="A6" s="4" t="s">
        <v>34</v>
      </c>
      <c r="B6" s="8" t="n">
        <v>12550.5</v>
      </c>
      <c r="C6" s="8" t="n">
        <v>13418.3</v>
      </c>
    </row>
    <row r="7" spans="1:3">
      <c r="A7" s="4" t="s">
        <v>35</v>
      </c>
      <c r="B7" s="5" t="n">
        <v>4300</v>
      </c>
      <c r="C7" s="8" t="n">
        <v>4436.7</v>
      </c>
    </row>
    <row r="8" spans="1:3">
      <c r="A8" s="4" t="s">
        <v>36</v>
      </c>
      <c r="B8" s="8" t="n">
        <v>16850.5</v>
      </c>
      <c r="C8" s="5" t="n">
        <v>17855</v>
      </c>
    </row>
    <row r="9" spans="1:3">
      <c r="A9" s="4" t="s">
        <v>37</v>
      </c>
      <c r="B9" s="8" t="n">
        <v>-1021.1</v>
      </c>
      <c r="C9" s="8" t="n">
        <v>-1038.3</v>
      </c>
    </row>
    <row r="10" spans="1:3">
      <c r="A10" s="4" t="s">
        <v>38</v>
      </c>
      <c r="B10" s="8" t="n">
        <v>15829.4</v>
      </c>
      <c r="C10" s="8" t="n">
        <v>16816.7</v>
      </c>
    </row>
    <row r="11" spans="1:3">
      <c r="A11" s="4" t="s">
        <v>39</v>
      </c>
      <c r="B11" s="8" t="n">
        <v>1848.9</v>
      </c>
      <c r="C11" s="8" t="n">
        <v>1951.6</v>
      </c>
    </row>
    <row r="12" spans="1:3">
      <c r="A12" s="4" t="s">
        <v>40</v>
      </c>
      <c r="B12" s="8" t="n">
        <v>242.3</v>
      </c>
      <c r="C12" s="5" t="n">
        <v>248</v>
      </c>
    </row>
    <row r="13" spans="1:3">
      <c r="A13" s="4" t="s">
        <v>41</v>
      </c>
      <c r="B13" s="8" t="n">
        <v>275.3</v>
      </c>
      <c r="C13" s="8" t="n">
        <v>293.2</v>
      </c>
    </row>
    <row r="14" spans="1:3">
      <c r="A14" s="4" t="s">
        <v>42</v>
      </c>
      <c r="B14" s="8" t="n">
        <v>576.1</v>
      </c>
      <c r="C14" s="8" t="n">
        <v>558.6</v>
      </c>
    </row>
    <row r="15" spans="1:3">
      <c r="A15" s="4" t="s">
        <v>43</v>
      </c>
      <c r="B15" s="8" t="n">
        <v>4224.7</v>
      </c>
      <c r="C15" s="8" t="n">
        <v>622.2</v>
      </c>
    </row>
    <row r="16" spans="1:3">
      <c r="A16" s="4" t="s">
        <v>44</v>
      </c>
      <c r="B16" s="8" t="n">
        <v>27035.9</v>
      </c>
      <c r="C16" s="8" t="n">
        <v>24711.7</v>
      </c>
    </row>
    <row r="17" spans="1:3">
      <c r="A17" s="4" t="s">
        <v>45</v>
      </c>
      <c r="B17" s="8" t="n">
        <v>289.8</v>
      </c>
      <c r="C17" s="8" t="n">
        <v>288.2</v>
      </c>
    </row>
    <row r="18" spans="1:3">
      <c r="A18" s="4" t="s">
        <v>46</v>
      </c>
      <c r="B18" s="8" t="n">
        <v>271.2</v>
      </c>
    </row>
    <row r="19" spans="1:3">
      <c r="A19" s="4" t="s">
        <v>47</v>
      </c>
      <c r="B19" s="8" t="n">
        <v>45.5</v>
      </c>
      <c r="C19" s="5" t="n">
        <v>44</v>
      </c>
    </row>
    <row r="20" spans="1:3">
      <c r="A20" s="4" t="s">
        <v>48</v>
      </c>
      <c r="B20" s="8" t="n">
        <v>189.6</v>
      </c>
      <c r="C20" s="8" t="n">
        <v>217.4</v>
      </c>
    </row>
    <row r="21" spans="1:3">
      <c r="A21" s="4" t="s">
        <v>49</v>
      </c>
      <c r="B21" s="5" t="n">
        <v>950</v>
      </c>
      <c r="C21" s="8" t="n">
        <v>954.8</v>
      </c>
    </row>
    <row r="22" spans="1:3">
      <c r="A22" s="4" t="s">
        <v>50</v>
      </c>
      <c r="B22" s="8" t="n">
        <v>651.1</v>
      </c>
      <c r="C22" s="8" t="n">
        <v>636.4</v>
      </c>
    </row>
    <row r="23" spans="1:3">
      <c r="A23" s="4" t="s">
        <v>51</v>
      </c>
      <c r="C23" s="8" t="n">
        <v>3535.2</v>
      </c>
    </row>
    <row r="24" spans="1:3">
      <c r="A24" s="4" t="s">
        <v>52</v>
      </c>
      <c r="B24" s="8" t="n">
        <v>29433.1</v>
      </c>
      <c r="C24" s="8" t="n">
        <v>30387.7</v>
      </c>
    </row>
    <row r="25" spans="1:3">
      <c r="A25" s="3" t="s">
        <v>53</v>
      </c>
    </row>
    <row r="26" spans="1:3">
      <c r="A26" s="4" t="s">
        <v>54</v>
      </c>
      <c r="B26" s="8" t="n">
        <v>548.4</v>
      </c>
      <c r="C26" s="8" t="n">
        <v>486.2</v>
      </c>
    </row>
    <row r="27" spans="1:3">
      <c r="A27" s="4" t="s">
        <v>55</v>
      </c>
      <c r="B27" s="8" t="n">
        <v>333.9</v>
      </c>
      <c r="C27" s="8" t="n">
        <v>279.3</v>
      </c>
    </row>
    <row r="28" spans="1:3">
      <c r="A28" s="4" t="s">
        <v>56</v>
      </c>
      <c r="B28" s="8" t="n">
        <v>21.4</v>
      </c>
    </row>
    <row r="29" spans="1:3">
      <c r="A29" s="4" t="s">
        <v>57</v>
      </c>
      <c r="B29" s="8" t="n">
        <v>5922.6</v>
      </c>
      <c r="C29" s="8" t="n">
        <v>6537.7</v>
      </c>
    </row>
    <row r="30" spans="1:3">
      <c r="A30" s="4" t="s">
        <v>58</v>
      </c>
      <c r="B30" s="8" t="n">
        <v>2185.6</v>
      </c>
      <c r="C30" s="8" t="n">
        <v>2717.6</v>
      </c>
    </row>
    <row r="31" spans="1:3">
      <c r="A31" s="4" t="s">
        <v>59</v>
      </c>
      <c r="B31" s="8" t="n">
        <v>161.5</v>
      </c>
      <c r="C31" s="8" t="n">
        <v>138.9</v>
      </c>
    </row>
    <row r="32" spans="1:3">
      <c r="A32" s="4" t="s">
        <v>60</v>
      </c>
      <c r="B32" s="8" t="n">
        <v>262.4</v>
      </c>
      <c r="C32" s="8" t="n">
        <v>291.8</v>
      </c>
    </row>
    <row r="33" spans="1:3">
      <c r="A33" s="4" t="s">
        <v>61</v>
      </c>
      <c r="B33" s="8" t="n">
        <v>768.8</v>
      </c>
      <c r="C33" s="8" t="n">
        <v>766.1</v>
      </c>
    </row>
    <row r="34" spans="1:3">
      <c r="A34" s="4" t="s">
        <v>62</v>
      </c>
      <c r="B34" s="8" t="n">
        <v>392.1</v>
      </c>
      <c r="C34" s="8" t="n">
        <v>266.4</v>
      </c>
    </row>
    <row r="35" spans="1:3">
      <c r="A35" s="4" t="s">
        <v>63</v>
      </c>
      <c r="B35" s="8" t="n">
        <v>10596.7</v>
      </c>
      <c r="C35" s="5" t="n">
        <v>11484</v>
      </c>
    </row>
    <row r="36" spans="1:3">
      <c r="A36" s="4" t="s">
        <v>61</v>
      </c>
      <c r="B36" s="8" t="n">
        <v>108.5</v>
      </c>
      <c r="C36" s="8" t="n">
        <v>109.2</v>
      </c>
    </row>
    <row r="37" spans="1:3">
      <c r="A37" s="4" t="s">
        <v>64</v>
      </c>
      <c r="B37" s="8" t="n">
        <v>230.5</v>
      </c>
      <c r="C37" s="8" t="n">
        <v>256.5</v>
      </c>
    </row>
    <row r="38" spans="1:3">
      <c r="A38" s="4" t="s">
        <v>65</v>
      </c>
      <c r="B38" s="8" t="n">
        <v>299.8</v>
      </c>
    </row>
    <row r="39" spans="1:3">
      <c r="A39" s="4" t="s">
        <v>66</v>
      </c>
      <c r="B39" s="8" t="n">
        <v>5369.4</v>
      </c>
      <c r="C39" s="5" t="n">
        <v>5256</v>
      </c>
    </row>
    <row r="40" spans="1:3">
      <c r="A40" s="4" t="s">
        <v>67</v>
      </c>
      <c r="B40" s="8" t="n">
        <v>4589.9</v>
      </c>
      <c r="C40" s="8" t="n">
        <v>4934.1</v>
      </c>
    </row>
    <row r="41" spans="1:3">
      <c r="A41" s="4" t="s">
        <v>68</v>
      </c>
      <c r="B41" s="5" t="n">
        <v>5720</v>
      </c>
      <c r="C41" s="8" t="n">
        <v>5586.5</v>
      </c>
    </row>
    <row r="42" spans="1:3">
      <c r="A42" s="4" t="s">
        <v>69</v>
      </c>
      <c r="B42" s="8" t="n">
        <v>278.8</v>
      </c>
      <c r="C42" s="5" t="n">
        <v>390</v>
      </c>
    </row>
    <row r="43" spans="1:3">
      <c r="A43" s="4" t="s">
        <v>70</v>
      </c>
      <c r="C43" s="8" t="n">
        <v>39.3</v>
      </c>
    </row>
    <row r="44" spans="1:3">
      <c r="A44" s="4" t="s">
        <v>71</v>
      </c>
      <c r="B44" s="8" t="n">
        <v>27193.6</v>
      </c>
      <c r="C44" s="8" t="n">
        <v>28055.6</v>
      </c>
    </row>
    <row r="45" spans="1:3">
      <c r="A45" s="3" t="s">
        <v>72</v>
      </c>
    </row>
    <row r="46" spans="1:3">
      <c r="A46" s="4" t="s">
        <v>73</v>
      </c>
      <c r="B46" s="8" t="n">
        <v>1.1</v>
      </c>
      <c r="C46" s="8" t="n">
        <v>1.1</v>
      </c>
    </row>
    <row r="47" spans="1:3">
      <c r="A47" s="4" t="s">
        <v>74</v>
      </c>
      <c r="B47" s="5" t="n">
        <v>3177</v>
      </c>
      <c r="C47" s="8" t="n">
        <v>3172.4</v>
      </c>
    </row>
    <row r="48" spans="1:3">
      <c r="A48" s="4" t="s">
        <v>75</v>
      </c>
      <c r="B48" s="8" t="n">
        <v>-5938.5</v>
      </c>
      <c r="C48" s="8" t="n">
        <v>-5715.7</v>
      </c>
    </row>
    <row r="49" spans="1:3">
      <c r="A49" s="4" t="s">
        <v>76</v>
      </c>
      <c r="B49" s="8" t="n">
        <v>5127.8</v>
      </c>
      <c r="C49" s="8" t="n">
        <v>5012.4</v>
      </c>
    </row>
    <row r="50" spans="1:3">
      <c r="A50" s="4" t="s">
        <v>77</v>
      </c>
      <c r="B50" s="8" t="n">
        <v>-127.9</v>
      </c>
      <c r="C50" s="8" t="n">
        <v>-138.1</v>
      </c>
    </row>
    <row r="51" spans="1:3">
      <c r="A51" s="4" t="s">
        <v>78</v>
      </c>
      <c r="B51" s="8" t="n">
        <v>2239.5</v>
      </c>
      <c r="C51" s="8" t="n">
        <v>2332.1</v>
      </c>
    </row>
    <row r="52" spans="1:3">
      <c r="A52" s="4" t="s">
        <v>79</v>
      </c>
      <c r="B52" s="7" t="n">
        <v>29433.1</v>
      </c>
      <c r="C52" s="7" t="n">
        <v>303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29</v>
      </c>
    </row>
    <row r="2" spans="1:3">
      <c r="A2" s="3" t="s">
        <v>81</v>
      </c>
    </row>
    <row r="3" spans="1:3">
      <c r="A3" s="4" t="s">
        <v>82</v>
      </c>
      <c r="B3" s="7" t="n">
        <v>0.3</v>
      </c>
      <c r="C3" s="7" t="n">
        <v>0.4</v>
      </c>
    </row>
    <row r="4" spans="1:3">
      <c r="A4" s="4" t="s">
        <v>83</v>
      </c>
      <c r="B4" s="9" t="n">
        <v>0.01</v>
      </c>
      <c r="C4" s="9" t="n">
        <v>0.01</v>
      </c>
    </row>
    <row r="5" spans="1:3">
      <c r="A5" s="4" t="s">
        <v>84</v>
      </c>
      <c r="B5" s="5" t="n">
        <v>200</v>
      </c>
      <c r="C5" s="5" t="n">
        <v>200</v>
      </c>
    </row>
    <row r="6" spans="1:3">
      <c r="A6" s="4" t="s">
        <v>85</v>
      </c>
      <c r="B6" s="8" t="n">
        <v>113.2</v>
      </c>
      <c r="C6" s="5" t="n">
        <v>113</v>
      </c>
    </row>
    <row r="7" spans="1:3">
      <c r="A7" s="4" t="s">
        <v>86</v>
      </c>
      <c r="B7" s="8" t="n">
        <v>60.9</v>
      </c>
      <c r="C7" s="8" t="n">
        <v>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row r="5" spans="1:2">
      <c r="A5" s="4" t="s">
        <v>266</v>
      </c>
      <c r="B5" s="4" t="s">
        <v>273</v>
      </c>
    </row>
    <row r="6" spans="1:2">
      <c r="A6" s="4" t="s">
        <v>274</v>
      </c>
      <c r="B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1</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73.3</v>
      </c>
      <c r="C4" s="7" t="n">
        <v>92.59999999999999</v>
      </c>
    </row>
    <row r="5" spans="1:3">
      <c r="A5" s="4" t="s">
        <v>91</v>
      </c>
      <c r="B5" s="8" t="n">
        <v>111.9</v>
      </c>
      <c r="C5" s="8" t="n">
        <v>131.9</v>
      </c>
    </row>
    <row r="6" spans="1:3">
      <c r="A6" s="4" t="s">
        <v>92</v>
      </c>
      <c r="B6" s="5" t="n">
        <v>1149</v>
      </c>
      <c r="C6" s="8" t="n">
        <v>1157.2</v>
      </c>
    </row>
    <row r="7" spans="1:3">
      <c r="A7" s="4" t="s">
        <v>93</v>
      </c>
      <c r="B7" s="8" t="n">
        <v>1334.2</v>
      </c>
      <c r="C7" s="8" t="n">
        <v>1381.7</v>
      </c>
    </row>
    <row r="8" spans="1:3">
      <c r="A8" s="3" t="s">
        <v>94</v>
      </c>
    </row>
    <row r="9" spans="1:3">
      <c r="A9" s="4" t="s">
        <v>95</v>
      </c>
      <c r="B9" s="8" t="n">
        <v>640.5</v>
      </c>
      <c r="C9" s="8" t="n">
        <v>591.7</v>
      </c>
    </row>
    <row r="10" spans="1:3">
      <c r="A10" s="4" t="s">
        <v>96</v>
      </c>
      <c r="B10" s="8" t="n">
        <v>252.1</v>
      </c>
      <c r="C10" s="8" t="n">
        <v>337.7</v>
      </c>
    </row>
    <row r="11" spans="1:3">
      <c r="A11" s="4" t="s">
        <v>97</v>
      </c>
      <c r="B11" s="8" t="n">
        <v>38.3</v>
      </c>
      <c r="C11" s="8" t="n">
        <v>31.3</v>
      </c>
    </row>
    <row r="12" spans="1:3">
      <c r="A12" s="4" t="s">
        <v>98</v>
      </c>
      <c r="B12" s="8" t="n">
        <v>20.6</v>
      </c>
      <c r="C12" s="8" t="n">
        <v>19.3</v>
      </c>
    </row>
    <row r="13" spans="1:3">
      <c r="A13" s="4" t="s">
        <v>99</v>
      </c>
      <c r="B13" s="8" t="n">
        <v>25.8</v>
      </c>
      <c r="C13" s="8" t="n">
        <v>29.4</v>
      </c>
    </row>
    <row r="14" spans="1:3">
      <c r="A14" s="4" t="s">
        <v>100</v>
      </c>
      <c r="B14" s="8" t="n">
        <v>977.3</v>
      </c>
      <c r="C14" s="8" t="n">
        <v>1009.4</v>
      </c>
    </row>
    <row r="15" spans="1:3">
      <c r="A15" s="4" t="s">
        <v>101</v>
      </c>
      <c r="B15" s="8" t="n">
        <v>356.9</v>
      </c>
      <c r="C15" s="8" t="n">
        <v>372.3</v>
      </c>
    </row>
    <row r="16" spans="1:3">
      <c r="A16" s="3" t="s">
        <v>102</v>
      </c>
    </row>
    <row r="17" spans="1:3">
      <c r="A17" s="4" t="s">
        <v>103</v>
      </c>
      <c r="B17" s="8" t="n">
        <v>57.3</v>
      </c>
      <c r="C17" s="8" t="n">
        <v>52.1</v>
      </c>
    </row>
    <row r="18" spans="1:3">
      <c r="A18" s="4" t="s">
        <v>104</v>
      </c>
      <c r="B18" s="8" t="n">
        <v>48.7</v>
      </c>
      <c r="C18" s="8" t="n">
        <v>35.5</v>
      </c>
    </row>
    <row r="19" spans="1:3">
      <c r="A19" s="4" t="s">
        <v>105</v>
      </c>
      <c r="B19" s="8" t="n">
        <v>43.5</v>
      </c>
      <c r="C19" s="8" t="n">
        <v>44.2</v>
      </c>
    </row>
    <row r="20" spans="1:3">
      <c r="A20" s="4" t="s">
        <v>106</v>
      </c>
      <c r="B20" s="8" t="n">
        <v>149.5</v>
      </c>
      <c r="C20" s="8" t="n">
        <v>131.8</v>
      </c>
    </row>
    <row r="21" spans="1:3">
      <c r="A21" s="4" t="s">
        <v>107</v>
      </c>
      <c r="B21" s="8" t="n">
        <v>207.4</v>
      </c>
      <c r="C21" s="8" t="n">
        <v>240.5</v>
      </c>
    </row>
    <row r="22" spans="1:3">
      <c r="A22" s="4" t="s">
        <v>108</v>
      </c>
      <c r="B22" s="8" t="n">
        <v>33.1</v>
      </c>
      <c r="C22" s="5" t="n">
        <v>64</v>
      </c>
    </row>
    <row r="23" spans="1:3">
      <c r="A23" s="4" t="s">
        <v>109</v>
      </c>
      <c r="B23" s="8" t="n">
        <v>174.3</v>
      </c>
      <c r="C23" s="8" t="n">
        <v>176.5</v>
      </c>
    </row>
    <row r="24" spans="1:3">
      <c r="A24" s="4" t="s">
        <v>110</v>
      </c>
      <c r="B24" s="8" t="n">
        <v>-25.2</v>
      </c>
      <c r="C24" s="8" t="n">
        <v>-12.6</v>
      </c>
    </row>
    <row r="25" spans="1:3">
      <c r="A25" s="4" t="s">
        <v>111</v>
      </c>
      <c r="B25" s="7" t="n">
        <v>149.1</v>
      </c>
      <c r="C25" s="7" t="n">
        <v>163.9</v>
      </c>
    </row>
    <row r="26" spans="1:3">
      <c r="A26" s="3" t="s">
        <v>112</v>
      </c>
    </row>
    <row r="27" spans="1:3">
      <c r="A27" s="4" t="s">
        <v>113</v>
      </c>
      <c r="B27" s="9" t="n">
        <v>3.29</v>
      </c>
      <c r="C27" s="9" t="n">
        <v>3.19</v>
      </c>
    </row>
    <row r="28" spans="1:3">
      <c r="A28" s="4" t="s">
        <v>114</v>
      </c>
      <c r="B28" s="10" t="n">
        <v>-0.48</v>
      </c>
      <c r="C28" s="10" t="n">
        <v>-0.23</v>
      </c>
    </row>
    <row r="29" spans="1:3">
      <c r="A29" s="4" t="s">
        <v>115</v>
      </c>
      <c r="B29" s="10" t="n">
        <v>2.81</v>
      </c>
      <c r="C29" s="10" t="n">
        <v>2.96</v>
      </c>
    </row>
    <row r="30" spans="1:3">
      <c r="A30" s="3" t="s">
        <v>116</v>
      </c>
    </row>
    <row r="31" spans="1:3">
      <c r="A31" s="4" t="s">
        <v>113</v>
      </c>
      <c r="B31" s="10" t="n">
        <v>3.28</v>
      </c>
      <c r="C31" s="10" t="n">
        <v>3.17</v>
      </c>
    </row>
    <row r="32" spans="1:3">
      <c r="A32" s="4" t="s">
        <v>114</v>
      </c>
      <c r="B32" s="10" t="n">
        <v>-0.48</v>
      </c>
      <c r="C32" s="10" t="n">
        <v>-0.22</v>
      </c>
    </row>
    <row r="33" spans="1:3">
      <c r="A33" s="4" t="s">
        <v>115</v>
      </c>
      <c r="B33" s="9" t="n">
        <v>2.8</v>
      </c>
      <c r="C33" s="9" t="n">
        <v>2.95</v>
      </c>
    </row>
    <row r="34" spans="1:3">
      <c r="A34" s="3" t="s">
        <v>117</v>
      </c>
    </row>
    <row r="35" spans="1:3">
      <c r="A35" s="4" t="s">
        <v>118</v>
      </c>
      <c r="B35" s="5" t="n">
        <v>53</v>
      </c>
      <c r="C35" s="8" t="n">
        <v>55.4</v>
      </c>
    </row>
    <row r="36" spans="1:3">
      <c r="A36" s="4" t="s">
        <v>119</v>
      </c>
      <c r="B36" s="8" t="n">
        <v>53.2</v>
      </c>
      <c r="C36" s="8" t="n">
        <v>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28</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314</v>
      </c>
      <c r="C1" s="2" t="s">
        <v>88</v>
      </c>
      <c r="D1" s="2" t="s">
        <v>2</v>
      </c>
      <c r="E1" s="2" t="s">
        <v>29</v>
      </c>
    </row>
    <row r="2" spans="1:5">
      <c r="A2" s="3" t="s">
        <v>315</v>
      </c>
    </row>
    <row r="3" spans="1:5">
      <c r="A3" s="4" t="s">
        <v>316</v>
      </c>
      <c r="D3" s="7" t="n">
        <v>321.2</v>
      </c>
    </row>
    <row r="4" spans="1:5">
      <c r="A4" s="4" t="s">
        <v>317</v>
      </c>
      <c r="D4" s="8" t="n">
        <v>271.2</v>
      </c>
    </row>
    <row r="5" spans="1:5">
      <c r="A5" s="4" t="s">
        <v>318</v>
      </c>
      <c r="D5" s="7" t="n">
        <v>27193.6</v>
      </c>
      <c r="E5" s="7" t="n">
        <v>28055.6</v>
      </c>
    </row>
    <row r="6" spans="1:5">
      <c r="A6" s="4" t="s">
        <v>319</v>
      </c>
    </row>
    <row r="7" spans="1:5">
      <c r="A7" s="3" t="s">
        <v>315</v>
      </c>
    </row>
    <row r="8" spans="1:5">
      <c r="A8" s="4" t="s">
        <v>320</v>
      </c>
      <c r="C8" s="7" t="n">
        <v>9.6</v>
      </c>
    </row>
    <row r="9" spans="1:5">
      <c r="A9" s="4" t="s">
        <v>321</v>
      </c>
    </row>
    <row r="10" spans="1:5">
      <c r="A10" s="3" t="s">
        <v>315</v>
      </c>
    </row>
    <row r="11" spans="1:5">
      <c r="A11" s="4" t="s">
        <v>320</v>
      </c>
      <c r="C11" s="7" t="n">
        <v>-1.5</v>
      </c>
    </row>
    <row r="12" spans="1:5">
      <c r="A12" s="4" t="s">
        <v>322</v>
      </c>
    </row>
    <row r="13" spans="1:5">
      <c r="A13" s="3" t="s">
        <v>315</v>
      </c>
    </row>
    <row r="14" spans="1:5">
      <c r="A14" s="4" t="s">
        <v>316</v>
      </c>
      <c r="B14" s="7" t="n">
        <v>324.5</v>
      </c>
    </row>
    <row r="15" spans="1:5">
      <c r="A15" s="4" t="s">
        <v>317</v>
      </c>
      <c r="B15" s="8" t="n">
        <v>269.9</v>
      </c>
    </row>
    <row r="16" spans="1:5">
      <c r="A16" s="4" t="s">
        <v>320</v>
      </c>
      <c r="B16" s="5" t="n">
        <v>0</v>
      </c>
    </row>
    <row r="17" spans="1:5">
      <c r="A17" s="4" t="s">
        <v>323</v>
      </c>
    </row>
    <row r="18" spans="1:5">
      <c r="A18" s="3" t="s">
        <v>315</v>
      </c>
    </row>
    <row r="19" spans="1:5">
      <c r="A19" s="4" t="s">
        <v>317</v>
      </c>
      <c r="B19" s="8" t="n">
        <v>54.6</v>
      </c>
    </row>
    <row r="20" spans="1:5">
      <c r="A20" s="4" t="s">
        <v>318</v>
      </c>
      <c r="B20" s="8" t="n">
        <v>-54.6</v>
      </c>
    </row>
    <row r="21" spans="1:5">
      <c r="A21" s="4" t="s">
        <v>324</v>
      </c>
    </row>
    <row r="22" spans="1:5">
      <c r="A22" s="3" t="s">
        <v>315</v>
      </c>
    </row>
    <row r="23" spans="1:5">
      <c r="A23" s="4" t="s">
        <v>316</v>
      </c>
      <c r="B23" s="8" t="n">
        <v>208.7</v>
      </c>
    </row>
    <row r="24" spans="1:5">
      <c r="A24" s="4" t="s">
        <v>317</v>
      </c>
      <c r="B24" s="8" t="n">
        <v>181.1</v>
      </c>
    </row>
    <row r="25" spans="1:5">
      <c r="A25" s="4" t="s">
        <v>325</v>
      </c>
      <c r="B25" s="5" t="n">
        <v>13</v>
      </c>
    </row>
    <row r="26" spans="1:5">
      <c r="A26" s="4" t="s">
        <v>326</v>
      </c>
      <c r="B26" s="8" t="n">
        <v>12.6</v>
      </c>
    </row>
    <row r="27" spans="1:5">
      <c r="A27" s="4" t="s">
        <v>327</v>
      </c>
    </row>
    <row r="28" spans="1:5">
      <c r="A28" s="3" t="s">
        <v>315</v>
      </c>
    </row>
    <row r="29" spans="1:5">
      <c r="A29" s="4" t="s">
        <v>317</v>
      </c>
      <c r="B29" s="8" t="n">
        <v>2.9</v>
      </c>
    </row>
    <row r="30" spans="1:5">
      <c r="A30" s="4" t="s">
        <v>318</v>
      </c>
      <c r="B30" s="7" t="n">
        <v>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328</v>
      </c>
      <c r="B1" s="2" t="s">
        <v>1</v>
      </c>
    </row>
    <row r="2" spans="1:3">
      <c r="B2" s="2" t="s">
        <v>329</v>
      </c>
      <c r="C2" s="2" t="s">
        <v>330</v>
      </c>
    </row>
    <row r="3" spans="1:3">
      <c r="A3" s="3" t="s">
        <v>331</v>
      </c>
    </row>
    <row r="4" spans="1:3">
      <c r="A4" s="4" t="s">
        <v>332</v>
      </c>
      <c r="B4" s="5" t="n">
        <v>2</v>
      </c>
    </row>
    <row r="5" spans="1:3">
      <c r="A5" s="4" t="s">
        <v>333</v>
      </c>
      <c r="B5" s="7" t="n">
        <v>182.2</v>
      </c>
      <c r="C5" s="7" t="n">
        <v>221.8</v>
      </c>
    </row>
    <row r="6" spans="1:3">
      <c r="A6" s="4" t="s">
        <v>92</v>
      </c>
      <c r="B6" s="5" t="n">
        <v>1149</v>
      </c>
      <c r="C6" s="8" t="n">
        <v>1157.2</v>
      </c>
    </row>
    <row r="7" spans="1:3">
      <c r="A7" s="4" t="s">
        <v>334</v>
      </c>
      <c r="B7" s="5" t="n">
        <v>3</v>
      </c>
      <c r="C7" s="8" t="n">
        <v>2.7</v>
      </c>
    </row>
    <row r="8" spans="1:3">
      <c r="A8" s="4" t="s">
        <v>93</v>
      </c>
      <c r="B8" s="8" t="n">
        <v>1334.2</v>
      </c>
      <c r="C8" s="8" t="n">
        <v>1381.7</v>
      </c>
    </row>
    <row r="9" spans="1:3">
      <c r="A9" s="4" t="s">
        <v>335</v>
      </c>
    </row>
    <row r="10" spans="1:3">
      <c r="A10" s="3" t="s">
        <v>331</v>
      </c>
    </row>
    <row r="11" spans="1:3">
      <c r="A11" s="4" t="s">
        <v>333</v>
      </c>
      <c r="B11" s="8" t="n">
        <v>71.40000000000001</v>
      </c>
      <c r="C11" s="8" t="n">
        <v>89.90000000000001</v>
      </c>
    </row>
    <row r="12" spans="1:3">
      <c r="A12" s="4" t="s">
        <v>336</v>
      </c>
    </row>
    <row r="13" spans="1:3">
      <c r="A13" s="3" t="s">
        <v>331</v>
      </c>
    </row>
    <row r="14" spans="1:3">
      <c r="A14" s="4" t="s">
        <v>333</v>
      </c>
      <c r="B14" s="8" t="n">
        <v>109.6</v>
      </c>
      <c r="C14" s="8" t="n">
        <v>114.2</v>
      </c>
    </row>
    <row r="15" spans="1:3">
      <c r="A15" s="4" t="s">
        <v>337</v>
      </c>
    </row>
    <row r="16" spans="1:3">
      <c r="A16" s="3" t="s">
        <v>331</v>
      </c>
    </row>
    <row r="17" spans="1:3">
      <c r="A17" s="4" t="s">
        <v>333</v>
      </c>
      <c r="B17" s="8" t="n">
        <v>-18.6</v>
      </c>
      <c r="C17" s="5" t="n">
        <v>-2</v>
      </c>
    </row>
    <row r="18" spans="1:3">
      <c r="A18" s="4" t="s">
        <v>148</v>
      </c>
    </row>
    <row r="19" spans="1:3">
      <c r="A19" s="3" t="s">
        <v>331</v>
      </c>
    </row>
    <row r="20" spans="1:3">
      <c r="A20" s="4" t="s">
        <v>333</v>
      </c>
      <c r="B20" s="8" t="n">
        <v>19.8</v>
      </c>
      <c r="C20" s="8" t="n">
        <v>19.7</v>
      </c>
    </row>
    <row r="21" spans="1:3">
      <c r="A21" s="4" t="s">
        <v>338</v>
      </c>
    </row>
    <row r="22" spans="1:3">
      <c r="A22" s="3" t="s">
        <v>331</v>
      </c>
    </row>
    <row r="23" spans="1:3">
      <c r="A23" s="4" t="s">
        <v>93</v>
      </c>
      <c r="B23" s="8" t="n">
        <v>1136.8</v>
      </c>
      <c r="C23" s="8" t="n">
        <v>1161.1</v>
      </c>
    </row>
    <row r="24" spans="1:3">
      <c r="A24" s="4" t="s">
        <v>339</v>
      </c>
    </row>
    <row r="25" spans="1:3">
      <c r="A25" s="3" t="s">
        <v>331</v>
      </c>
    </row>
    <row r="26" spans="1:3">
      <c r="A26" s="4" t="s">
        <v>93</v>
      </c>
      <c r="B26" s="5" t="n">
        <v>89</v>
      </c>
      <c r="C26" s="8" t="n">
        <v>105.6</v>
      </c>
    </row>
    <row r="27" spans="1:3">
      <c r="A27" s="4" t="s">
        <v>340</v>
      </c>
    </row>
    <row r="28" spans="1:3">
      <c r="A28" s="3" t="s">
        <v>331</v>
      </c>
    </row>
    <row r="29" spans="1:3">
      <c r="A29" s="4" t="s">
        <v>93</v>
      </c>
      <c r="B29" s="8" t="n">
        <v>81.40000000000001</v>
      </c>
      <c r="C29" s="5" t="n">
        <v>97</v>
      </c>
    </row>
    <row r="30" spans="1:3">
      <c r="A30" s="4" t="s">
        <v>341</v>
      </c>
    </row>
    <row r="31" spans="1:3">
      <c r="A31" s="3" t="s">
        <v>331</v>
      </c>
    </row>
    <row r="32" spans="1:3">
      <c r="A32" s="4" t="s">
        <v>93</v>
      </c>
      <c r="B32" s="8" t="n">
        <v>17.5</v>
      </c>
      <c r="C32" s="8" t="n">
        <v>16.6</v>
      </c>
    </row>
    <row r="33" spans="1:3">
      <c r="A33" s="4" t="s">
        <v>148</v>
      </c>
    </row>
    <row r="34" spans="1:3">
      <c r="A34" s="3" t="s">
        <v>331</v>
      </c>
    </row>
    <row r="35" spans="1:3">
      <c r="A35" s="4" t="s">
        <v>93</v>
      </c>
      <c r="B35" s="8" t="n">
        <v>9.5</v>
      </c>
      <c r="C35" s="8" t="n">
        <v>1.4</v>
      </c>
    </row>
    <row r="36" spans="1:3">
      <c r="A36" s="4" t="s">
        <v>342</v>
      </c>
    </row>
    <row r="37" spans="1:3">
      <c r="A37" s="3" t="s">
        <v>331</v>
      </c>
    </row>
    <row r="38" spans="1:3">
      <c r="A38" s="4" t="s">
        <v>333</v>
      </c>
      <c r="B38" s="8" t="n">
        <v>200.8</v>
      </c>
      <c r="C38" s="8" t="n">
        <v>223.6</v>
      </c>
    </row>
    <row r="39" spans="1:3">
      <c r="A39" s="4" t="s">
        <v>334</v>
      </c>
      <c r="B39" s="5" t="n">
        <v>3</v>
      </c>
      <c r="C39" s="8" t="n">
        <v>2.7</v>
      </c>
    </row>
    <row r="40" spans="1:3">
      <c r="A40" s="4" t="s">
        <v>93</v>
      </c>
      <c r="B40" s="8" t="n">
        <v>203.8</v>
      </c>
      <c r="C40" s="8" t="n">
        <v>226.3</v>
      </c>
    </row>
    <row r="41" spans="1:3">
      <c r="A41" s="4" t="s">
        <v>343</v>
      </c>
    </row>
    <row r="42" spans="1:3">
      <c r="A42" s="3" t="s">
        <v>331</v>
      </c>
    </row>
    <row r="43" spans="1:3">
      <c r="A43" s="4" t="s">
        <v>333</v>
      </c>
      <c r="B43" s="8" t="n">
        <v>71.40000000000001</v>
      </c>
      <c r="C43" s="8" t="n">
        <v>89.90000000000001</v>
      </c>
    </row>
    <row r="44" spans="1:3">
      <c r="A44" s="4" t="s">
        <v>344</v>
      </c>
    </row>
    <row r="45" spans="1:3">
      <c r="A45" s="3" t="s">
        <v>331</v>
      </c>
    </row>
    <row r="46" spans="1:3">
      <c r="A46" s="4" t="s">
        <v>333</v>
      </c>
      <c r="B46" s="8" t="n">
        <v>109.6</v>
      </c>
      <c r="C46" s="8" t="n">
        <v>114.2</v>
      </c>
    </row>
    <row r="47" spans="1:3">
      <c r="A47" s="4" t="s">
        <v>345</v>
      </c>
    </row>
    <row r="48" spans="1:3">
      <c r="A48" s="3" t="s">
        <v>331</v>
      </c>
    </row>
    <row r="49" spans="1:3">
      <c r="A49" s="4" t="s">
        <v>333</v>
      </c>
      <c r="B49" s="8" t="n">
        <v>19.8</v>
      </c>
      <c r="C49" s="8" t="n">
        <v>19.5</v>
      </c>
    </row>
    <row r="50" spans="1:3">
      <c r="A50" s="4" t="s">
        <v>346</v>
      </c>
    </row>
    <row r="51" spans="1:3">
      <c r="A51" s="3" t="s">
        <v>331</v>
      </c>
    </row>
    <row r="52" spans="1:3">
      <c r="A52" s="4" t="s">
        <v>93</v>
      </c>
      <c r="B52" s="8" t="n">
        <v>6.4</v>
      </c>
      <c r="C52" s="8" t="n">
        <v>5.7</v>
      </c>
    </row>
    <row r="53" spans="1:3">
      <c r="A53" s="4" t="s">
        <v>347</v>
      </c>
    </row>
    <row r="54" spans="1:3">
      <c r="A54" s="3" t="s">
        <v>331</v>
      </c>
    </row>
    <row r="55" spans="1:3">
      <c r="A55" s="4" t="s">
        <v>93</v>
      </c>
      <c r="B55" s="5" t="n">
        <v>89</v>
      </c>
      <c r="C55" s="8" t="n">
        <v>105.6</v>
      </c>
    </row>
    <row r="56" spans="1:3">
      <c r="A56" s="4" t="s">
        <v>348</v>
      </c>
    </row>
    <row r="57" spans="1:3">
      <c r="A57" s="3" t="s">
        <v>331</v>
      </c>
    </row>
    <row r="58" spans="1:3">
      <c r="A58" s="4" t="s">
        <v>93</v>
      </c>
      <c r="B58" s="8" t="n">
        <v>81.40000000000001</v>
      </c>
      <c r="C58" s="5" t="n">
        <v>97</v>
      </c>
    </row>
    <row r="59" spans="1:3">
      <c r="A59" s="4" t="s">
        <v>349</v>
      </c>
    </row>
    <row r="60" spans="1:3">
      <c r="A60" s="3" t="s">
        <v>331</v>
      </c>
    </row>
    <row r="61" spans="1:3">
      <c r="A61" s="4" t="s">
        <v>93</v>
      </c>
      <c r="B61" s="8" t="n">
        <v>17.5</v>
      </c>
      <c r="C61" s="8" t="n">
        <v>16.6</v>
      </c>
    </row>
    <row r="62" spans="1:3">
      <c r="A62" s="4" t="s">
        <v>345</v>
      </c>
    </row>
    <row r="63" spans="1:3">
      <c r="A63" s="3" t="s">
        <v>331</v>
      </c>
    </row>
    <row r="64" spans="1:3">
      <c r="A64" s="4" t="s">
        <v>93</v>
      </c>
      <c r="B64" s="8" t="n">
        <v>9.5</v>
      </c>
      <c r="C64" s="8" t="n">
        <v>1.4</v>
      </c>
    </row>
    <row r="65" spans="1:3">
      <c r="A65" s="4" t="s">
        <v>350</v>
      </c>
    </row>
    <row r="66" spans="1:3">
      <c r="A66" s="3" t="s">
        <v>331</v>
      </c>
    </row>
    <row r="67" spans="1:3">
      <c r="A67" s="4" t="s">
        <v>333</v>
      </c>
      <c r="B67" s="8" t="n">
        <v>-18.6</v>
      </c>
      <c r="C67" s="5" t="n">
        <v>-2</v>
      </c>
    </row>
    <row r="68" spans="1:3">
      <c r="A68" s="4" t="s">
        <v>92</v>
      </c>
      <c r="B68" s="5" t="n">
        <v>1149</v>
      </c>
      <c r="C68" s="8" t="n">
        <v>1157.2</v>
      </c>
    </row>
    <row r="69" spans="1:3">
      <c r="A69" s="4" t="s">
        <v>93</v>
      </c>
      <c r="B69" s="8" t="n">
        <v>1130.4</v>
      </c>
      <c r="C69" s="8" t="n">
        <v>1155.2</v>
      </c>
    </row>
    <row r="70" spans="1:3">
      <c r="A70" s="4" t="s">
        <v>351</v>
      </c>
    </row>
    <row r="71" spans="1:3">
      <c r="A71" s="3" t="s">
        <v>331</v>
      </c>
    </row>
    <row r="72" spans="1:3">
      <c r="A72" s="4" t="s">
        <v>333</v>
      </c>
      <c r="B72" s="8" t="n">
        <v>-18.6</v>
      </c>
      <c r="C72" s="5" t="n">
        <v>-2</v>
      </c>
    </row>
    <row r="73" spans="1:3">
      <c r="A73" s="4" t="s">
        <v>352</v>
      </c>
    </row>
    <row r="74" spans="1:3">
      <c r="A74" s="3" t="s">
        <v>331</v>
      </c>
    </row>
    <row r="75" spans="1:3">
      <c r="A75" s="4" t="s">
        <v>93</v>
      </c>
      <c r="B75" s="7" t="n">
        <v>1130.4</v>
      </c>
      <c r="C75" s="8" t="n">
        <v>1155.2</v>
      </c>
    </row>
    <row r="76" spans="1:3">
      <c r="A76" s="4" t="s">
        <v>353</v>
      </c>
    </row>
    <row r="77" spans="1:3">
      <c r="A77" s="3" t="s">
        <v>331</v>
      </c>
    </row>
    <row r="78" spans="1:3">
      <c r="A78" s="4" t="s">
        <v>333</v>
      </c>
      <c r="C78" s="8" t="n">
        <v>0.2</v>
      </c>
    </row>
    <row r="79" spans="1:3">
      <c r="A79" s="4" t="s">
        <v>93</v>
      </c>
      <c r="C79" s="8" t="n">
        <v>0.2</v>
      </c>
    </row>
    <row r="80" spans="1:3">
      <c r="A80" s="4" t="s">
        <v>354</v>
      </c>
    </row>
    <row r="81" spans="1:3">
      <c r="A81" s="3" t="s">
        <v>331</v>
      </c>
    </row>
    <row r="82" spans="1:3">
      <c r="A82" s="4" t="s">
        <v>333</v>
      </c>
      <c r="C82" s="8" t="n">
        <v>0.2</v>
      </c>
    </row>
    <row r="83" spans="1:3">
      <c r="A83" s="4" t="s">
        <v>355</v>
      </c>
    </row>
    <row r="84" spans="1:3">
      <c r="A84" s="3" t="s">
        <v>331</v>
      </c>
    </row>
    <row r="85" spans="1:3">
      <c r="A85" s="4" t="s">
        <v>93</v>
      </c>
      <c r="C85" s="7"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314</v>
      </c>
      <c r="D2" s="2" t="s">
        <v>29</v>
      </c>
    </row>
    <row r="3" spans="1:4">
      <c r="A3" s="3" t="s">
        <v>357</v>
      </c>
    </row>
    <row r="4" spans="1:4">
      <c r="A4" s="4" t="s">
        <v>61</v>
      </c>
      <c r="B4" s="7" t="n">
        <v>877.3</v>
      </c>
      <c r="D4" s="7" t="n">
        <v>875.3</v>
      </c>
    </row>
    <row r="5" spans="1:4">
      <c r="A5" s="4" t="s">
        <v>358</v>
      </c>
      <c r="B5" s="8" t="n">
        <v>109.2</v>
      </c>
    </row>
    <row r="6" spans="1:4">
      <c r="A6" s="4" t="s">
        <v>359</v>
      </c>
      <c r="B6" s="8" t="n">
        <v>126.7</v>
      </c>
    </row>
    <row r="7" spans="1:4">
      <c r="A7" s="4" t="s">
        <v>148</v>
      </c>
      <c r="B7" s="8" t="n">
        <v>0.4</v>
      </c>
    </row>
    <row r="8" spans="1:4">
      <c r="A8" s="4" t="s">
        <v>360</v>
      </c>
      <c r="B8" s="8" t="n">
        <v>19.1</v>
      </c>
    </row>
    <row r="9" spans="1:4">
      <c r="A9" s="3" t="s">
        <v>361</v>
      </c>
    </row>
    <row r="10" spans="1:4">
      <c r="A10" s="4" t="s">
        <v>362</v>
      </c>
      <c r="B10" s="8" t="n">
        <v>768.8</v>
      </c>
      <c r="D10" s="8" t="n">
        <v>766.1</v>
      </c>
    </row>
    <row r="11" spans="1:4">
      <c r="A11" s="4" t="s">
        <v>363</v>
      </c>
      <c r="B11" s="7" t="n">
        <v>108.5</v>
      </c>
      <c r="D11" s="8" t="n">
        <v>109.2</v>
      </c>
    </row>
    <row r="12" spans="1:4">
      <c r="A12" s="4" t="s">
        <v>364</v>
      </c>
      <c r="B12" s="4" t="s">
        <v>365</v>
      </c>
    </row>
    <row r="13" spans="1:4">
      <c r="A13" s="4" t="s">
        <v>366</v>
      </c>
      <c r="B13" s="4" t="s">
        <v>367</v>
      </c>
    </row>
    <row r="14" spans="1:4">
      <c r="A14" s="4" t="s">
        <v>368</v>
      </c>
    </row>
    <row r="15" spans="1:4">
      <c r="A15" s="3" t="s">
        <v>357</v>
      </c>
    </row>
    <row r="16" spans="1:4">
      <c r="A16" s="4" t="s">
        <v>61</v>
      </c>
      <c r="B16" s="7" t="n">
        <v>246.2</v>
      </c>
      <c r="D16" s="5" t="n">
        <v>248</v>
      </c>
    </row>
    <row r="17" spans="1:4">
      <c r="A17" s="4" t="s">
        <v>358</v>
      </c>
      <c r="B17" s="8" t="n">
        <v>41.7</v>
      </c>
    </row>
    <row r="18" spans="1:4">
      <c r="A18" s="4" t="s">
        <v>359</v>
      </c>
      <c r="B18" s="8" t="n">
        <v>48.9</v>
      </c>
    </row>
    <row r="19" spans="1:4">
      <c r="A19" s="4" t="s">
        <v>360</v>
      </c>
      <c r="B19" s="8" t="n">
        <v>5.4</v>
      </c>
    </row>
    <row r="20" spans="1:4">
      <c r="A20" s="3" t="s">
        <v>361</v>
      </c>
    </row>
    <row r="21" spans="1:4">
      <c r="A21" s="4" t="s">
        <v>362</v>
      </c>
      <c r="B21" s="8" t="n">
        <v>137.7</v>
      </c>
    </row>
    <row r="22" spans="1:4">
      <c r="A22" s="4" t="s">
        <v>363</v>
      </c>
      <c r="B22" s="8" t="n">
        <v>108.5</v>
      </c>
    </row>
    <row r="23" spans="1:4">
      <c r="A23" s="4" t="s">
        <v>369</v>
      </c>
    </row>
    <row r="24" spans="1:4">
      <c r="A24" s="3" t="s">
        <v>357</v>
      </c>
    </row>
    <row r="25" spans="1:4">
      <c r="A25" s="4" t="s">
        <v>61</v>
      </c>
      <c r="B25" s="8" t="n">
        <v>631.1</v>
      </c>
      <c r="D25" s="7" t="n">
        <v>627.3</v>
      </c>
    </row>
    <row r="26" spans="1:4">
      <c r="A26" s="4" t="s">
        <v>358</v>
      </c>
      <c r="B26" s="8" t="n">
        <v>67.5</v>
      </c>
    </row>
    <row r="27" spans="1:4">
      <c r="A27" s="4" t="s">
        <v>359</v>
      </c>
      <c r="B27" s="8" t="n">
        <v>77.8</v>
      </c>
    </row>
    <row r="28" spans="1:4">
      <c r="A28" s="4" t="s">
        <v>148</v>
      </c>
      <c r="B28" s="8" t="n">
        <v>0.4</v>
      </c>
    </row>
    <row r="29" spans="1:4">
      <c r="A29" s="4" t="s">
        <v>360</v>
      </c>
      <c r="B29" s="8" t="n">
        <v>13.7</v>
      </c>
    </row>
    <row r="30" spans="1:4">
      <c r="A30" s="3" t="s">
        <v>361</v>
      </c>
    </row>
    <row r="31" spans="1:4">
      <c r="A31" s="4" t="s">
        <v>362</v>
      </c>
      <c r="B31" s="8" t="n">
        <v>631.1</v>
      </c>
    </row>
    <row r="32" spans="1:4">
      <c r="A32" s="4" t="s">
        <v>370</v>
      </c>
    </row>
    <row r="33" spans="1:4">
      <c r="A33" s="3" t="s">
        <v>357</v>
      </c>
    </row>
    <row r="34" spans="1:4">
      <c r="A34" s="4" t="s">
        <v>61</v>
      </c>
      <c r="B34" s="8" t="n">
        <v>96.7</v>
      </c>
      <c r="C34" s="7" t="n">
        <v>110.2</v>
      </c>
    </row>
    <row r="35" spans="1:4">
      <c r="A35" s="4" t="s">
        <v>359</v>
      </c>
      <c r="B35" s="7" t="n">
        <v>10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4" t="s">
        <v>373</v>
      </c>
    </row>
    <row r="3" spans="1:2">
      <c r="A3" s="3" t="s">
        <v>194</v>
      </c>
    </row>
    <row r="4" spans="1:2">
      <c r="A4" s="4" t="s">
        <v>374</v>
      </c>
      <c r="B4" s="7" t="n">
        <v>111.7</v>
      </c>
    </row>
    <row r="5" spans="1:2">
      <c r="A5" s="3" t="s">
        <v>375</v>
      </c>
    </row>
    <row r="6" spans="1:2">
      <c r="A6" s="4" t="s">
        <v>376</v>
      </c>
      <c r="B6" s="4" t="s">
        <v>377</v>
      </c>
    </row>
    <row r="7" spans="1:2">
      <c r="A7" s="4" t="s">
        <v>378</v>
      </c>
    </row>
    <row r="8" spans="1:2">
      <c r="A8" s="3" t="s">
        <v>194</v>
      </c>
    </row>
    <row r="9" spans="1:2">
      <c r="A9" s="4" t="s">
        <v>374</v>
      </c>
      <c r="B9" s="7" t="n">
        <v>87.5</v>
      </c>
    </row>
    <row r="10" spans="1:2">
      <c r="A10" s="3" t="s">
        <v>375</v>
      </c>
    </row>
    <row r="11" spans="1:2">
      <c r="A11" s="4" t="s">
        <v>376</v>
      </c>
      <c r="B11" s="4" t="s">
        <v>379</v>
      </c>
    </row>
    <row r="12" spans="1:2">
      <c r="A12" s="4" t="s">
        <v>380</v>
      </c>
    </row>
    <row r="13" spans="1:2">
      <c r="A13" s="3" t="s">
        <v>194</v>
      </c>
    </row>
    <row r="14" spans="1:2">
      <c r="A14" s="4" t="s">
        <v>374</v>
      </c>
      <c r="B14" s="7" t="n">
        <v>42.7</v>
      </c>
    </row>
    <row r="15" spans="1:2">
      <c r="A15" s="3" t="s">
        <v>375</v>
      </c>
    </row>
    <row r="16" spans="1:2">
      <c r="A16" s="4" t="s">
        <v>376</v>
      </c>
      <c r="B16" s="4" t="s">
        <v>379</v>
      </c>
    </row>
    <row r="17" spans="1:2">
      <c r="A17" s="4" t="s">
        <v>381</v>
      </c>
    </row>
    <row r="18" spans="1:2">
      <c r="A18" s="3" t="s">
        <v>194</v>
      </c>
    </row>
    <row r="19" spans="1:2">
      <c r="A19" s="4" t="s">
        <v>374</v>
      </c>
      <c r="B19" s="7" t="n">
        <v>4.3</v>
      </c>
    </row>
    <row r="20" spans="1:2">
      <c r="A20" s="3" t="s">
        <v>375</v>
      </c>
    </row>
    <row r="21" spans="1:2">
      <c r="A21" s="4" t="s">
        <v>376</v>
      </c>
      <c r="B21" s="4" t="s">
        <v>3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8</v>
      </c>
    </row>
    <row r="3" spans="1:3">
      <c r="A3" s="3" t="s">
        <v>383</v>
      </c>
    </row>
    <row r="4" spans="1:3">
      <c r="A4" s="4" t="s">
        <v>109</v>
      </c>
      <c r="B4" s="7" t="n">
        <v>174.3</v>
      </c>
      <c r="C4" s="7" t="n">
        <v>176.5</v>
      </c>
    </row>
    <row r="5" spans="1:3">
      <c r="A5" s="4" t="s">
        <v>384</v>
      </c>
      <c r="B5" s="8" t="n">
        <v>-25.2</v>
      </c>
      <c r="C5" s="8" t="n">
        <v>-12.6</v>
      </c>
    </row>
    <row r="6" spans="1:3">
      <c r="A6" s="4" t="s">
        <v>111</v>
      </c>
      <c r="B6" s="7" t="n">
        <v>149.1</v>
      </c>
      <c r="C6" s="7" t="n">
        <v>163.9</v>
      </c>
    </row>
    <row r="7" spans="1:3">
      <c r="A7" s="3" t="s">
        <v>385</v>
      </c>
    </row>
    <row r="8" spans="1:3">
      <c r="A8" s="4" t="s">
        <v>386</v>
      </c>
      <c r="B8" s="5" t="n">
        <v>53</v>
      </c>
      <c r="C8" s="8" t="n">
        <v>55.4</v>
      </c>
    </row>
    <row r="9" spans="1:3">
      <c r="A9" s="3" t="s">
        <v>387</v>
      </c>
    </row>
    <row r="10" spans="1:3">
      <c r="A10" s="4" t="s">
        <v>388</v>
      </c>
      <c r="B10" s="8" t="n">
        <v>0.2</v>
      </c>
      <c r="C10" s="8" t="n">
        <v>0.3</v>
      </c>
    </row>
    <row r="11" spans="1:3">
      <c r="A11" s="4" t="s">
        <v>389</v>
      </c>
      <c r="B11" s="8" t="n">
        <v>53.2</v>
      </c>
      <c r="C11" s="8" t="n">
        <v>55.7</v>
      </c>
    </row>
    <row r="12" spans="1:3">
      <c r="A12" s="3" t="s">
        <v>390</v>
      </c>
    </row>
    <row r="13" spans="1:3">
      <c r="A13" s="4" t="s">
        <v>113</v>
      </c>
      <c r="B13" s="9" t="n">
        <v>3.29</v>
      </c>
      <c r="C13" s="9" t="n">
        <v>3.19</v>
      </c>
    </row>
    <row r="14" spans="1:3">
      <c r="A14" s="4" t="s">
        <v>114</v>
      </c>
      <c r="B14" s="10" t="n">
        <v>-0.48</v>
      </c>
      <c r="C14" s="10" t="n">
        <v>-0.23</v>
      </c>
    </row>
    <row r="15" spans="1:3">
      <c r="A15" s="4" t="s">
        <v>115</v>
      </c>
      <c r="B15" s="10" t="n">
        <v>2.81</v>
      </c>
      <c r="C15" s="10" t="n">
        <v>2.96</v>
      </c>
    </row>
    <row r="16" spans="1:3">
      <c r="A16" s="3" t="s">
        <v>391</v>
      </c>
    </row>
    <row r="17" spans="1:3">
      <c r="A17" s="4" t="s">
        <v>113</v>
      </c>
      <c r="B17" s="10" t="n">
        <v>3.28</v>
      </c>
      <c r="C17" s="10" t="n">
        <v>3.17</v>
      </c>
    </row>
    <row r="18" spans="1:3">
      <c r="A18" s="4" t="s">
        <v>114</v>
      </c>
      <c r="B18" s="10" t="n">
        <v>-0.48</v>
      </c>
      <c r="C18" s="10" t="n">
        <v>-0.22</v>
      </c>
    </row>
    <row r="19" spans="1:3">
      <c r="A19" s="4" t="s">
        <v>115</v>
      </c>
      <c r="B19" s="9" t="n">
        <v>2.8</v>
      </c>
      <c r="C19" s="9" t="n">
        <v>2.95</v>
      </c>
    </row>
    <row r="20" spans="1:3">
      <c r="A20" s="4" t="s">
        <v>392</v>
      </c>
    </row>
    <row r="21" spans="1:3">
      <c r="A21" s="3" t="s">
        <v>391</v>
      </c>
    </row>
    <row r="22" spans="1:3">
      <c r="A22" s="4" t="s">
        <v>393</v>
      </c>
      <c r="B22" s="8" t="n">
        <v>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94</v>
      </c>
      <c r="B1" s="2" t="s">
        <v>395</v>
      </c>
      <c r="C1" s="2" t="s">
        <v>2</v>
      </c>
      <c r="D1" s="2" t="s">
        <v>29</v>
      </c>
    </row>
    <row r="2" spans="1:4">
      <c r="A2" s="3" t="s">
        <v>396</v>
      </c>
    </row>
    <row r="3" spans="1:4">
      <c r="A3" s="4" t="s">
        <v>49</v>
      </c>
      <c r="C3" s="6" t="n">
        <v>950</v>
      </c>
      <c r="D3" s="7" t="n">
        <v>954.8</v>
      </c>
    </row>
    <row r="4" spans="1:4">
      <c r="A4" s="4" t="s">
        <v>397</v>
      </c>
    </row>
    <row r="5" spans="1:4">
      <c r="A5" s="3" t="s">
        <v>398</v>
      </c>
    </row>
    <row r="6" spans="1:4">
      <c r="A6" s="4" t="s">
        <v>399</v>
      </c>
      <c r="B6" s="7" t="n">
        <v>6.7</v>
      </c>
    </row>
    <row r="7" spans="1:4">
      <c r="A7" s="4" t="s">
        <v>400</v>
      </c>
      <c r="B7" s="5" t="n">
        <v>1</v>
      </c>
    </row>
    <row r="8" spans="1:4">
      <c r="A8" s="3" t="s">
        <v>396</v>
      </c>
    </row>
    <row r="9" spans="1:4">
      <c r="A9" s="4" t="s">
        <v>401</v>
      </c>
      <c r="B9" s="5" t="n">
        <v>5</v>
      </c>
    </row>
    <row r="10" spans="1:4">
      <c r="A10" s="4" t="s">
        <v>49</v>
      </c>
      <c r="B10" s="8" t="n">
        <v>2.3</v>
      </c>
    </row>
    <row r="11" spans="1:4">
      <c r="A11" s="4" t="s">
        <v>402</v>
      </c>
      <c r="B11" s="8" t="n">
        <v>7.3</v>
      </c>
    </row>
    <row r="12" spans="1:4">
      <c r="A12" s="4" t="s">
        <v>403</v>
      </c>
      <c r="B12" s="7" t="n">
        <v>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405</v>
      </c>
      <c r="C1" s="2" t="s">
        <v>2</v>
      </c>
      <c r="D1" s="2" t="s">
        <v>29</v>
      </c>
    </row>
    <row r="2" spans="1:4">
      <c r="A2" s="3" t="s">
        <v>406</v>
      </c>
    </row>
    <row r="3" spans="1:4">
      <c r="A3" s="4" t="s">
        <v>407</v>
      </c>
      <c r="C3" s="7" t="n">
        <v>4224.7</v>
      </c>
      <c r="D3" s="7" t="n">
        <v>622.2</v>
      </c>
    </row>
    <row r="4" spans="1:4">
      <c r="A4" s="3" t="s">
        <v>408</v>
      </c>
    </row>
    <row r="5" spans="1:4">
      <c r="A5" s="4" t="s">
        <v>409</v>
      </c>
      <c r="C5" s="8" t="n">
        <v>392.1</v>
      </c>
      <c r="D5" s="8" t="n">
        <v>266.4</v>
      </c>
    </row>
    <row r="6" spans="1:4">
      <c r="A6" s="4" t="s">
        <v>410</v>
      </c>
    </row>
    <row r="7" spans="1:4">
      <c r="A7" s="3" t="s">
        <v>411</v>
      </c>
    </row>
    <row r="8" spans="1:4">
      <c r="A8" s="4" t="s">
        <v>412</v>
      </c>
      <c r="B8" s="6" t="n">
        <v>4400</v>
      </c>
    </row>
    <row r="9" spans="1:4">
      <c r="A9" s="4" t="s">
        <v>413</v>
      </c>
    </row>
    <row r="10" spans="1:4">
      <c r="A10" s="3" t="s">
        <v>406</v>
      </c>
    </row>
    <row r="11" spans="1:4">
      <c r="A11" s="4" t="s">
        <v>31</v>
      </c>
      <c r="C11" s="8" t="n">
        <v>40.1</v>
      </c>
      <c r="D11" s="8" t="n">
        <v>45.7</v>
      </c>
    </row>
    <row r="12" spans="1:4">
      <c r="A12" s="4" t="s">
        <v>414</v>
      </c>
      <c r="C12" s="8" t="n">
        <v>466.5</v>
      </c>
      <c r="D12" s="8" t="n">
        <v>519.9</v>
      </c>
    </row>
    <row r="13" spans="1:4">
      <c r="A13" s="4" t="s">
        <v>41</v>
      </c>
      <c r="C13" s="8" t="n">
        <v>56.2</v>
      </c>
      <c r="D13" s="8" t="n">
        <v>56.6</v>
      </c>
    </row>
    <row r="14" spans="1:4">
      <c r="A14" s="4" t="s">
        <v>45</v>
      </c>
      <c r="C14" s="8" t="n">
        <v>292.4</v>
      </c>
      <c r="D14" s="8" t="n">
        <v>306.9</v>
      </c>
    </row>
    <row r="15" spans="1:4">
      <c r="A15" s="4" t="s">
        <v>415</v>
      </c>
      <c r="C15" s="8" t="n">
        <v>178.4</v>
      </c>
    </row>
    <row r="16" spans="1:4">
      <c r="A16" s="4" t="s">
        <v>48</v>
      </c>
      <c r="C16" s="8" t="n">
        <v>285.6</v>
      </c>
      <c r="D16" s="8" t="n">
        <v>322.3</v>
      </c>
    </row>
    <row r="17" spans="1:4">
      <c r="A17" s="4" t="s">
        <v>49</v>
      </c>
      <c r="C17" s="8" t="n">
        <v>2886.6</v>
      </c>
      <c r="D17" s="8" t="n">
        <v>2886.2</v>
      </c>
    </row>
    <row r="18" spans="1:4">
      <c r="A18" s="4" t="s">
        <v>416</v>
      </c>
      <c r="C18" s="8" t="n">
        <v>18.9</v>
      </c>
      <c r="D18" s="8" t="n">
        <v>19.8</v>
      </c>
    </row>
    <row r="19" spans="1:4">
      <c r="A19" s="4" t="s">
        <v>407</v>
      </c>
      <c r="C19" s="8" t="n">
        <v>4224.7</v>
      </c>
    </row>
    <row r="20" spans="1:4">
      <c r="A20" s="4" t="s">
        <v>407</v>
      </c>
      <c r="D20" s="8" t="n">
        <v>4157.4</v>
      </c>
    </row>
    <row r="21" spans="1:4">
      <c r="A21" s="3" t="s">
        <v>408</v>
      </c>
    </row>
    <row r="22" spans="1:4">
      <c r="A22" s="4" t="s">
        <v>54</v>
      </c>
      <c r="C22" s="8" t="n">
        <v>50.9</v>
      </c>
      <c r="D22" s="8" t="n">
        <v>72.2</v>
      </c>
    </row>
    <row r="23" spans="1:4">
      <c r="A23" s="4" t="s">
        <v>55</v>
      </c>
      <c r="C23" s="5" t="n">
        <v>76</v>
      </c>
      <c r="D23" s="8" t="n">
        <v>141.7</v>
      </c>
    </row>
    <row r="24" spans="1:4">
      <c r="A24" s="4" t="s">
        <v>56</v>
      </c>
      <c r="C24" s="8" t="n">
        <v>38.7</v>
      </c>
    </row>
    <row r="25" spans="1:4">
      <c r="A25" s="4" t="s">
        <v>60</v>
      </c>
      <c r="C25" s="8" t="n">
        <v>46.6</v>
      </c>
      <c r="D25" s="8" t="n">
        <v>52.5</v>
      </c>
    </row>
    <row r="26" spans="1:4">
      <c r="A26" s="4" t="s">
        <v>65</v>
      </c>
      <c r="C26" s="8" t="n">
        <v>164.3</v>
      </c>
    </row>
    <row r="27" spans="1:4">
      <c r="A27" s="4" t="s">
        <v>69</v>
      </c>
      <c r="C27" s="8" t="n">
        <v>15.6</v>
      </c>
      <c r="D27" s="8" t="n">
        <v>39.3</v>
      </c>
    </row>
    <row r="28" spans="1:4">
      <c r="A28" s="4" t="s">
        <v>409</v>
      </c>
      <c r="C28" s="7" t="n">
        <v>392.1</v>
      </c>
    </row>
    <row r="29" spans="1:4">
      <c r="A29" s="4" t="s">
        <v>417</v>
      </c>
      <c r="D29" s="7" t="n">
        <v>30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8</v>
      </c>
    </row>
    <row r="3" spans="1:3">
      <c r="A3" s="3" t="s">
        <v>121</v>
      </c>
    </row>
    <row r="4" spans="1:3">
      <c r="A4" s="4" t="s">
        <v>111</v>
      </c>
      <c r="B4" s="7" t="n">
        <v>149.1</v>
      </c>
      <c r="C4" s="7" t="n">
        <v>163.9</v>
      </c>
    </row>
    <row r="5" spans="1:3">
      <c r="A5" s="3" t="s">
        <v>122</v>
      </c>
    </row>
    <row r="6" spans="1:3">
      <c r="A6" s="4" t="s">
        <v>123</v>
      </c>
      <c r="B6" s="5" t="n">
        <v>10</v>
      </c>
      <c r="C6" s="5" t="n">
        <v>-3</v>
      </c>
    </row>
    <row r="7" spans="1:3">
      <c r="A7" s="4" t="s">
        <v>124</v>
      </c>
      <c r="B7" s="5" t="n">
        <v>-1</v>
      </c>
      <c r="C7" s="5" t="n">
        <v>1</v>
      </c>
    </row>
    <row r="8" spans="1:3">
      <c r="A8" s="4" t="s">
        <v>125</v>
      </c>
      <c r="B8" s="5" t="n">
        <v>9</v>
      </c>
      <c r="C8" s="5" t="n">
        <v>-2</v>
      </c>
    </row>
    <row r="9" spans="1:3">
      <c r="A9" s="4" t="s">
        <v>126</v>
      </c>
      <c r="B9" s="8" t="n">
        <v>-0.1</v>
      </c>
      <c r="C9" s="8" t="n">
        <v>-0.1</v>
      </c>
    </row>
    <row r="10" spans="1:3">
      <c r="A10" s="4" t="s">
        <v>127</v>
      </c>
      <c r="B10" s="8" t="n">
        <v>-0.1</v>
      </c>
      <c r="C10" s="8" t="n">
        <v>-0.1</v>
      </c>
    </row>
    <row r="11" spans="1:3">
      <c r="A11" s="4" t="s">
        <v>128</v>
      </c>
      <c r="B11" s="8" t="n">
        <v>16.1</v>
      </c>
      <c r="C11" s="8" t="n">
        <v>-15.4</v>
      </c>
    </row>
    <row r="12" spans="1:3">
      <c r="A12" s="4" t="s">
        <v>124</v>
      </c>
      <c r="B12" s="8" t="n">
        <v>-3.9</v>
      </c>
      <c r="C12" s="8" t="n">
        <v>3.7</v>
      </c>
    </row>
    <row r="13" spans="1:3">
      <c r="A13" s="4" t="s">
        <v>129</v>
      </c>
      <c r="B13" s="8" t="n">
        <v>12.2</v>
      </c>
      <c r="C13" s="8" t="n">
        <v>-11.7</v>
      </c>
    </row>
    <row r="14" spans="1:3">
      <c r="A14" s="4" t="s">
        <v>130</v>
      </c>
      <c r="B14" s="8" t="n">
        <v>-10.9</v>
      </c>
      <c r="C14" s="8" t="n">
        <v>17.5</v>
      </c>
    </row>
    <row r="15" spans="1:3">
      <c r="A15" s="4" t="s">
        <v>131</v>
      </c>
      <c r="B15" s="8" t="n">
        <v>10.2</v>
      </c>
      <c r="C15" s="8" t="n">
        <v>3.7</v>
      </c>
    </row>
    <row r="16" spans="1:3">
      <c r="A16" s="4" t="s">
        <v>132</v>
      </c>
      <c r="B16" s="7" t="n">
        <v>159.3</v>
      </c>
      <c r="C16" s="7" t="n">
        <v>16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88</v>
      </c>
    </row>
    <row r="3" spans="1:3">
      <c r="A3" s="3" t="s">
        <v>419</v>
      </c>
    </row>
    <row r="4" spans="1:3">
      <c r="A4" s="4" t="s">
        <v>420</v>
      </c>
      <c r="B4" s="6" t="n">
        <v>1900</v>
      </c>
    </row>
    <row r="5" spans="1:3">
      <c r="A5" s="4" t="s">
        <v>413</v>
      </c>
    </row>
    <row r="6" spans="1:3">
      <c r="A6" s="3" t="s">
        <v>421</v>
      </c>
    </row>
    <row r="7" spans="1:3">
      <c r="A7" s="4" t="s">
        <v>422</v>
      </c>
      <c r="B7" s="8" t="n">
        <v>507.8</v>
      </c>
      <c r="C7" s="7" t="n">
        <v>509.4</v>
      </c>
    </row>
    <row r="8" spans="1:3">
      <c r="A8" s="4" t="s">
        <v>423</v>
      </c>
      <c r="B8" s="8" t="n">
        <v>443.4</v>
      </c>
      <c r="C8" s="8" t="n">
        <v>430.8</v>
      </c>
    </row>
    <row r="9" spans="1:3">
      <c r="A9" s="4" t="s">
        <v>98</v>
      </c>
      <c r="B9" s="5" t="n">
        <v>29</v>
      </c>
      <c r="C9" s="8" t="n">
        <v>28.4</v>
      </c>
    </row>
    <row r="10" spans="1:3">
      <c r="A10" s="4" t="s">
        <v>99</v>
      </c>
      <c r="B10" s="8" t="n">
        <v>43.5</v>
      </c>
      <c r="C10" s="8" t="n">
        <v>44.6</v>
      </c>
    </row>
    <row r="11" spans="1:3">
      <c r="A11" s="4" t="s">
        <v>102</v>
      </c>
      <c r="B11" s="8" t="n">
        <v>26.5</v>
      </c>
      <c r="C11" s="8" t="n">
        <v>27.4</v>
      </c>
    </row>
    <row r="12" spans="1:3">
      <c r="A12" s="4" t="s">
        <v>424</v>
      </c>
      <c r="B12" s="8" t="n">
        <v>-34.6</v>
      </c>
      <c r="C12" s="8" t="n">
        <v>-21.8</v>
      </c>
    </row>
    <row r="13" spans="1:3">
      <c r="A13" s="4" t="s">
        <v>425</v>
      </c>
      <c r="B13" s="8" t="n">
        <v>-9.4</v>
      </c>
      <c r="C13" s="8" t="n">
        <v>-9.199999999999999</v>
      </c>
    </row>
    <row r="14" spans="1:3">
      <c r="A14" s="4" t="s">
        <v>110</v>
      </c>
      <c r="B14" s="8" t="n">
        <v>-25.2</v>
      </c>
      <c r="C14" s="8" t="n">
        <v>-12.6</v>
      </c>
    </row>
    <row r="15" spans="1:3">
      <c r="A15" s="3" t="s">
        <v>419</v>
      </c>
    </row>
    <row r="16" spans="1:3">
      <c r="A16" s="4" t="s">
        <v>160</v>
      </c>
      <c r="B16" s="8" t="n">
        <v>72.5</v>
      </c>
      <c r="C16" s="5" t="n">
        <v>73</v>
      </c>
    </row>
    <row r="17" spans="1:3">
      <c r="A17" s="4" t="s">
        <v>172</v>
      </c>
      <c r="B17" s="7" t="n">
        <v>6.8</v>
      </c>
      <c r="C17" s="7" t="n">
        <v>1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88</v>
      </c>
      <c r="D2" s="2" t="s">
        <v>29</v>
      </c>
    </row>
    <row r="3" spans="1:4">
      <c r="A3" s="3" t="s">
        <v>202</v>
      </c>
    </row>
    <row r="4" spans="1:4">
      <c r="A4" s="4" t="s">
        <v>427</v>
      </c>
      <c r="B4" s="7" t="n">
        <v>15938.7</v>
      </c>
      <c r="D4" s="7" t="n">
        <v>16869.9</v>
      </c>
    </row>
    <row r="5" spans="1:4">
      <c r="A5" s="4" t="s">
        <v>428</v>
      </c>
      <c r="B5" s="8" t="n">
        <v>836.8</v>
      </c>
      <c r="D5" s="8" t="n">
        <v>898.3</v>
      </c>
    </row>
    <row r="6" spans="1:4">
      <c r="A6" s="4" t="s">
        <v>148</v>
      </c>
      <c r="B6" s="5" t="n">
        <v>75</v>
      </c>
      <c r="D6" s="8" t="n">
        <v>86.8</v>
      </c>
    </row>
    <row r="7" spans="1:4">
      <c r="A7" s="4" t="s">
        <v>36</v>
      </c>
      <c r="B7" s="8" t="n">
        <v>16850.5</v>
      </c>
      <c r="D7" s="5" t="n">
        <v>17855</v>
      </c>
    </row>
    <row r="8" spans="1:4">
      <c r="A8" s="4" t="s">
        <v>429</v>
      </c>
      <c r="B8" s="8" t="n">
        <v>12550.5</v>
      </c>
      <c r="D8" s="8" t="n">
        <v>13418.3</v>
      </c>
    </row>
    <row r="9" spans="1:4">
      <c r="A9" s="4" t="s">
        <v>35</v>
      </c>
      <c r="B9" s="5" t="n">
        <v>4300</v>
      </c>
      <c r="D9" s="8" t="n">
        <v>4436.7</v>
      </c>
    </row>
    <row r="10" spans="1:4">
      <c r="A10" s="3" t="s">
        <v>430</v>
      </c>
    </row>
    <row r="11" spans="1:4">
      <c r="A11" s="4" t="s">
        <v>431</v>
      </c>
      <c r="B11" s="8" t="n">
        <v>1038.3</v>
      </c>
      <c r="C11" s="7" t="n">
        <v>1119.3</v>
      </c>
    </row>
    <row r="12" spans="1:4">
      <c r="A12" s="4" t="s">
        <v>96</v>
      </c>
      <c r="B12" s="8" t="n">
        <v>252.1</v>
      </c>
      <c r="C12" s="8" t="n">
        <v>337.7</v>
      </c>
    </row>
    <row r="13" spans="1:4">
      <c r="A13" s="4" t="s">
        <v>432</v>
      </c>
      <c r="C13" s="8" t="n">
        <v>-6.6</v>
      </c>
    </row>
    <row r="14" spans="1:4">
      <c r="A14" s="4" t="s">
        <v>433</v>
      </c>
      <c r="C14" s="5" t="n">
        <v>15</v>
      </c>
    </row>
    <row r="15" spans="1:4">
      <c r="A15" s="4" t="s">
        <v>434</v>
      </c>
      <c r="B15" s="8" t="n">
        <v>59.8</v>
      </c>
      <c r="C15" s="8" t="n">
        <v>31.3</v>
      </c>
    </row>
    <row r="16" spans="1:4">
      <c r="A16" s="4" t="s">
        <v>435</v>
      </c>
      <c r="B16" s="8" t="n">
        <v>-329.1</v>
      </c>
      <c r="C16" s="8" t="n">
        <v>-327.4</v>
      </c>
    </row>
    <row r="17" spans="1:4">
      <c r="A17" s="4" t="s">
        <v>436</v>
      </c>
      <c r="B17" s="7" t="n">
        <v>1021.1</v>
      </c>
      <c r="C17" s="8" t="n">
        <v>1169.3</v>
      </c>
    </row>
    <row r="18" spans="1:4">
      <c r="A18" s="4" t="s">
        <v>437</v>
      </c>
      <c r="B18" s="4" t="s">
        <v>367</v>
      </c>
    </row>
    <row r="19" spans="1:4">
      <c r="A19" s="4" t="s">
        <v>438</v>
      </c>
      <c r="B19" s="4" t="s">
        <v>439</v>
      </c>
    </row>
    <row r="20" spans="1:4">
      <c r="A20" s="4" t="s">
        <v>440</v>
      </c>
      <c r="B20" s="7" t="n">
        <v>218.8</v>
      </c>
      <c r="C20" s="8" t="n">
        <v>199.5</v>
      </c>
    </row>
    <row r="21" spans="1:4">
      <c r="A21" s="4" t="s">
        <v>364</v>
      </c>
      <c r="B21" s="4" t="s">
        <v>365</v>
      </c>
    </row>
    <row r="22" spans="1:4">
      <c r="A22" s="4" t="s">
        <v>366</v>
      </c>
      <c r="B22" s="4" t="s">
        <v>367</v>
      </c>
    </row>
    <row r="23" spans="1:4">
      <c r="A23" s="4" t="s">
        <v>441</v>
      </c>
      <c r="B23" s="4" t="s">
        <v>442</v>
      </c>
    </row>
    <row r="24" spans="1:4">
      <c r="A24" s="3" t="s">
        <v>443</v>
      </c>
    </row>
    <row r="25" spans="1:4">
      <c r="A25" s="4" t="s">
        <v>444</v>
      </c>
      <c r="B25" s="7" t="n">
        <v>15938.7</v>
      </c>
      <c r="D25" s="8" t="n">
        <v>16869.9</v>
      </c>
    </row>
    <row r="26" spans="1:4">
      <c r="A26" s="3" t="s">
        <v>445</v>
      </c>
    </row>
    <row r="27" spans="1:4">
      <c r="A27" s="4" t="s">
        <v>446</v>
      </c>
      <c r="B27" s="8" t="n">
        <v>244.3</v>
      </c>
      <c r="D27" s="8" t="n">
        <v>303.2</v>
      </c>
    </row>
    <row r="28" spans="1:4">
      <c r="A28" s="4" t="s">
        <v>447</v>
      </c>
      <c r="B28" s="5" t="n">
        <v>185</v>
      </c>
      <c r="D28" s="8" t="n">
        <v>207.9</v>
      </c>
    </row>
    <row r="29" spans="1:4">
      <c r="A29" s="4" t="s">
        <v>448</v>
      </c>
      <c r="B29" s="8" t="n">
        <v>407.4</v>
      </c>
      <c r="D29" s="8" t="n">
        <v>443.4</v>
      </c>
    </row>
    <row r="30" spans="1:4">
      <c r="A30" s="4" t="s">
        <v>139</v>
      </c>
      <c r="B30" s="7" t="n">
        <v>836.7</v>
      </c>
      <c r="D30" s="7" t="n">
        <v>954.5</v>
      </c>
    </row>
    <row r="31" spans="1:4">
      <c r="A31" s="3" t="s">
        <v>449</v>
      </c>
    </row>
    <row r="32" spans="1:4">
      <c r="A32" s="4" t="s">
        <v>450</v>
      </c>
      <c r="B32" s="4" t="s">
        <v>451</v>
      </c>
      <c r="D32" s="4" t="s">
        <v>451</v>
      </c>
    </row>
    <row r="33" spans="1:4">
      <c r="A33" s="3" t="s">
        <v>445</v>
      </c>
    </row>
    <row r="34" spans="1:4">
      <c r="A34" s="4" t="s">
        <v>452</v>
      </c>
      <c r="B34" s="4" t="s">
        <v>453</v>
      </c>
      <c r="D34" s="4" t="s">
        <v>454</v>
      </c>
    </row>
    <row r="35" spans="1:4">
      <c r="A35" s="4" t="s">
        <v>455</v>
      </c>
      <c r="B35" s="4" t="s">
        <v>456</v>
      </c>
      <c r="D35" s="4" t="s">
        <v>457</v>
      </c>
    </row>
    <row r="36" spans="1:4">
      <c r="A36" s="4" t="s">
        <v>458</v>
      </c>
      <c r="B36" s="4" t="s">
        <v>459</v>
      </c>
      <c r="D36" s="4" t="s">
        <v>460</v>
      </c>
    </row>
    <row r="37" spans="1:4">
      <c r="A37" s="4" t="s">
        <v>461</v>
      </c>
      <c r="B37" s="4" t="s">
        <v>462</v>
      </c>
      <c r="D37" s="4" t="s">
        <v>463</v>
      </c>
    </row>
    <row r="38" spans="1:4">
      <c r="A38" s="3" t="s">
        <v>464</v>
      </c>
    </row>
    <row r="39" spans="1:4">
      <c r="A39" s="4" t="s">
        <v>465</v>
      </c>
      <c r="B39" s="4" t="s">
        <v>379</v>
      </c>
    </row>
    <row r="40" spans="1:4">
      <c r="A40" s="4" t="s">
        <v>466</v>
      </c>
      <c r="B40" s="7" t="n">
        <v>298.2</v>
      </c>
      <c r="D40" s="7" t="n">
        <v>292.4</v>
      </c>
    </row>
    <row r="41" spans="1:4">
      <c r="A41" s="4" t="s">
        <v>467</v>
      </c>
      <c r="B41" s="7" t="n">
        <v>104.3</v>
      </c>
      <c r="D41" s="7" t="n">
        <v>101.3</v>
      </c>
    </row>
    <row r="42" spans="1:4">
      <c r="A42" s="4" t="s">
        <v>468</v>
      </c>
      <c r="B42" s="4" t="s">
        <v>469</v>
      </c>
      <c r="D42" s="4" t="s">
        <v>469</v>
      </c>
    </row>
    <row r="43" spans="1:4">
      <c r="A43" s="4" t="s">
        <v>470</v>
      </c>
      <c r="B43" s="7" t="n">
        <v>297.7</v>
      </c>
      <c r="C43" s="8" t="n">
        <v>296.3</v>
      </c>
    </row>
    <row r="44" spans="1:4">
      <c r="A44" s="4" t="s">
        <v>471</v>
      </c>
      <c r="B44" s="7" t="n">
        <v>5.7</v>
      </c>
      <c r="C44" s="6"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2</v>
      </c>
      <c r="B1" s="2" t="s">
        <v>1</v>
      </c>
    </row>
    <row r="2" spans="1:3">
      <c r="B2" s="2" t="s">
        <v>329</v>
      </c>
      <c r="C2" s="2" t="s">
        <v>473</v>
      </c>
    </row>
    <row r="3" spans="1:3">
      <c r="A3" s="4" t="s">
        <v>474</v>
      </c>
    </row>
    <row r="4" spans="1:3">
      <c r="A4" s="3" t="s">
        <v>475</v>
      </c>
    </row>
    <row r="5" spans="1:3">
      <c r="A5" s="4" t="s">
        <v>476</v>
      </c>
      <c r="B5" s="5" t="n">
        <v>70294</v>
      </c>
      <c r="C5" s="5" t="n">
        <v>280072</v>
      </c>
    </row>
    <row r="6" spans="1:3">
      <c r="A6" s="4" t="s">
        <v>477</v>
      </c>
      <c r="B6" s="7" t="n">
        <v>104.3</v>
      </c>
      <c r="C6" s="7" t="n">
        <v>312.5</v>
      </c>
    </row>
    <row r="7" spans="1:3">
      <c r="A7" s="4" t="s">
        <v>478</v>
      </c>
      <c r="B7" s="7" t="n">
        <v>104.1</v>
      </c>
      <c r="C7" s="7" t="n">
        <v>312.2</v>
      </c>
    </row>
    <row r="8" spans="1:3">
      <c r="A8" s="4" t="s">
        <v>479</v>
      </c>
    </row>
    <row r="9" spans="1:3">
      <c r="A9" s="3" t="s">
        <v>475</v>
      </c>
    </row>
    <row r="10" spans="1:3">
      <c r="A10" s="4" t="s">
        <v>476</v>
      </c>
      <c r="B10" s="5" t="n">
        <v>50456</v>
      </c>
      <c r="C10" s="5" t="n">
        <v>28760</v>
      </c>
    </row>
    <row r="11" spans="1:3">
      <c r="A11" s="4" t="s">
        <v>480</v>
      </c>
      <c r="B11" s="7" t="n">
        <v>65.40000000000001</v>
      </c>
      <c r="C11" s="6" t="n">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1</v>
      </c>
      <c r="B1" s="2" t="s">
        <v>329</v>
      </c>
      <c r="C1" s="2" t="s">
        <v>482</v>
      </c>
    </row>
    <row r="2" spans="1:3">
      <c r="A2" s="3" t="s">
        <v>483</v>
      </c>
    </row>
    <row r="3" spans="1:3">
      <c r="A3" s="4" t="s">
        <v>484</v>
      </c>
      <c r="B3" s="8" t="n">
        <v>21.3</v>
      </c>
      <c r="C3" s="8" t="n">
        <v>24.2</v>
      </c>
    </row>
    <row r="4" spans="1:3">
      <c r="A4" s="4" t="s">
        <v>485</v>
      </c>
      <c r="B4" s="4" t="s">
        <v>451</v>
      </c>
      <c r="C4" s="4" t="s">
        <v>451</v>
      </c>
    </row>
    <row r="5" spans="1:3">
      <c r="A5" s="4" t="s">
        <v>486</v>
      </c>
      <c r="B5" s="7" t="n">
        <v>15938.7</v>
      </c>
      <c r="C5" s="7" t="n">
        <v>16869.9</v>
      </c>
    </row>
    <row r="6" spans="1:3">
      <c r="A6" s="4" t="s">
        <v>487</v>
      </c>
      <c r="B6" s="4" t="s">
        <v>451</v>
      </c>
      <c r="C6" s="4" t="s">
        <v>451</v>
      </c>
    </row>
    <row r="7" spans="1:3">
      <c r="A7" s="4" t="s">
        <v>488</v>
      </c>
    </row>
    <row r="8" spans="1:3">
      <c r="A8" s="3" t="s">
        <v>483</v>
      </c>
    </row>
    <row r="9" spans="1:3">
      <c r="A9" s="4" t="s">
        <v>484</v>
      </c>
      <c r="B9" s="8" t="n">
        <v>5.5</v>
      </c>
      <c r="C9" s="8" t="n">
        <v>6.5</v>
      </c>
    </row>
    <row r="10" spans="1:3">
      <c r="A10" s="4" t="s">
        <v>485</v>
      </c>
      <c r="B10" s="4" t="s">
        <v>489</v>
      </c>
      <c r="C10" s="4" t="s">
        <v>490</v>
      </c>
    </row>
    <row r="11" spans="1:3">
      <c r="A11" s="4" t="s">
        <v>486</v>
      </c>
      <c r="B11" s="7" t="n">
        <v>3812.1</v>
      </c>
      <c r="C11" s="7" t="n">
        <v>4099.9</v>
      </c>
    </row>
    <row r="12" spans="1:3">
      <c r="A12" s="4" t="s">
        <v>487</v>
      </c>
      <c r="B12" s="4" t="s">
        <v>491</v>
      </c>
      <c r="C12" s="4" t="s">
        <v>492</v>
      </c>
    </row>
    <row r="13" spans="1:3">
      <c r="A13" s="4" t="s">
        <v>493</v>
      </c>
    </row>
    <row r="14" spans="1:3">
      <c r="A14" s="3" t="s">
        <v>483</v>
      </c>
    </row>
    <row r="15" spans="1:3">
      <c r="A15" s="4" t="s">
        <v>484</v>
      </c>
      <c r="B15" s="8" t="n">
        <v>3.7</v>
      </c>
      <c r="C15" s="8" t="n">
        <v>4.2</v>
      </c>
    </row>
    <row r="16" spans="1:3">
      <c r="A16" s="4" t="s">
        <v>485</v>
      </c>
      <c r="B16" s="4" t="s">
        <v>494</v>
      </c>
      <c r="C16" s="4" t="s">
        <v>495</v>
      </c>
    </row>
    <row r="17" spans="1:3">
      <c r="A17" s="4" t="s">
        <v>486</v>
      </c>
      <c r="B17" s="7" t="n">
        <v>2685.1</v>
      </c>
      <c r="C17" s="7" t="n">
        <v>2887.8</v>
      </c>
    </row>
    <row r="18" spans="1:3">
      <c r="A18" s="4" t="s">
        <v>487</v>
      </c>
      <c r="B18" s="4" t="s">
        <v>496</v>
      </c>
      <c r="C18" s="4" t="s">
        <v>495</v>
      </c>
    </row>
    <row r="19" spans="1:3">
      <c r="A19" s="4" t="s">
        <v>497</v>
      </c>
    </row>
    <row r="20" spans="1:3">
      <c r="A20" s="3" t="s">
        <v>483</v>
      </c>
    </row>
    <row r="21" spans="1:3">
      <c r="A21" s="4" t="s">
        <v>484</v>
      </c>
      <c r="B21" s="8" t="n">
        <v>2.9</v>
      </c>
      <c r="C21" s="8" t="n">
        <v>3.1</v>
      </c>
    </row>
    <row r="22" spans="1:3">
      <c r="A22" s="4" t="s">
        <v>485</v>
      </c>
      <c r="B22" s="4" t="s">
        <v>498</v>
      </c>
      <c r="C22" s="4" t="s">
        <v>499</v>
      </c>
    </row>
    <row r="23" spans="1:3">
      <c r="A23" s="4" t="s">
        <v>486</v>
      </c>
      <c r="B23" s="7" t="n">
        <v>2362.1</v>
      </c>
      <c r="C23" s="7" t="n">
        <v>2428.9</v>
      </c>
    </row>
    <row r="24" spans="1:3">
      <c r="A24" s="4" t="s">
        <v>487</v>
      </c>
      <c r="B24" s="4" t="s">
        <v>500</v>
      </c>
      <c r="C24" s="4" t="s">
        <v>501</v>
      </c>
    </row>
    <row r="25" spans="1:3">
      <c r="A25" s="4" t="s">
        <v>502</v>
      </c>
    </row>
    <row r="26" spans="1:3">
      <c r="A26" s="3" t="s">
        <v>483</v>
      </c>
    </row>
    <row r="27" spans="1:3">
      <c r="A27" s="4" t="s">
        <v>484</v>
      </c>
      <c r="B27" s="5" t="n">
        <v>2</v>
      </c>
      <c r="C27" s="8" t="n">
        <v>2.2</v>
      </c>
    </row>
    <row r="28" spans="1:3">
      <c r="A28" s="4" t="s">
        <v>485</v>
      </c>
      <c r="B28" s="4" t="s">
        <v>503</v>
      </c>
      <c r="C28" s="4" t="s">
        <v>504</v>
      </c>
    </row>
    <row r="29" spans="1:3">
      <c r="A29" s="4" t="s">
        <v>486</v>
      </c>
      <c r="B29" s="6" t="n">
        <v>1695</v>
      </c>
      <c r="C29" s="6" t="n">
        <v>1795</v>
      </c>
    </row>
    <row r="30" spans="1:3">
      <c r="A30" s="4" t="s">
        <v>487</v>
      </c>
      <c r="B30" s="4" t="s">
        <v>505</v>
      </c>
      <c r="C30" s="4" t="s">
        <v>506</v>
      </c>
    </row>
    <row r="31" spans="1:3">
      <c r="A31" s="4" t="s">
        <v>507</v>
      </c>
    </row>
    <row r="32" spans="1:3">
      <c r="A32" s="3" t="s">
        <v>483</v>
      </c>
    </row>
    <row r="33" spans="1:3">
      <c r="A33" s="4" t="s">
        <v>484</v>
      </c>
      <c r="B33" s="8" t="n">
        <v>1.6</v>
      </c>
      <c r="C33" s="8" t="n">
        <v>1.7</v>
      </c>
    </row>
    <row r="34" spans="1:3">
      <c r="A34" s="4" t="s">
        <v>485</v>
      </c>
      <c r="B34" s="4" t="s">
        <v>508</v>
      </c>
      <c r="C34" s="4" t="s">
        <v>509</v>
      </c>
    </row>
    <row r="35" spans="1:3">
      <c r="A35" s="4" t="s">
        <v>486</v>
      </c>
      <c r="B35" s="7" t="n">
        <v>1364.4</v>
      </c>
      <c r="C35" s="7" t="n">
        <v>1367.2</v>
      </c>
    </row>
    <row r="36" spans="1:3">
      <c r="A36" s="4" t="s">
        <v>487</v>
      </c>
      <c r="B36" s="4" t="s">
        <v>510</v>
      </c>
      <c r="C36" s="4" t="s">
        <v>511</v>
      </c>
    </row>
    <row r="37" spans="1:3">
      <c r="A37" s="4" t="s">
        <v>512</v>
      </c>
    </row>
    <row r="38" spans="1:3">
      <c r="A38" s="3" t="s">
        <v>483</v>
      </c>
    </row>
    <row r="39" spans="1:3">
      <c r="A39" s="4" t="s">
        <v>484</v>
      </c>
      <c r="B39" s="8" t="n">
        <v>5.6</v>
      </c>
      <c r="C39" s="8" t="n">
        <v>6.5</v>
      </c>
    </row>
    <row r="40" spans="1:3">
      <c r="A40" s="4" t="s">
        <v>485</v>
      </c>
      <c r="B40" s="4" t="s">
        <v>513</v>
      </c>
      <c r="C40" s="4" t="s">
        <v>514</v>
      </c>
    </row>
    <row r="41" spans="1:3">
      <c r="A41" s="4" t="s">
        <v>486</v>
      </c>
      <c r="B41" s="6" t="n">
        <v>4020</v>
      </c>
      <c r="C41" s="7" t="n">
        <v>4291.1</v>
      </c>
    </row>
    <row r="42" spans="1:3">
      <c r="A42" s="4" t="s">
        <v>487</v>
      </c>
      <c r="B42" s="4" t="s">
        <v>515</v>
      </c>
      <c r="C42" s="4" t="s">
        <v>5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9</v>
      </c>
    </row>
    <row r="2" spans="1:3">
      <c r="A2" s="3" t="s">
        <v>518</v>
      </c>
    </row>
    <row r="3" spans="1:3">
      <c r="A3" s="4" t="s">
        <v>519</v>
      </c>
      <c r="B3" s="7" t="n">
        <v>15938.7</v>
      </c>
      <c r="C3" s="7" t="n">
        <v>16869.9</v>
      </c>
    </row>
    <row r="4" spans="1:3">
      <c r="A4" s="4" t="s">
        <v>487</v>
      </c>
      <c r="B4" s="4" t="s">
        <v>451</v>
      </c>
      <c r="C4" s="4" t="s">
        <v>451</v>
      </c>
    </row>
    <row r="5" spans="1:3">
      <c r="A5" s="4" t="s">
        <v>520</v>
      </c>
    </row>
    <row r="6" spans="1:3">
      <c r="A6" s="3" t="s">
        <v>518</v>
      </c>
    </row>
    <row r="7" spans="1:3">
      <c r="A7" s="4" t="s">
        <v>519</v>
      </c>
      <c r="B7" s="7" t="n">
        <v>204.7</v>
      </c>
      <c r="C7" s="6" t="n">
        <v>249</v>
      </c>
    </row>
    <row r="8" spans="1:3">
      <c r="A8" s="4" t="s">
        <v>487</v>
      </c>
      <c r="B8" s="4" t="s">
        <v>457</v>
      </c>
      <c r="C8" s="4" t="s">
        <v>453</v>
      </c>
    </row>
    <row r="9" spans="1:3">
      <c r="A9" s="4" t="s">
        <v>521</v>
      </c>
    </row>
    <row r="10" spans="1:3">
      <c r="A10" s="3" t="s">
        <v>518</v>
      </c>
    </row>
    <row r="11" spans="1:3">
      <c r="A11" s="4" t="s">
        <v>519</v>
      </c>
      <c r="B11" s="7" t="n">
        <v>1368.9</v>
      </c>
      <c r="C11" s="6" t="n">
        <v>1394</v>
      </c>
    </row>
    <row r="12" spans="1:3">
      <c r="A12" s="4" t="s">
        <v>487</v>
      </c>
      <c r="B12" s="4" t="s">
        <v>510</v>
      </c>
      <c r="C12" s="4" t="s">
        <v>522</v>
      </c>
    </row>
    <row r="13" spans="1:3">
      <c r="A13" s="4" t="s">
        <v>523</v>
      </c>
    </row>
    <row r="14" spans="1:3">
      <c r="A14" s="3" t="s">
        <v>518</v>
      </c>
    </row>
    <row r="15" spans="1:3">
      <c r="A15" s="4" t="s">
        <v>519</v>
      </c>
      <c r="B15" s="7" t="n">
        <v>962.5</v>
      </c>
      <c r="C15" s="7" t="n">
        <v>770.1</v>
      </c>
    </row>
    <row r="16" spans="1:3">
      <c r="A16" s="4" t="s">
        <v>487</v>
      </c>
      <c r="B16" s="4" t="s">
        <v>524</v>
      </c>
      <c r="C16" s="4" t="s">
        <v>525</v>
      </c>
    </row>
    <row r="17" spans="1:3">
      <c r="A17" s="4" t="s">
        <v>526</v>
      </c>
    </row>
    <row r="18" spans="1:3">
      <c r="A18" s="3" t="s">
        <v>518</v>
      </c>
    </row>
    <row r="19" spans="1:3">
      <c r="A19" s="4" t="s">
        <v>519</v>
      </c>
      <c r="B19" s="7" t="n">
        <v>1001.1</v>
      </c>
      <c r="C19" s="7" t="n">
        <v>1047.6</v>
      </c>
    </row>
    <row r="20" spans="1:3">
      <c r="A20" s="4" t="s">
        <v>487</v>
      </c>
      <c r="B20" s="4" t="s">
        <v>527</v>
      </c>
      <c r="C20" s="4" t="s">
        <v>528</v>
      </c>
    </row>
    <row r="21" spans="1:3">
      <c r="A21" s="4" t="s">
        <v>529</v>
      </c>
    </row>
    <row r="22" spans="1:3">
      <c r="A22" s="3" t="s">
        <v>518</v>
      </c>
    </row>
    <row r="23" spans="1:3">
      <c r="A23" s="4" t="s">
        <v>519</v>
      </c>
      <c r="B23" s="7" t="n">
        <v>6947.8</v>
      </c>
      <c r="C23" s="7" t="n">
        <v>6877.6</v>
      </c>
    </row>
    <row r="24" spans="1:3">
      <c r="A24" s="4" t="s">
        <v>487</v>
      </c>
      <c r="B24" s="4" t="s">
        <v>530</v>
      </c>
      <c r="C24" s="4" t="s">
        <v>531</v>
      </c>
    </row>
    <row r="25" spans="1:3">
      <c r="A25" s="4" t="s">
        <v>532</v>
      </c>
    </row>
    <row r="26" spans="1:3">
      <c r="A26" s="3" t="s">
        <v>518</v>
      </c>
    </row>
    <row r="27" spans="1:3">
      <c r="A27" s="4" t="s">
        <v>519</v>
      </c>
      <c r="B27" s="7" t="n">
        <v>2718.2</v>
      </c>
      <c r="C27" s="7" t="n">
        <v>3060.7</v>
      </c>
    </row>
    <row r="28" spans="1:3">
      <c r="A28" s="4" t="s">
        <v>487</v>
      </c>
      <c r="B28" s="4" t="s">
        <v>533</v>
      </c>
      <c r="C28" s="4" t="s">
        <v>534</v>
      </c>
    </row>
    <row r="29" spans="1:3">
      <c r="A29" s="4" t="s">
        <v>535</v>
      </c>
    </row>
    <row r="30" spans="1:3">
      <c r="A30" s="3" t="s">
        <v>518</v>
      </c>
    </row>
    <row r="31" spans="1:3">
      <c r="A31" s="4" t="s">
        <v>519</v>
      </c>
      <c r="B31" s="7" t="n">
        <v>2735.5</v>
      </c>
      <c r="C31" s="7" t="n">
        <v>3470.9</v>
      </c>
    </row>
    <row r="32" spans="1:3">
      <c r="A32" s="4" t="s">
        <v>487</v>
      </c>
      <c r="B32" s="4" t="s">
        <v>536</v>
      </c>
      <c r="C32" s="4" t="s">
        <v>5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38</v>
      </c>
      <c r="B1" s="2" t="s">
        <v>539</v>
      </c>
      <c r="C1" s="2" t="s">
        <v>1</v>
      </c>
    </row>
    <row r="2" spans="1:5">
      <c r="B2" s="2" t="s">
        <v>540</v>
      </c>
      <c r="C2" s="2" t="s">
        <v>372</v>
      </c>
      <c r="D2" s="2" t="s">
        <v>330</v>
      </c>
      <c r="E2" s="2" t="s">
        <v>541</v>
      </c>
    </row>
    <row r="3" spans="1:5">
      <c r="A3" s="3" t="s">
        <v>542</v>
      </c>
    </row>
    <row r="4" spans="1:5">
      <c r="A4" s="4" t="s">
        <v>543</v>
      </c>
      <c r="C4" s="7" t="n">
        <v>1848.9</v>
      </c>
      <c r="E4" s="7" t="n">
        <v>1951.6</v>
      </c>
    </row>
    <row r="5" spans="1:5">
      <c r="A5" s="4" t="s">
        <v>544</v>
      </c>
      <c r="C5" s="8" t="n">
        <v>59.9</v>
      </c>
      <c r="D5" s="7" t="n">
        <v>21.7</v>
      </c>
    </row>
    <row r="6" spans="1:5">
      <c r="A6" s="4" t="s">
        <v>545</v>
      </c>
      <c r="B6" s="5" t="n">
        <v>1</v>
      </c>
    </row>
    <row r="7" spans="1:5">
      <c r="A7" s="4" t="s">
        <v>546</v>
      </c>
      <c r="B7" s="7" t="n">
        <v>361.5</v>
      </c>
    </row>
    <row r="8" spans="1:5">
      <c r="A8" s="3" t="s">
        <v>547</v>
      </c>
    </row>
    <row r="9" spans="1:5">
      <c r="A9" s="4" t="s">
        <v>548</v>
      </c>
      <c r="C9" s="8" t="n">
        <v>12550.5</v>
      </c>
      <c r="E9" s="8" t="n">
        <v>13418.3</v>
      </c>
    </row>
    <row r="10" spans="1:5">
      <c r="A10" s="4" t="s">
        <v>549</v>
      </c>
      <c r="C10" s="8" t="n">
        <v>280.1</v>
      </c>
      <c r="E10" s="7" t="n">
        <v>301.6</v>
      </c>
    </row>
    <row r="11" spans="1:5">
      <c r="A11" s="4" t="s">
        <v>550</v>
      </c>
      <c r="C11" s="7" t="n">
        <v>239.5</v>
      </c>
      <c r="D11" s="6" t="n">
        <v>24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1</v>
      </c>
      <c r="B1" s="2" t="s">
        <v>2</v>
      </c>
      <c r="C1" s="2" t="s">
        <v>29</v>
      </c>
    </row>
    <row r="2" spans="1:3">
      <c r="A2" s="3" t="s">
        <v>204</v>
      </c>
    </row>
    <row r="3" spans="1:3">
      <c r="A3" s="4" t="s">
        <v>40</v>
      </c>
      <c r="B3" s="7" t="n">
        <v>242.3</v>
      </c>
      <c r="C3" s="6" t="n">
        <v>2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52</v>
      </c>
      <c r="B1" s="2" t="s">
        <v>1</v>
      </c>
    </row>
    <row r="2" spans="1:4">
      <c r="B2" s="2" t="s">
        <v>2</v>
      </c>
      <c r="C2" s="2" t="s">
        <v>88</v>
      </c>
      <c r="D2" s="2" t="s">
        <v>29</v>
      </c>
    </row>
    <row r="3" spans="1:4">
      <c r="A3" s="3" t="s">
        <v>553</v>
      </c>
    </row>
    <row r="4" spans="1:4">
      <c r="A4" s="4" t="s">
        <v>554</v>
      </c>
      <c r="B4" s="7" t="n">
        <v>271.4</v>
      </c>
      <c r="D4" s="7" t="n">
        <v>272.8</v>
      </c>
    </row>
    <row r="5" spans="1:4">
      <c r="A5" s="4" t="s">
        <v>555</v>
      </c>
      <c r="B5" s="8" t="n">
        <v>0.7</v>
      </c>
      <c r="D5" s="8" t="n">
        <v>0.1</v>
      </c>
    </row>
    <row r="6" spans="1:4">
      <c r="A6" s="4" t="s">
        <v>556</v>
      </c>
      <c r="B6" s="8" t="n">
        <v>-3.1</v>
      </c>
      <c r="D6" s="8" t="n">
        <v>-6.5</v>
      </c>
    </row>
    <row r="7" spans="1:4">
      <c r="A7" s="4" t="s">
        <v>557</v>
      </c>
      <c r="B7" s="5" t="n">
        <v>269</v>
      </c>
      <c r="D7" s="8" t="n">
        <v>266.4</v>
      </c>
    </row>
    <row r="8" spans="1:4">
      <c r="A8" s="3" t="s">
        <v>558</v>
      </c>
    </row>
    <row r="9" spans="1:4">
      <c r="A9" s="4" t="s">
        <v>554</v>
      </c>
      <c r="B9" s="5" t="n">
        <v>25</v>
      </c>
      <c r="D9" s="5" t="n">
        <v>25</v>
      </c>
    </row>
    <row r="10" spans="1:4">
      <c r="A10" s="4" t="s">
        <v>556</v>
      </c>
      <c r="B10" s="8" t="n">
        <v>-0.1</v>
      </c>
      <c r="D10" s="8" t="n">
        <v>-0.1</v>
      </c>
    </row>
    <row r="11" spans="1:4">
      <c r="A11" s="4" t="s">
        <v>557</v>
      </c>
      <c r="B11" s="8" t="n">
        <v>24.9</v>
      </c>
      <c r="D11" s="8" t="n">
        <v>24.9</v>
      </c>
    </row>
    <row r="12" spans="1:4">
      <c r="A12" s="3" t="s">
        <v>559</v>
      </c>
    </row>
    <row r="13" spans="1:4">
      <c r="A13" s="4" t="s">
        <v>554</v>
      </c>
      <c r="B13" s="8" t="n">
        <v>296.4</v>
      </c>
      <c r="D13" s="8" t="n">
        <v>297.8</v>
      </c>
    </row>
    <row r="14" spans="1:4">
      <c r="A14" s="4" t="s">
        <v>555</v>
      </c>
      <c r="B14" s="8" t="n">
        <v>0.7</v>
      </c>
      <c r="D14" s="8" t="n">
        <v>0.1</v>
      </c>
    </row>
    <row r="15" spans="1:4">
      <c r="A15" s="4" t="s">
        <v>556</v>
      </c>
      <c r="B15" s="8" t="n">
        <v>-3.2</v>
      </c>
      <c r="D15" s="8" t="n">
        <v>-6.6</v>
      </c>
    </row>
    <row r="16" spans="1:4">
      <c r="A16" s="4" t="s">
        <v>557</v>
      </c>
      <c r="B16" s="8" t="n">
        <v>293.9</v>
      </c>
      <c r="D16" s="8" t="n">
        <v>291.3</v>
      </c>
    </row>
    <row r="17" spans="1:4">
      <c r="A17" s="3" t="s">
        <v>560</v>
      </c>
    </row>
    <row r="18" spans="1:4">
      <c r="A18" s="4" t="s">
        <v>561</v>
      </c>
      <c r="D18" s="8" t="n">
        <v>57.3</v>
      </c>
    </row>
    <row r="19" spans="1:4">
      <c r="A19" s="4" t="s">
        <v>562</v>
      </c>
      <c r="B19" s="8" t="n">
        <v>173.7</v>
      </c>
      <c r="D19" s="5" t="n">
        <v>164</v>
      </c>
    </row>
    <row r="20" spans="1:4">
      <c r="A20" s="4" t="s">
        <v>139</v>
      </c>
      <c r="B20" s="8" t="n">
        <v>173.7</v>
      </c>
      <c r="D20" s="8" t="n">
        <v>221.3</v>
      </c>
    </row>
    <row r="21" spans="1:4">
      <c r="A21" s="3" t="s">
        <v>563</v>
      </c>
    </row>
    <row r="22" spans="1:4">
      <c r="A22" s="4" t="s">
        <v>561</v>
      </c>
      <c r="D22" s="8" t="n">
        <v>-0.5</v>
      </c>
    </row>
    <row r="23" spans="1:4">
      <c r="A23" s="4" t="s">
        <v>562</v>
      </c>
      <c r="B23" s="8" t="n">
        <v>-3.1</v>
      </c>
      <c r="D23" s="5" t="n">
        <v>-6</v>
      </c>
    </row>
    <row r="24" spans="1:4">
      <c r="A24" s="4" t="s">
        <v>139</v>
      </c>
      <c r="B24" s="8" t="n">
        <v>-3.1</v>
      </c>
      <c r="D24" s="8" t="n">
        <v>-6.5</v>
      </c>
    </row>
    <row r="25" spans="1:4">
      <c r="A25" s="3" t="s">
        <v>564</v>
      </c>
    </row>
    <row r="26" spans="1:4">
      <c r="A26" s="4" t="s">
        <v>562</v>
      </c>
      <c r="B26" s="8" t="n">
        <v>24.9</v>
      </c>
      <c r="D26" s="8" t="n">
        <v>24.9</v>
      </c>
    </row>
    <row r="27" spans="1:4">
      <c r="A27" s="4" t="s">
        <v>139</v>
      </c>
      <c r="B27" s="8" t="n">
        <v>24.9</v>
      </c>
      <c r="D27" s="8" t="n">
        <v>24.9</v>
      </c>
    </row>
    <row r="28" spans="1:4">
      <c r="A28" s="3" t="s">
        <v>565</v>
      </c>
    </row>
    <row r="29" spans="1:4">
      <c r="A29" s="4" t="s">
        <v>562</v>
      </c>
      <c r="B29" s="8" t="n">
        <v>-0.1</v>
      </c>
      <c r="D29" s="8" t="n">
        <v>-0.1</v>
      </c>
    </row>
    <row r="30" spans="1:4">
      <c r="A30" s="4" t="s">
        <v>139</v>
      </c>
      <c r="B30" s="8" t="n">
        <v>-0.1</v>
      </c>
      <c r="D30" s="8" t="n">
        <v>-0.1</v>
      </c>
    </row>
    <row r="31" spans="1:4">
      <c r="A31" s="3" t="s">
        <v>566</v>
      </c>
    </row>
    <row r="32" spans="1:4">
      <c r="A32" s="4" t="s">
        <v>561</v>
      </c>
      <c r="D32" s="8" t="n">
        <v>57.3</v>
      </c>
    </row>
    <row r="33" spans="1:4">
      <c r="A33" s="4" t="s">
        <v>562</v>
      </c>
      <c r="B33" s="8" t="n">
        <v>198.6</v>
      </c>
      <c r="D33" s="8" t="n">
        <v>188.9</v>
      </c>
    </row>
    <row r="34" spans="1:4">
      <c r="A34" s="4" t="s">
        <v>139</v>
      </c>
      <c r="B34" s="8" t="n">
        <v>198.6</v>
      </c>
      <c r="D34" s="8" t="n">
        <v>246.2</v>
      </c>
    </row>
    <row r="35" spans="1:4">
      <c r="A35" s="3" t="s">
        <v>567</v>
      </c>
    </row>
    <row r="36" spans="1:4">
      <c r="A36" s="4" t="s">
        <v>561</v>
      </c>
      <c r="D36" s="8" t="n">
        <v>-0.5</v>
      </c>
    </row>
    <row r="37" spans="1:4">
      <c r="A37" s="4" t="s">
        <v>562</v>
      </c>
      <c r="B37" s="8" t="n">
        <v>-3.2</v>
      </c>
      <c r="D37" s="8" t="n">
        <v>-6.1</v>
      </c>
    </row>
    <row r="38" spans="1:4">
      <c r="A38" s="4" t="s">
        <v>139</v>
      </c>
      <c r="B38" s="8" t="n">
        <v>-3.2</v>
      </c>
      <c r="D38" s="7" t="n">
        <v>-6.6</v>
      </c>
    </row>
    <row r="39" spans="1:4">
      <c r="A39" s="3" t="s">
        <v>554</v>
      </c>
    </row>
    <row r="40" spans="1:4">
      <c r="A40" s="4" t="s">
        <v>568</v>
      </c>
      <c r="B40" s="5" t="n">
        <v>55</v>
      </c>
    </row>
    <row r="41" spans="1:4">
      <c r="A41" s="4" t="s">
        <v>569</v>
      </c>
      <c r="B41" s="8" t="n">
        <v>1.9</v>
      </c>
    </row>
    <row r="42" spans="1:4">
      <c r="A42" s="4" t="s">
        <v>570</v>
      </c>
      <c r="B42" s="8" t="n">
        <v>239.5</v>
      </c>
    </row>
    <row r="43" spans="1:4">
      <c r="A43" s="4" t="s">
        <v>139</v>
      </c>
      <c r="B43" s="8" t="n">
        <v>296.4</v>
      </c>
    </row>
    <row r="44" spans="1:4">
      <c r="A44" s="3" t="s">
        <v>557</v>
      </c>
    </row>
    <row r="45" spans="1:4">
      <c r="A45" s="4" t="s">
        <v>568</v>
      </c>
      <c r="B45" s="5" t="n">
        <v>55</v>
      </c>
    </row>
    <row r="46" spans="1:4">
      <c r="A46" s="4" t="s">
        <v>569</v>
      </c>
      <c r="B46" s="8" t="n">
        <v>1.9</v>
      </c>
    </row>
    <row r="47" spans="1:4">
      <c r="A47" s="4" t="s">
        <v>570</v>
      </c>
      <c r="B47" s="5" t="n">
        <v>237</v>
      </c>
    </row>
    <row r="48" spans="1:4">
      <c r="A48" s="4" t="s">
        <v>557</v>
      </c>
      <c r="B48" s="8" t="n">
        <v>293.9</v>
      </c>
    </row>
    <row r="49" spans="1:4">
      <c r="A49" s="3" t="s">
        <v>571</v>
      </c>
    </row>
    <row r="50" spans="1:4">
      <c r="A50" s="4" t="s">
        <v>572</v>
      </c>
      <c r="B50" s="6" t="n">
        <v>0</v>
      </c>
      <c r="C50"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9</v>
      </c>
    </row>
    <row r="2" spans="1:3">
      <c r="A2" s="3" t="s">
        <v>208</v>
      </c>
    </row>
    <row r="3" spans="1:3">
      <c r="A3" s="4" t="s">
        <v>554</v>
      </c>
      <c r="B3" s="7" t="n">
        <v>576.1</v>
      </c>
      <c r="C3" s="7" t="n">
        <v>564.6</v>
      </c>
    </row>
    <row r="4" spans="1:3">
      <c r="A4" s="4" t="s">
        <v>555</v>
      </c>
      <c r="B4" s="8" t="n">
        <v>2.3</v>
      </c>
      <c r="C4" s="8" t="n">
        <v>0.1</v>
      </c>
    </row>
    <row r="5" spans="1:3">
      <c r="A5" s="4" t="s">
        <v>556</v>
      </c>
      <c r="B5" s="8" t="n">
        <v>-2.3</v>
      </c>
      <c r="C5" s="8" t="n">
        <v>-6.1</v>
      </c>
    </row>
    <row r="6" spans="1:3">
      <c r="A6" s="4" t="s">
        <v>557</v>
      </c>
      <c r="B6" s="8" t="n">
        <v>576.1</v>
      </c>
      <c r="C6" s="8" t="n">
        <v>558.6</v>
      </c>
    </row>
    <row r="7" spans="1:3">
      <c r="A7" s="3" t="s">
        <v>557</v>
      </c>
    </row>
    <row r="8" spans="1:3">
      <c r="A8" s="4" t="s">
        <v>561</v>
      </c>
      <c r="C8" s="8" t="n">
        <v>31.2</v>
      </c>
    </row>
    <row r="9" spans="1:3">
      <c r="A9" s="4" t="s">
        <v>562</v>
      </c>
      <c r="B9" s="8" t="n">
        <v>323.3</v>
      </c>
      <c r="C9" s="8" t="n">
        <v>414.4</v>
      </c>
    </row>
    <row r="10" spans="1:3">
      <c r="A10" s="4" t="s">
        <v>139</v>
      </c>
      <c r="B10" s="8" t="n">
        <v>323.3</v>
      </c>
      <c r="C10" s="8" t="n">
        <v>445.6</v>
      </c>
    </row>
    <row r="11" spans="1:3">
      <c r="A11" s="3" t="s">
        <v>556</v>
      </c>
    </row>
    <row r="12" spans="1:3">
      <c r="A12" s="4" t="s">
        <v>561</v>
      </c>
      <c r="C12" s="8" t="n">
        <v>-0.1</v>
      </c>
    </row>
    <row r="13" spans="1:3">
      <c r="A13" s="4" t="s">
        <v>562</v>
      </c>
      <c r="B13" s="8" t="n">
        <v>-2.3</v>
      </c>
      <c r="C13" s="5" t="n">
        <v>-6</v>
      </c>
    </row>
    <row r="14" spans="1:3">
      <c r="A14" s="4" t="s">
        <v>139</v>
      </c>
      <c r="B14" s="8" t="n">
        <v>-2.3</v>
      </c>
      <c r="C14" s="8" t="n">
        <v>-6.1</v>
      </c>
    </row>
    <row r="15" spans="1:3">
      <c r="A15" s="3" t="s">
        <v>574</v>
      </c>
    </row>
    <row r="16" spans="1:3">
      <c r="A16" s="4" t="s">
        <v>568</v>
      </c>
      <c r="B16" s="8" t="n">
        <v>134.2</v>
      </c>
    </row>
    <row r="17" spans="1:3">
      <c r="A17" s="4" t="s">
        <v>569</v>
      </c>
      <c r="B17" s="8" t="n">
        <v>398.5</v>
      </c>
    </row>
    <row r="18" spans="1:3">
      <c r="A18" s="4" t="s">
        <v>139</v>
      </c>
      <c r="B18" s="8" t="n">
        <v>532.7</v>
      </c>
    </row>
    <row r="19" spans="1:3">
      <c r="A19" s="3" t="s">
        <v>575</v>
      </c>
    </row>
    <row r="20" spans="1:3">
      <c r="A20" s="4" t="s">
        <v>568</v>
      </c>
      <c r="B20" s="8" t="n">
        <v>133.9</v>
      </c>
    </row>
    <row r="21" spans="1:3">
      <c r="A21" s="4" t="s">
        <v>569</v>
      </c>
      <c r="B21" s="8" t="n">
        <v>398.8</v>
      </c>
    </row>
    <row r="22" spans="1:3">
      <c r="A22" s="4" t="s">
        <v>139</v>
      </c>
      <c r="B22" s="8" t="n">
        <v>532.7</v>
      </c>
    </row>
    <row r="23" spans="1:3">
      <c r="A23" s="4" t="s">
        <v>576</v>
      </c>
    </row>
    <row r="24" spans="1:3">
      <c r="A24" s="3" t="s">
        <v>208</v>
      </c>
    </row>
    <row r="25" spans="1:3">
      <c r="A25" s="4" t="s">
        <v>554</v>
      </c>
      <c r="B25" s="8" t="n">
        <v>43.4</v>
      </c>
      <c r="C25" s="8" t="n">
        <v>43.9</v>
      </c>
    </row>
    <row r="26" spans="1:3">
      <c r="A26" s="4" t="s">
        <v>557</v>
      </c>
      <c r="B26" s="8" t="n">
        <v>43.4</v>
      </c>
      <c r="C26" s="8" t="n">
        <v>43.9</v>
      </c>
    </row>
    <row r="27" spans="1:3">
      <c r="A27" s="4" t="s">
        <v>577</v>
      </c>
    </row>
    <row r="28" spans="1:3">
      <c r="A28" s="3" t="s">
        <v>208</v>
      </c>
    </row>
    <row r="29" spans="1:3">
      <c r="A29" s="4" t="s">
        <v>554</v>
      </c>
      <c r="B29" s="8" t="n">
        <v>24.2</v>
      </c>
      <c r="C29" s="8" t="n">
        <v>23.2</v>
      </c>
    </row>
    <row r="30" spans="1:3">
      <c r="A30" s="4" t="s">
        <v>557</v>
      </c>
      <c r="B30" s="8" t="n">
        <v>24.2</v>
      </c>
      <c r="C30" s="8" t="n">
        <v>23.2</v>
      </c>
    </row>
    <row r="31" spans="1:3">
      <c r="A31" s="4" t="s">
        <v>578</v>
      </c>
    </row>
    <row r="32" spans="1:3">
      <c r="A32" s="3" t="s">
        <v>208</v>
      </c>
    </row>
    <row r="33" spans="1:3">
      <c r="A33" s="4" t="s">
        <v>554</v>
      </c>
      <c r="B33" s="8" t="n">
        <v>508.5</v>
      </c>
      <c r="C33" s="8" t="n">
        <v>497.5</v>
      </c>
    </row>
    <row r="34" spans="1:3">
      <c r="A34" s="4" t="s">
        <v>555</v>
      </c>
      <c r="B34" s="8" t="n">
        <v>2.3</v>
      </c>
      <c r="C34" s="8" t="n">
        <v>0.1</v>
      </c>
    </row>
    <row r="35" spans="1:3">
      <c r="A35" s="4" t="s">
        <v>556</v>
      </c>
      <c r="B35" s="8" t="n">
        <v>-2.3</v>
      </c>
      <c r="C35" s="8" t="n">
        <v>-6.1</v>
      </c>
    </row>
    <row r="36" spans="1:3">
      <c r="A36" s="4" t="s">
        <v>557</v>
      </c>
      <c r="B36" s="8" t="n">
        <v>508.5</v>
      </c>
      <c r="C36" s="8" t="n">
        <v>491.5</v>
      </c>
    </row>
    <row r="37" spans="1:3">
      <c r="A37" s="3" t="s">
        <v>557</v>
      </c>
    </row>
    <row r="38" spans="1:3">
      <c r="A38" s="4" t="s">
        <v>561</v>
      </c>
      <c r="C38" s="8" t="n">
        <v>31.2</v>
      </c>
    </row>
    <row r="39" spans="1:3">
      <c r="A39" s="4" t="s">
        <v>562</v>
      </c>
      <c r="B39" s="8" t="n">
        <v>323.3</v>
      </c>
      <c r="C39" s="8" t="n">
        <v>414.4</v>
      </c>
    </row>
    <row r="40" spans="1:3">
      <c r="A40" s="4" t="s">
        <v>139</v>
      </c>
      <c r="B40" s="8" t="n">
        <v>323.3</v>
      </c>
      <c r="C40" s="8" t="n">
        <v>445.6</v>
      </c>
    </row>
    <row r="41" spans="1:3">
      <c r="A41" s="3" t="s">
        <v>556</v>
      </c>
    </row>
    <row r="42" spans="1:3">
      <c r="A42" s="4" t="s">
        <v>561</v>
      </c>
      <c r="C42" s="8" t="n">
        <v>-0.1</v>
      </c>
    </row>
    <row r="43" spans="1:3">
      <c r="A43" s="4" t="s">
        <v>562</v>
      </c>
      <c r="B43" s="8" t="n">
        <v>-2.3</v>
      </c>
      <c r="C43" s="5" t="n">
        <v>-6</v>
      </c>
    </row>
    <row r="44" spans="1:3">
      <c r="A44" s="4" t="s">
        <v>139</v>
      </c>
      <c r="B44" s="7" t="n">
        <v>-2.3</v>
      </c>
      <c r="C44" s="7" t="n">
        <v>-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579</v>
      </c>
      <c r="B1" s="2" t="s">
        <v>1</v>
      </c>
    </row>
    <row r="2" spans="1:2">
      <c r="B2" s="2" t="s">
        <v>2</v>
      </c>
    </row>
    <row r="3" spans="1:2">
      <c r="A3" s="4" t="s">
        <v>580</v>
      </c>
    </row>
    <row r="4" spans="1:2">
      <c r="A4" s="3" t="s">
        <v>581</v>
      </c>
    </row>
    <row r="5" spans="1:2">
      <c r="A5" s="4" t="s">
        <v>582</v>
      </c>
      <c r="B5" s="4" t="s">
        <v>583</v>
      </c>
    </row>
    <row r="6" spans="1:2">
      <c r="A6" s="4" t="s">
        <v>584</v>
      </c>
    </row>
    <row r="7" spans="1:2">
      <c r="A7" s="3" t="s">
        <v>581</v>
      </c>
    </row>
    <row r="8" spans="1:2">
      <c r="A8" s="4" t="s">
        <v>582</v>
      </c>
      <c r="B8" s="4" t="s">
        <v>5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37"/>
    <col customWidth="1" max="7" min="7" width="11"/>
  </cols>
  <sheetData>
    <row r="1" spans="1:7">
      <c r="A1" s="1" t="s">
        <v>133</v>
      </c>
      <c r="B1" s="2" t="s">
        <v>134</v>
      </c>
      <c r="C1" s="2" t="s">
        <v>135</v>
      </c>
      <c r="D1" s="2" t="s">
        <v>136</v>
      </c>
      <c r="E1" s="2" t="s">
        <v>137</v>
      </c>
      <c r="F1" s="2" t="s">
        <v>138</v>
      </c>
      <c r="G1" s="2" t="s">
        <v>139</v>
      </c>
    </row>
    <row r="2" spans="1:7">
      <c r="A2" s="4" t="s">
        <v>140</v>
      </c>
      <c r="B2" s="7" t="n">
        <v>1.1</v>
      </c>
      <c r="C2" s="7" t="n">
        <v>3099.8</v>
      </c>
      <c r="D2" s="7" t="n">
        <v>-5272.5</v>
      </c>
      <c r="E2" s="7" t="n">
        <v>4167.1</v>
      </c>
      <c r="F2" s="7" t="n">
        <v>-140.2</v>
      </c>
      <c r="G2" s="7" t="n">
        <v>1855.3</v>
      </c>
    </row>
    <row r="3" spans="1:7">
      <c r="A3" s="4" t="s">
        <v>141</v>
      </c>
      <c r="B3" s="8" t="n">
        <v>112.8</v>
      </c>
    </row>
    <row r="4" spans="1:7">
      <c r="A4" s="3" t="s">
        <v>142</v>
      </c>
    </row>
    <row r="5" spans="1:7">
      <c r="A5" s="4" t="s">
        <v>111</v>
      </c>
      <c r="E5" s="8" t="n">
        <v>163.9</v>
      </c>
      <c r="G5" s="8" t="n">
        <v>163.9</v>
      </c>
    </row>
    <row r="6" spans="1:7">
      <c r="A6" s="4" t="s">
        <v>143</v>
      </c>
      <c r="F6" s="8" t="n">
        <v>3.7</v>
      </c>
      <c r="G6" s="8" t="n">
        <v>3.7</v>
      </c>
    </row>
    <row r="7" spans="1:7">
      <c r="A7" s="4" t="s">
        <v>144</v>
      </c>
      <c r="C7" s="8" t="n">
        <v>24.5</v>
      </c>
      <c r="G7" s="8" t="n">
        <v>24.5</v>
      </c>
    </row>
    <row r="8" spans="1:7">
      <c r="A8" s="4" t="s">
        <v>145</v>
      </c>
      <c r="E8" s="8" t="n">
        <v>-31.5</v>
      </c>
      <c r="G8" s="8" t="n">
        <v>-31.5</v>
      </c>
    </row>
    <row r="9" spans="1:7">
      <c r="A9" s="4" t="s">
        <v>146</v>
      </c>
      <c r="E9" s="8" t="n">
        <v>9.6</v>
      </c>
      <c r="G9" s="8" t="n">
        <v>9.6</v>
      </c>
    </row>
    <row r="10" spans="1:7">
      <c r="A10" s="4" t="s">
        <v>147</v>
      </c>
      <c r="E10" s="8" t="n">
        <v>-1.5</v>
      </c>
      <c r="G10" s="8" t="n">
        <v>-1.5</v>
      </c>
    </row>
    <row r="11" spans="1:7">
      <c r="A11" s="4" t="s">
        <v>148</v>
      </c>
      <c r="C11" s="8" t="n">
        <v>-22.6</v>
      </c>
      <c r="G11" s="8" t="n">
        <v>-22.6</v>
      </c>
    </row>
    <row r="12" spans="1:7">
      <c r="A12" s="4" t="s">
        <v>149</v>
      </c>
      <c r="B12" s="8" t="n">
        <v>0.1</v>
      </c>
    </row>
    <row r="13" spans="1:7">
      <c r="A13" s="4" t="s">
        <v>150</v>
      </c>
      <c r="B13" s="7" t="n">
        <v>1.1</v>
      </c>
      <c r="C13" s="8" t="n">
        <v>3101.7</v>
      </c>
      <c r="D13" s="8" t="n">
        <v>-5272.5</v>
      </c>
      <c r="E13" s="8" t="n">
        <v>4307.6</v>
      </c>
      <c r="F13" s="8" t="n">
        <v>-136.5</v>
      </c>
      <c r="G13" s="8" t="n">
        <v>2001.4</v>
      </c>
    </row>
    <row r="14" spans="1:7">
      <c r="A14" s="4" t="s">
        <v>151</v>
      </c>
      <c r="B14" s="8" t="n">
        <v>112.9</v>
      </c>
    </row>
    <row r="15" spans="1:7">
      <c r="A15" s="4" t="s">
        <v>152</v>
      </c>
      <c r="B15" s="7" t="n">
        <v>1.1</v>
      </c>
      <c r="C15" s="8" t="n">
        <v>3172.4</v>
      </c>
      <c r="D15" s="8" t="n">
        <v>-5715.7</v>
      </c>
      <c r="E15" s="8" t="n">
        <v>5012.4</v>
      </c>
      <c r="F15" s="8" t="n">
        <v>-138.1</v>
      </c>
      <c r="G15" s="8" t="n">
        <v>2332.1</v>
      </c>
    </row>
    <row r="16" spans="1:7">
      <c r="A16" s="4" t="s">
        <v>153</v>
      </c>
      <c r="B16" s="5" t="n">
        <v>113</v>
      </c>
    </row>
    <row r="17" spans="1:7">
      <c r="A17" s="3" t="s">
        <v>142</v>
      </c>
    </row>
    <row r="18" spans="1:7">
      <c r="A18" s="4" t="s">
        <v>111</v>
      </c>
      <c r="E18" s="8" t="n">
        <v>149.1</v>
      </c>
      <c r="G18" s="8" t="n">
        <v>149.1</v>
      </c>
    </row>
    <row r="19" spans="1:7">
      <c r="A19" s="4" t="s">
        <v>143</v>
      </c>
      <c r="F19" s="8" t="n">
        <v>10.2</v>
      </c>
      <c r="G19" s="8" t="n">
        <v>10.2</v>
      </c>
    </row>
    <row r="20" spans="1:7">
      <c r="A20" s="4" t="s">
        <v>144</v>
      </c>
      <c r="C20" s="8" t="n">
        <v>20.1</v>
      </c>
      <c r="G20" s="8" t="n">
        <v>20.1</v>
      </c>
    </row>
    <row r="21" spans="1:7">
      <c r="A21" s="4" t="s">
        <v>154</v>
      </c>
      <c r="D21" s="8" t="n">
        <v>-222.8</v>
      </c>
      <c r="G21" s="8" t="n">
        <v>-222.8</v>
      </c>
    </row>
    <row r="22" spans="1:7">
      <c r="A22" s="4" t="s">
        <v>145</v>
      </c>
      <c r="E22" s="8" t="n">
        <v>-33.7</v>
      </c>
      <c r="G22" s="8" t="n">
        <v>-33.7</v>
      </c>
    </row>
    <row r="23" spans="1:7">
      <c r="A23" s="4" t="s">
        <v>148</v>
      </c>
      <c r="C23" s="8" t="n">
        <v>-15.5</v>
      </c>
      <c r="G23" s="8" t="n">
        <v>-15.5</v>
      </c>
    </row>
    <row r="24" spans="1:7">
      <c r="A24" s="4" t="s">
        <v>149</v>
      </c>
      <c r="B24" s="8" t="n">
        <v>0.2</v>
      </c>
    </row>
    <row r="25" spans="1:7">
      <c r="A25" s="4" t="s">
        <v>155</v>
      </c>
      <c r="B25" s="7" t="n">
        <v>1.1</v>
      </c>
      <c r="C25" s="6" t="n">
        <v>3177</v>
      </c>
      <c r="D25" s="7" t="n">
        <v>-5938.5</v>
      </c>
      <c r="E25" s="7" t="n">
        <v>5127.8</v>
      </c>
      <c r="F25" s="7" t="n">
        <v>-127.9</v>
      </c>
      <c r="G25" s="7" t="n">
        <v>2239.5</v>
      </c>
    </row>
    <row r="26" spans="1:7">
      <c r="A26" s="4" t="s">
        <v>156</v>
      </c>
      <c r="B26" s="8" t="n">
        <v>11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586</v>
      </c>
      <c r="B1" s="2" t="s">
        <v>1</v>
      </c>
    </row>
    <row r="2" spans="1:2">
      <c r="B2" s="2" t="s">
        <v>372</v>
      </c>
    </row>
    <row r="3" spans="1:2">
      <c r="A3" s="3" t="s">
        <v>587</v>
      </c>
    </row>
    <row r="4" spans="1:2">
      <c r="A4" s="4" t="s">
        <v>588</v>
      </c>
      <c r="B4" s="7" t="n">
        <v>10.3</v>
      </c>
    </row>
    <row r="5" spans="1:2">
      <c r="A5" s="4" t="s">
        <v>589</v>
      </c>
      <c r="B5" s="8" t="n">
        <v>0.6</v>
      </c>
    </row>
    <row r="6" spans="1:2">
      <c r="A6" s="4" t="s">
        <v>590</v>
      </c>
      <c r="B6" s="8" t="n">
        <v>1.9</v>
      </c>
    </row>
    <row r="7" spans="1:2">
      <c r="A7" s="4" t="s">
        <v>591</v>
      </c>
      <c r="B7" s="7" t="n">
        <v>12.8</v>
      </c>
    </row>
    <row r="8" spans="1:2">
      <c r="A8" s="4" t="s">
        <v>592</v>
      </c>
      <c r="B8" s="4" t="s">
        <v>593</v>
      </c>
    </row>
    <row r="9" spans="1:2">
      <c r="A9" s="4" t="s">
        <v>594</v>
      </c>
      <c r="B9" s="4" t="s">
        <v>595</v>
      </c>
    </row>
    <row r="10" spans="1:2">
      <c r="A10" s="3" t="s">
        <v>596</v>
      </c>
    </row>
    <row r="11" spans="1:2">
      <c r="A11" s="4" t="s">
        <v>597</v>
      </c>
      <c r="B11" s="7" t="n">
        <v>15.3</v>
      </c>
    </row>
    <row r="12" spans="1:2">
      <c r="A12" s="4" t="s">
        <v>598</v>
      </c>
      <c r="B12" s="7" t="n">
        <v>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599</v>
      </c>
      <c r="B1" s="2" t="s">
        <v>372</v>
      </c>
    </row>
    <row r="2" spans="1:2">
      <c r="A2" s="3" t="s">
        <v>600</v>
      </c>
    </row>
    <row r="3" spans="1:2">
      <c r="A3" s="4" t="s">
        <v>601</v>
      </c>
      <c r="B3" s="7" t="n">
        <v>27.4</v>
      </c>
    </row>
    <row r="4" spans="1:2">
      <c r="A4" s="4" t="s">
        <v>602</v>
      </c>
      <c r="B4" s="8" t="n">
        <v>40.8</v>
      </c>
    </row>
    <row r="5" spans="1:2">
      <c r="A5" s="4" t="s">
        <v>603</v>
      </c>
      <c r="B5" s="8" t="n">
        <v>38.6</v>
      </c>
    </row>
    <row r="6" spans="1:2">
      <c r="A6" s="4" t="s">
        <v>604</v>
      </c>
      <c r="B6" s="8" t="n">
        <v>37.8</v>
      </c>
    </row>
    <row r="7" spans="1:2">
      <c r="A7" s="4" t="s">
        <v>605</v>
      </c>
      <c r="B7" s="8" t="n">
        <v>36.7</v>
      </c>
    </row>
    <row r="8" spans="1:2">
      <c r="A8" s="4" t="s">
        <v>606</v>
      </c>
      <c r="B8" s="8" t="n">
        <v>260.2</v>
      </c>
    </row>
    <row r="9" spans="1:2">
      <c r="A9" s="4" t="s">
        <v>607</v>
      </c>
      <c r="B9" s="8" t="n">
        <v>441.5</v>
      </c>
    </row>
    <row r="10" spans="1:2">
      <c r="A10" s="4" t="s">
        <v>608</v>
      </c>
      <c r="B10" s="8" t="n">
        <v>-120.3</v>
      </c>
    </row>
    <row r="11" spans="1:2">
      <c r="A11" s="4" t="s">
        <v>609</v>
      </c>
      <c r="B11" s="8" t="n">
        <v>321.2</v>
      </c>
    </row>
    <row r="12" spans="1:2">
      <c r="A12" s="3" t="s">
        <v>610</v>
      </c>
    </row>
    <row r="13" spans="1:2">
      <c r="A13" s="4" t="s">
        <v>56</v>
      </c>
      <c r="B13" s="8" t="n">
        <v>21.4</v>
      </c>
    </row>
    <row r="14" spans="1:2">
      <c r="A14" s="4" t="s">
        <v>65</v>
      </c>
      <c r="B14" s="8" t="n">
        <v>299.8</v>
      </c>
    </row>
    <row r="15" spans="1:2">
      <c r="A15" s="4" t="s">
        <v>609</v>
      </c>
      <c r="B15" s="7" t="n">
        <v>32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1</v>
      </c>
      <c r="B1" s="2" t="s">
        <v>1</v>
      </c>
      <c r="C1" s="2" t="s">
        <v>612</v>
      </c>
    </row>
    <row r="2" spans="1:3">
      <c r="B2" s="2" t="s">
        <v>2</v>
      </c>
      <c r="C2" s="2" t="s">
        <v>29</v>
      </c>
    </row>
    <row r="3" spans="1:3">
      <c r="A3" s="3" t="s">
        <v>613</v>
      </c>
    </row>
    <row r="4" spans="1:3">
      <c r="A4" s="4" t="s">
        <v>614</v>
      </c>
      <c r="B4" s="7" t="n">
        <v>695.6</v>
      </c>
      <c r="C4" s="7" t="n">
        <v>709.3</v>
      </c>
    </row>
    <row r="5" spans="1:3">
      <c r="A5" s="4" t="s">
        <v>615</v>
      </c>
      <c r="B5" s="8" t="n">
        <v>-507.2</v>
      </c>
      <c r="C5" s="8" t="n">
        <v>-493.1</v>
      </c>
    </row>
    <row r="6" spans="1:3">
      <c r="A6" s="4" t="s">
        <v>616</v>
      </c>
      <c r="B6" s="8" t="n">
        <v>188.4</v>
      </c>
      <c r="C6" s="8" t="n">
        <v>216.2</v>
      </c>
    </row>
    <row r="7" spans="1:3">
      <c r="A7" s="3" t="s">
        <v>617</v>
      </c>
    </row>
    <row r="8" spans="1:3">
      <c r="A8" s="4" t="s">
        <v>618</v>
      </c>
      <c r="B8" s="8" t="n">
        <v>696.8</v>
      </c>
      <c r="C8" s="8" t="n">
        <v>710.5</v>
      </c>
    </row>
    <row r="9" spans="1:3">
      <c r="A9" s="4" t="s">
        <v>615</v>
      </c>
      <c r="B9" s="8" t="n">
        <v>-507.2</v>
      </c>
      <c r="C9" s="8" t="n">
        <v>-493.1</v>
      </c>
    </row>
    <row r="10" spans="1:3">
      <c r="A10" s="4" t="s">
        <v>619</v>
      </c>
      <c r="B10" s="8" t="n">
        <v>189.6</v>
      </c>
      <c r="C10" s="8" t="n">
        <v>217.4</v>
      </c>
    </row>
    <row r="11" spans="1:3">
      <c r="A11" s="4" t="s">
        <v>620</v>
      </c>
    </row>
    <row r="12" spans="1:3">
      <c r="A12" s="3" t="s">
        <v>621</v>
      </c>
    </row>
    <row r="13" spans="1:3">
      <c r="A13" s="4" t="s">
        <v>622</v>
      </c>
      <c r="B13" s="8" t="n">
        <v>1.2</v>
      </c>
      <c r="C13" s="8" t="n">
        <v>1.2</v>
      </c>
    </row>
    <row r="14" spans="1:3">
      <c r="A14" s="4" t="s">
        <v>623</v>
      </c>
    </row>
    <row r="15" spans="1:3">
      <c r="A15" s="3" t="s">
        <v>613</v>
      </c>
    </row>
    <row r="16" spans="1:3">
      <c r="A16" s="4" t="s">
        <v>614</v>
      </c>
      <c r="B16" s="8" t="n">
        <v>325.3</v>
      </c>
      <c r="C16" s="8" t="n">
        <v>339.5</v>
      </c>
    </row>
    <row r="17" spans="1:3">
      <c r="A17" s="4" t="s">
        <v>615</v>
      </c>
      <c r="B17" s="5" t="n">
        <v>-244</v>
      </c>
      <c r="C17" s="8" t="n">
        <v>-244.4</v>
      </c>
    </row>
    <row r="18" spans="1:3">
      <c r="A18" s="4" t="s">
        <v>616</v>
      </c>
      <c r="B18" s="7" t="n">
        <v>81.3</v>
      </c>
      <c r="C18" s="8" t="n">
        <v>95.09999999999999</v>
      </c>
    </row>
    <row r="19" spans="1:3">
      <c r="A19" s="3" t="s">
        <v>624</v>
      </c>
    </row>
    <row r="20" spans="1:3">
      <c r="A20" s="4" t="s">
        <v>625</v>
      </c>
      <c r="B20" s="4" t="s">
        <v>626</v>
      </c>
    </row>
    <row r="21" spans="1:3">
      <c r="A21" s="3" t="s">
        <v>617</v>
      </c>
    </row>
    <row r="22" spans="1:3">
      <c r="A22" s="4" t="s">
        <v>615</v>
      </c>
      <c r="B22" s="6" t="n">
        <v>-244</v>
      </c>
      <c r="C22" s="7" t="n">
        <v>-244.4</v>
      </c>
    </row>
    <row r="23" spans="1:3">
      <c r="A23" s="4" t="s">
        <v>627</v>
      </c>
    </row>
    <row r="24" spans="1:3">
      <c r="A24" s="3" t="s">
        <v>624</v>
      </c>
    </row>
    <row r="25" spans="1:3">
      <c r="A25" s="4" t="s">
        <v>625</v>
      </c>
      <c r="C25" s="4" t="s">
        <v>628</v>
      </c>
    </row>
    <row r="26" spans="1:3">
      <c r="A26" s="4" t="s">
        <v>629</v>
      </c>
    </row>
    <row r="27" spans="1:3">
      <c r="A27" s="3" t="s">
        <v>624</v>
      </c>
    </row>
    <row r="28" spans="1:3">
      <c r="A28" s="4" t="s">
        <v>625</v>
      </c>
      <c r="C28" s="4" t="s">
        <v>626</v>
      </c>
    </row>
    <row r="29" spans="1:3">
      <c r="A29" s="4" t="s">
        <v>630</v>
      </c>
    </row>
    <row r="30" spans="1:3">
      <c r="A30" s="3" t="s">
        <v>613</v>
      </c>
    </row>
    <row r="31" spans="1:3">
      <c r="A31" s="4" t="s">
        <v>614</v>
      </c>
      <c r="B31" s="5" t="n">
        <v>286</v>
      </c>
      <c r="C31" s="6" t="n">
        <v>286</v>
      </c>
    </row>
    <row r="32" spans="1:3">
      <c r="A32" s="4" t="s">
        <v>615</v>
      </c>
      <c r="B32" s="8" t="n">
        <v>-186.5</v>
      </c>
      <c r="C32" s="8" t="n">
        <v>-172.9</v>
      </c>
    </row>
    <row r="33" spans="1:3">
      <c r="A33" s="4" t="s">
        <v>616</v>
      </c>
      <c r="B33" s="8" t="n">
        <v>99.5</v>
      </c>
      <c r="C33" s="8" t="n">
        <v>113.1</v>
      </c>
    </row>
    <row r="34" spans="1:3">
      <c r="A34" s="3" t="s">
        <v>617</v>
      </c>
    </row>
    <row r="35" spans="1:3">
      <c r="A35" s="4" t="s">
        <v>615</v>
      </c>
      <c r="B35" s="7" t="n">
        <v>-186.5</v>
      </c>
      <c r="C35" s="7" t="n">
        <v>-172.9</v>
      </c>
    </row>
    <row r="36" spans="1:3">
      <c r="A36" s="4" t="s">
        <v>631</v>
      </c>
    </row>
    <row r="37" spans="1:3">
      <c r="A37" s="3" t="s">
        <v>624</v>
      </c>
    </row>
    <row r="38" spans="1:3">
      <c r="A38" s="4" t="s">
        <v>625</v>
      </c>
      <c r="B38" s="4" t="s">
        <v>628</v>
      </c>
      <c r="C38" s="4" t="s">
        <v>628</v>
      </c>
    </row>
    <row r="39" spans="1:3">
      <c r="A39" s="4" t="s">
        <v>632</v>
      </c>
    </row>
    <row r="40" spans="1:3">
      <c r="A40" s="3" t="s">
        <v>624</v>
      </c>
    </row>
    <row r="41" spans="1:3">
      <c r="A41" s="4" t="s">
        <v>625</v>
      </c>
      <c r="B41" s="4" t="s">
        <v>633</v>
      </c>
      <c r="C41" s="4" t="s">
        <v>633</v>
      </c>
    </row>
    <row r="42" spans="1:3">
      <c r="A42" s="4" t="s">
        <v>634</v>
      </c>
    </row>
    <row r="43" spans="1:3">
      <c r="A43" s="3" t="s">
        <v>613</v>
      </c>
    </row>
    <row r="44" spans="1:3">
      <c r="A44" s="4" t="s">
        <v>614</v>
      </c>
      <c r="B44" s="7" t="n">
        <v>52.5</v>
      </c>
      <c r="C44" s="7" t="n">
        <v>51.3</v>
      </c>
    </row>
    <row r="45" spans="1:3">
      <c r="A45" s="4" t="s">
        <v>615</v>
      </c>
      <c r="B45" s="8" t="n">
        <v>-51.1</v>
      </c>
      <c r="C45" s="8" t="n">
        <v>-49.9</v>
      </c>
    </row>
    <row r="46" spans="1:3">
      <c r="A46" s="4" t="s">
        <v>616</v>
      </c>
      <c r="B46" s="7" t="n">
        <v>1.4</v>
      </c>
      <c r="C46" s="7" t="n">
        <v>1.4</v>
      </c>
    </row>
    <row r="47" spans="1:3">
      <c r="A47" s="3" t="s">
        <v>624</v>
      </c>
    </row>
    <row r="48" spans="1:3">
      <c r="A48" s="4" t="s">
        <v>625</v>
      </c>
      <c r="B48" s="4" t="s">
        <v>635</v>
      </c>
      <c r="C48" s="4" t="s">
        <v>635</v>
      </c>
    </row>
    <row r="49" spans="1:3">
      <c r="A49" s="3" t="s">
        <v>617</v>
      </c>
    </row>
    <row r="50" spans="1:3">
      <c r="A50" s="4" t="s">
        <v>615</v>
      </c>
      <c r="B50" s="7" t="n">
        <v>-51.1</v>
      </c>
      <c r="C50" s="7" t="n">
        <v>-49.9</v>
      </c>
    </row>
    <row r="51" spans="1:3">
      <c r="A51" s="4" t="s">
        <v>620</v>
      </c>
    </row>
    <row r="52" spans="1:3">
      <c r="A52" s="3" t="s">
        <v>613</v>
      </c>
    </row>
    <row r="53" spans="1:3">
      <c r="A53" s="4" t="s">
        <v>614</v>
      </c>
      <c r="B53" s="8" t="n">
        <v>31.8</v>
      </c>
      <c r="C53" s="8" t="n">
        <v>32.5</v>
      </c>
    </row>
    <row r="54" spans="1:3">
      <c r="A54" s="4" t="s">
        <v>615</v>
      </c>
      <c r="B54" s="8" t="n">
        <v>-25.6</v>
      </c>
      <c r="C54" s="8" t="n">
        <v>-25.9</v>
      </c>
    </row>
    <row r="55" spans="1:3">
      <c r="A55" s="4" t="s">
        <v>616</v>
      </c>
      <c r="B55" s="8" t="n">
        <v>6.2</v>
      </c>
      <c r="C55" s="8" t="n">
        <v>6.6</v>
      </c>
    </row>
    <row r="56" spans="1:3">
      <c r="A56" s="3" t="s">
        <v>617</v>
      </c>
    </row>
    <row r="57" spans="1:3">
      <c r="A57" s="4" t="s">
        <v>615</v>
      </c>
      <c r="B57" s="7" t="n">
        <v>-25.6</v>
      </c>
      <c r="C57" s="7" t="n">
        <v>-25.9</v>
      </c>
    </row>
    <row r="58" spans="1:3">
      <c r="A58" s="4" t="s">
        <v>636</v>
      </c>
    </row>
    <row r="59" spans="1:3">
      <c r="A59" s="3" t="s">
        <v>624</v>
      </c>
    </row>
    <row r="60" spans="1:3">
      <c r="A60" s="4" t="s">
        <v>625</v>
      </c>
      <c r="B60" s="4" t="s">
        <v>637</v>
      </c>
      <c r="C60" s="4" t="s">
        <v>637</v>
      </c>
    </row>
    <row r="61" spans="1:3">
      <c r="A61" s="4" t="s">
        <v>638</v>
      </c>
    </row>
    <row r="62" spans="1:3">
      <c r="A62" s="3" t="s">
        <v>624</v>
      </c>
    </row>
    <row r="63" spans="1:3">
      <c r="A63" s="4" t="s">
        <v>625</v>
      </c>
      <c r="B63" s="4" t="s">
        <v>639</v>
      </c>
      <c r="C63" s="4" t="s">
        <v>6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372</v>
      </c>
    </row>
    <row r="2" spans="1:2">
      <c r="A2" s="3" t="s">
        <v>641</v>
      </c>
    </row>
    <row r="3" spans="1:2">
      <c r="A3" s="4" t="s">
        <v>601</v>
      </c>
      <c r="B3" s="6" t="n">
        <v>84</v>
      </c>
    </row>
    <row r="4" spans="1:2">
      <c r="A4" s="4" t="s">
        <v>602</v>
      </c>
      <c r="B4" s="8" t="n">
        <v>57.4</v>
      </c>
    </row>
    <row r="5" spans="1:2">
      <c r="A5" s="4" t="s">
        <v>603</v>
      </c>
      <c r="B5" s="8" t="n">
        <v>13.7</v>
      </c>
    </row>
    <row r="6" spans="1:2">
      <c r="A6" s="4" t="s">
        <v>604</v>
      </c>
      <c r="B6" s="8" t="n">
        <v>11.3</v>
      </c>
    </row>
    <row r="7" spans="1:2">
      <c r="A7" s="4" t="s">
        <v>605</v>
      </c>
      <c r="B7" s="8" t="n">
        <v>10.3</v>
      </c>
    </row>
    <row r="8" spans="1:2">
      <c r="A8" s="4" t="s">
        <v>606</v>
      </c>
      <c r="B8" s="7" t="n">
        <v>1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642</v>
      </c>
      <c r="B1" s="2" t="s">
        <v>1</v>
      </c>
    </row>
    <row r="2" spans="1:2">
      <c r="B2" s="2" t="s">
        <v>372</v>
      </c>
    </row>
    <row r="3" spans="1:2">
      <c r="A3" s="3" t="s">
        <v>49</v>
      </c>
    </row>
    <row r="4" spans="1:2">
      <c r="A4" s="4" t="s">
        <v>643</v>
      </c>
      <c r="B4" s="7" t="n">
        <v>954.8</v>
      </c>
    </row>
    <row r="5" spans="1:2">
      <c r="A5" s="4" t="s">
        <v>644</v>
      </c>
      <c r="B5" s="8" t="n">
        <v>2.3</v>
      </c>
    </row>
    <row r="6" spans="1:2">
      <c r="A6" s="4" t="s">
        <v>360</v>
      </c>
      <c r="B6" s="8" t="n">
        <v>-7.1</v>
      </c>
    </row>
    <row r="7" spans="1:2">
      <c r="A7" s="4" t="s">
        <v>645</v>
      </c>
      <c r="B7" s="5" t="n">
        <v>950</v>
      </c>
    </row>
    <row r="8" spans="1:2">
      <c r="A8" s="4" t="s">
        <v>646</v>
      </c>
    </row>
    <row r="9" spans="1:2">
      <c r="A9" s="3" t="s">
        <v>49</v>
      </c>
    </row>
    <row r="10" spans="1:2">
      <c r="A10" s="4" t="s">
        <v>643</v>
      </c>
      <c r="B10" s="8" t="n">
        <v>693.1</v>
      </c>
    </row>
    <row r="11" spans="1:2">
      <c r="A11" s="4" t="s">
        <v>360</v>
      </c>
      <c r="B11" s="8" t="n">
        <v>-7.1</v>
      </c>
    </row>
    <row r="12" spans="1:2">
      <c r="A12" s="4" t="s">
        <v>645</v>
      </c>
      <c r="B12" s="5" t="n">
        <v>686</v>
      </c>
    </row>
    <row r="13" spans="1:2">
      <c r="A13" s="4" t="s">
        <v>647</v>
      </c>
    </row>
    <row r="14" spans="1:2">
      <c r="A14" s="3" t="s">
        <v>49</v>
      </c>
    </row>
    <row r="15" spans="1:2">
      <c r="A15" s="4" t="s">
        <v>643</v>
      </c>
      <c r="B15" s="8" t="n">
        <v>261.7</v>
      </c>
    </row>
    <row r="16" spans="1:2">
      <c r="A16" s="4" t="s">
        <v>644</v>
      </c>
      <c r="B16" s="8" t="n">
        <v>2.3</v>
      </c>
    </row>
    <row r="17" spans="1:2">
      <c r="A17" s="4" t="s">
        <v>645</v>
      </c>
      <c r="B17" s="6" t="n">
        <v>2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5"/>
    <col customWidth="1" max="5" min="5" width="25"/>
    <col customWidth="1" max="6" min="6" width="21"/>
  </cols>
  <sheetData>
    <row r="1" spans="1:6">
      <c r="A1" s="1" t="s">
        <v>648</v>
      </c>
      <c r="B1" s="2" t="s">
        <v>539</v>
      </c>
      <c r="C1" s="2" t="s">
        <v>1</v>
      </c>
    </row>
    <row r="2" spans="1:6">
      <c r="B2" s="2" t="s">
        <v>649</v>
      </c>
      <c r="C2" s="2" t="s">
        <v>372</v>
      </c>
      <c r="D2" s="2" t="s">
        <v>650</v>
      </c>
      <c r="E2" s="2" t="s">
        <v>329</v>
      </c>
      <c r="F2" s="2" t="s">
        <v>541</v>
      </c>
    </row>
    <row r="3" spans="1:6">
      <c r="A3" s="3" t="s">
        <v>651</v>
      </c>
    </row>
    <row r="4" spans="1:6">
      <c r="A4" s="4" t="s">
        <v>652</v>
      </c>
      <c r="E4" s="7" t="n">
        <v>161.5</v>
      </c>
      <c r="F4" s="7" t="n">
        <v>138.9</v>
      </c>
    </row>
    <row r="5" spans="1:6">
      <c r="A5" s="4" t="s">
        <v>68</v>
      </c>
      <c r="E5" s="5" t="n">
        <v>5720</v>
      </c>
      <c r="F5" s="8" t="n">
        <v>5586.5</v>
      </c>
    </row>
    <row r="6" spans="1:6">
      <c r="A6" s="4" t="s">
        <v>652</v>
      </c>
      <c r="E6" s="8" t="n">
        <v>5922.6</v>
      </c>
      <c r="F6" s="8" t="n">
        <v>6537.7</v>
      </c>
    </row>
    <row r="7" spans="1:6">
      <c r="A7" s="4" t="s">
        <v>653</v>
      </c>
      <c r="E7" s="8" t="n">
        <v>5369.4</v>
      </c>
      <c r="F7" s="5" t="n">
        <v>5256</v>
      </c>
    </row>
    <row r="8" spans="1:6">
      <c r="A8" s="4" t="s">
        <v>652</v>
      </c>
      <c r="E8" s="8" t="n">
        <v>2185.6</v>
      </c>
      <c r="F8" s="8" t="n">
        <v>2717.6</v>
      </c>
    </row>
    <row r="9" spans="1:6">
      <c r="A9" s="4" t="s">
        <v>653</v>
      </c>
      <c r="E9" s="7" t="n">
        <v>4589.9</v>
      </c>
      <c r="F9" s="8" t="n">
        <v>4934.1</v>
      </c>
    </row>
    <row r="10" spans="1:6">
      <c r="A10" s="4" t="s">
        <v>654</v>
      </c>
      <c r="D10" s="5" t="n">
        <v>3</v>
      </c>
      <c r="E10" s="5" t="n">
        <v>3</v>
      </c>
    </row>
    <row r="11" spans="1:6">
      <c r="A11" s="4" t="s">
        <v>655</v>
      </c>
    </row>
    <row r="12" spans="1:6">
      <c r="A12" s="3" t="s">
        <v>651</v>
      </c>
    </row>
    <row r="13" spans="1:6">
      <c r="A13" s="4" t="s">
        <v>656</v>
      </c>
      <c r="C13" s="6" t="n">
        <v>550</v>
      </c>
    </row>
    <row r="14" spans="1:6">
      <c r="A14" s="4" t="s">
        <v>657</v>
      </c>
      <c r="C14" s="7" t="n">
        <v>137.5</v>
      </c>
    </row>
    <row r="15" spans="1:6">
      <c r="A15" s="4" t="s">
        <v>658</v>
      </c>
    </row>
    <row r="16" spans="1:6">
      <c r="A16" s="3" t="s">
        <v>651</v>
      </c>
    </row>
    <row r="17" spans="1:6">
      <c r="A17" s="4" t="s">
        <v>659</v>
      </c>
      <c r="B17" s="6" t="n">
        <v>500</v>
      </c>
    </row>
    <row r="18" spans="1:6">
      <c r="A18" s="4" t="s">
        <v>660</v>
      </c>
      <c r="B18" s="4" t="s">
        <v>661</v>
      </c>
    </row>
    <row r="19" spans="1:6">
      <c r="A19" s="4" t="s">
        <v>662</v>
      </c>
    </row>
    <row r="20" spans="1:6">
      <c r="A20" s="3" t="s">
        <v>651</v>
      </c>
    </row>
    <row r="21" spans="1:6">
      <c r="A21" s="4" t="s">
        <v>659</v>
      </c>
      <c r="B21" s="7" t="n">
        <v>37.2</v>
      </c>
    </row>
    <row r="22" spans="1:6">
      <c r="A22" s="4" t="s">
        <v>660</v>
      </c>
      <c r="B22" s="4" t="s">
        <v>663</v>
      </c>
    </row>
    <row r="23" spans="1:6">
      <c r="A23" s="4" t="s">
        <v>657</v>
      </c>
      <c r="B23" s="7" t="n">
        <v>25.3</v>
      </c>
    </row>
    <row r="24" spans="1:6">
      <c r="A24" s="4" t="s">
        <v>664</v>
      </c>
    </row>
    <row r="25" spans="1:6">
      <c r="A25" s="3" t="s">
        <v>651</v>
      </c>
    </row>
    <row r="26" spans="1:6">
      <c r="A26" s="4" t="s">
        <v>66</v>
      </c>
      <c r="E26" s="7" t="n">
        <v>11316.9</v>
      </c>
      <c r="F26" s="8" t="n">
        <v>11819.4</v>
      </c>
    </row>
    <row r="27" spans="1:6">
      <c r="A27" s="4" t="s">
        <v>665</v>
      </c>
      <c r="E27" s="8" t="n">
        <v>24.9</v>
      </c>
      <c r="F27" s="8" t="n">
        <v>25.7</v>
      </c>
    </row>
    <row r="28" spans="1:6">
      <c r="A28" s="4" t="s">
        <v>652</v>
      </c>
      <c r="E28" s="8" t="n">
        <v>5922.6</v>
      </c>
      <c r="F28" s="8" t="n">
        <v>6537.7</v>
      </c>
    </row>
    <row r="29" spans="1:6">
      <c r="A29" s="4" t="s">
        <v>653</v>
      </c>
      <c r="E29" s="8" t="n">
        <v>5369.4</v>
      </c>
      <c r="F29" s="5" t="n">
        <v>5256</v>
      </c>
    </row>
    <row r="30" spans="1:6">
      <c r="A30" s="4" t="s">
        <v>666</v>
      </c>
    </row>
    <row r="31" spans="1:6">
      <c r="A31" s="3" t="s">
        <v>651</v>
      </c>
    </row>
    <row r="32" spans="1:6">
      <c r="A32" s="4" t="s">
        <v>66</v>
      </c>
      <c r="E32" s="8" t="n">
        <v>8278.5</v>
      </c>
      <c r="F32" s="8" t="n">
        <v>8395.1</v>
      </c>
    </row>
    <row r="33" spans="1:6">
      <c r="A33" s="4" t="s">
        <v>667</v>
      </c>
    </row>
    <row r="34" spans="1:6">
      <c r="A34" s="3" t="s">
        <v>651</v>
      </c>
    </row>
    <row r="35" spans="1:6">
      <c r="A35" s="4" t="s">
        <v>667</v>
      </c>
      <c r="E35" s="8" t="n">
        <v>3038.4</v>
      </c>
      <c r="F35" s="8" t="n">
        <v>3424.3</v>
      </c>
    </row>
    <row r="36" spans="1:6">
      <c r="A36" s="4" t="s">
        <v>67</v>
      </c>
    </row>
    <row r="37" spans="1:6">
      <c r="A37" s="3" t="s">
        <v>651</v>
      </c>
    </row>
    <row r="38" spans="1:6">
      <c r="A38" s="4" t="s">
        <v>665</v>
      </c>
      <c r="E38" s="8" t="n">
        <v>12.5</v>
      </c>
      <c r="F38" s="8" t="n">
        <v>11.6</v>
      </c>
    </row>
    <row r="39" spans="1:6">
      <c r="A39" s="4" t="s">
        <v>668</v>
      </c>
      <c r="E39" s="5" t="n">
        <v>6788</v>
      </c>
      <c r="F39" s="8" t="n">
        <v>7663.3</v>
      </c>
    </row>
    <row r="40" spans="1:6">
      <c r="A40" s="4" t="s">
        <v>652</v>
      </c>
      <c r="E40" s="8" t="n">
        <v>2185.6</v>
      </c>
      <c r="F40" s="8" t="n">
        <v>2717.6</v>
      </c>
    </row>
    <row r="41" spans="1:6">
      <c r="A41" s="4" t="s">
        <v>653</v>
      </c>
      <c r="E41" s="8" t="n">
        <v>4589.9</v>
      </c>
      <c r="F41" s="8" t="n">
        <v>4934.1</v>
      </c>
    </row>
    <row r="42" spans="1:6">
      <c r="A42" s="4" t="s">
        <v>669</v>
      </c>
    </row>
    <row r="43" spans="1:6">
      <c r="A43" s="3" t="s">
        <v>651</v>
      </c>
    </row>
    <row r="44" spans="1:6">
      <c r="A44" s="4" t="s">
        <v>668</v>
      </c>
      <c r="E44" s="5" t="n">
        <v>5018</v>
      </c>
      <c r="F44" s="8" t="n">
        <v>4893.3</v>
      </c>
    </row>
    <row r="45" spans="1:6">
      <c r="A45" s="4" t="s">
        <v>670</v>
      </c>
    </row>
    <row r="46" spans="1:6">
      <c r="A46" s="3" t="s">
        <v>651</v>
      </c>
    </row>
    <row r="47" spans="1:6">
      <c r="A47" s="4" t="s">
        <v>671</v>
      </c>
      <c r="E47" s="5" t="n">
        <v>4500</v>
      </c>
    </row>
    <row r="48" spans="1:6">
      <c r="A48" s="4" t="s">
        <v>668</v>
      </c>
      <c r="E48" s="5" t="n">
        <v>1770</v>
      </c>
      <c r="F48" s="5" t="n">
        <v>2770</v>
      </c>
    </row>
    <row r="49" spans="1:6">
      <c r="A49" s="4" t="s">
        <v>672</v>
      </c>
      <c r="E49" s="5" t="n">
        <v>1800</v>
      </c>
    </row>
    <row r="50" spans="1:6">
      <c r="A50" s="4" t="s">
        <v>673</v>
      </c>
    </row>
    <row r="51" spans="1:6">
      <c r="A51" s="3" t="s">
        <v>651</v>
      </c>
    </row>
    <row r="52" spans="1:6">
      <c r="A52" s="4" t="s">
        <v>659</v>
      </c>
      <c r="B52" s="7" t="n">
        <v>562.5</v>
      </c>
    </row>
    <row r="53" spans="1:6">
      <c r="A53" s="4" t="s">
        <v>68</v>
      </c>
    </row>
    <row r="54" spans="1:6">
      <c r="A54" s="3" t="s">
        <v>651</v>
      </c>
    </row>
    <row r="55" spans="1:6">
      <c r="A55" s="4" t="s">
        <v>674</v>
      </c>
      <c r="E55" s="8" t="n">
        <v>5917.4</v>
      </c>
      <c r="F55" s="8" t="n">
        <v>5764.7</v>
      </c>
    </row>
    <row r="56" spans="1:6">
      <c r="A56" s="4" t="s">
        <v>675</v>
      </c>
      <c r="E56" s="8" t="n">
        <v>35.9</v>
      </c>
      <c r="F56" s="8" t="n">
        <v>39.3</v>
      </c>
    </row>
    <row r="57" spans="1:6">
      <c r="A57" s="4" t="s">
        <v>652</v>
      </c>
      <c r="E57" s="8" t="n">
        <v>161.5</v>
      </c>
      <c r="F57" s="8" t="n">
        <v>138.9</v>
      </c>
    </row>
    <row r="58" spans="1:6">
      <c r="A58" s="4" t="s">
        <v>68</v>
      </c>
      <c r="E58" s="5" t="n">
        <v>5720</v>
      </c>
      <c r="F58" s="8" t="n">
        <v>5586.5</v>
      </c>
    </row>
    <row r="59" spans="1:6">
      <c r="A59" s="4" t="s">
        <v>676</v>
      </c>
    </row>
    <row r="60" spans="1:6">
      <c r="A60" s="3" t="s">
        <v>651</v>
      </c>
    </row>
    <row r="61" spans="1:6">
      <c r="A61" s="4" t="s">
        <v>674</v>
      </c>
      <c r="E61" s="6" t="n">
        <v>500</v>
      </c>
      <c r="F61" s="5" t="n">
        <v>500</v>
      </c>
    </row>
    <row r="62" spans="1:6">
      <c r="A62" s="4" t="s">
        <v>660</v>
      </c>
      <c r="D62" s="4" t="s">
        <v>677</v>
      </c>
      <c r="E62" s="4" t="s">
        <v>677</v>
      </c>
    </row>
    <row r="63" spans="1:6">
      <c r="A63" s="4" t="s">
        <v>678</v>
      </c>
    </row>
    <row r="64" spans="1:6">
      <c r="A64" s="3" t="s">
        <v>651</v>
      </c>
    </row>
    <row r="65" spans="1:6">
      <c r="A65" s="4" t="s">
        <v>674</v>
      </c>
      <c r="E65" s="6" t="n">
        <v>600</v>
      </c>
      <c r="F65" s="5" t="n">
        <v>600</v>
      </c>
    </row>
    <row r="66" spans="1:6">
      <c r="A66" s="4" t="s">
        <v>660</v>
      </c>
      <c r="D66" s="4" t="s">
        <v>679</v>
      </c>
      <c r="E66" s="4" t="s">
        <v>679</v>
      </c>
    </row>
    <row r="67" spans="1:6">
      <c r="A67" s="4" t="s">
        <v>680</v>
      </c>
    </row>
    <row r="68" spans="1:6">
      <c r="A68" s="3" t="s">
        <v>651</v>
      </c>
    </row>
    <row r="69" spans="1:6">
      <c r="A69" s="4" t="s">
        <v>681</v>
      </c>
      <c r="D69" s="11" t="n">
        <v>400</v>
      </c>
    </row>
    <row r="70" spans="1:6">
      <c r="A70" s="4" t="s">
        <v>674</v>
      </c>
      <c r="E70" s="7" t="n">
        <v>448.7</v>
      </c>
      <c r="F70" s="8" t="n">
        <v>458.8</v>
      </c>
    </row>
    <row r="71" spans="1:6">
      <c r="A71" s="4" t="s">
        <v>660</v>
      </c>
      <c r="D71" s="4" t="s">
        <v>682</v>
      </c>
      <c r="E71" s="4" t="s">
        <v>682</v>
      </c>
    </row>
    <row r="72" spans="1:6">
      <c r="A72" s="4" t="s">
        <v>683</v>
      </c>
    </row>
    <row r="73" spans="1:6">
      <c r="A73" s="3" t="s">
        <v>651</v>
      </c>
    </row>
    <row r="74" spans="1:6">
      <c r="A74" s="4" t="s">
        <v>681</v>
      </c>
      <c r="D74" s="11" t="n">
        <v>300</v>
      </c>
    </row>
    <row r="75" spans="1:6">
      <c r="A75" s="4" t="s">
        <v>674</v>
      </c>
      <c r="E75" s="7" t="n">
        <v>336.5</v>
      </c>
      <c r="F75" s="8" t="n">
        <v>344.1</v>
      </c>
    </row>
    <row r="76" spans="1:6">
      <c r="A76" s="4" t="s">
        <v>660</v>
      </c>
      <c r="D76" s="4" t="s">
        <v>684</v>
      </c>
      <c r="E76" s="4" t="s">
        <v>684</v>
      </c>
    </row>
    <row r="77" spans="1:6">
      <c r="A77" s="4" t="s">
        <v>685</v>
      </c>
    </row>
    <row r="78" spans="1:6">
      <c r="A78" s="3" t="s">
        <v>651</v>
      </c>
    </row>
    <row r="79" spans="1:6">
      <c r="A79" s="4" t="s">
        <v>686</v>
      </c>
      <c r="E79" s="7" t="n">
        <v>627.4</v>
      </c>
    </row>
    <row r="80" spans="1:6">
      <c r="A80" s="4" t="s">
        <v>687</v>
      </c>
    </row>
    <row r="81" spans="1:6">
      <c r="A81" s="3" t="s">
        <v>651</v>
      </c>
    </row>
    <row r="82" spans="1:6">
      <c r="A82" s="4" t="s">
        <v>671</v>
      </c>
      <c r="E82" s="8" t="n">
        <v>1572.4</v>
      </c>
    </row>
    <row r="83" spans="1:6">
      <c r="A83" s="4" t="s">
        <v>674</v>
      </c>
      <c r="E83" s="6" t="n">
        <v>945</v>
      </c>
      <c r="F83" s="5" t="n">
        <v>740</v>
      </c>
    </row>
    <row r="84" spans="1:6">
      <c r="A84" s="4" t="s">
        <v>688</v>
      </c>
      <c r="D84" s="4" t="s">
        <v>689</v>
      </c>
      <c r="E84" s="4" t="s">
        <v>689</v>
      </c>
    </row>
    <row r="85" spans="1:6">
      <c r="A85" s="4" t="s">
        <v>690</v>
      </c>
    </row>
    <row r="86" spans="1:6">
      <c r="A86" s="3" t="s">
        <v>651</v>
      </c>
    </row>
    <row r="87" spans="1:6">
      <c r="A87" s="4" t="s">
        <v>659</v>
      </c>
      <c r="E87" s="7" t="n">
        <v>3052.6</v>
      </c>
    </row>
    <row r="88" spans="1:6">
      <c r="A88" s="4" t="s">
        <v>674</v>
      </c>
      <c r="E88" s="6" t="n">
        <v>2919</v>
      </c>
      <c r="F88" s="8" t="n">
        <v>2938.1</v>
      </c>
    </row>
    <row r="89" spans="1:6">
      <c r="A89" s="4" t="s">
        <v>688</v>
      </c>
      <c r="D89" s="4" t="s">
        <v>691</v>
      </c>
      <c r="E89" s="4" t="s">
        <v>691</v>
      </c>
    </row>
    <row r="90" spans="1:6">
      <c r="A90" s="4" t="s">
        <v>692</v>
      </c>
    </row>
    <row r="91" spans="1:6">
      <c r="A91" s="3" t="s">
        <v>651</v>
      </c>
    </row>
    <row r="92" spans="1:6">
      <c r="A92" s="4" t="s">
        <v>674</v>
      </c>
      <c r="E92" s="7" t="n">
        <v>168.2</v>
      </c>
      <c r="F92" s="7" t="n">
        <v>183.7</v>
      </c>
    </row>
    <row r="93" spans="1:6">
      <c r="A93" s="4" t="s">
        <v>688</v>
      </c>
      <c r="D93" s="4" t="s">
        <v>456</v>
      </c>
      <c r="E93" s="4" t="s">
        <v>456</v>
      </c>
    </row>
    <row r="94" spans="1:6">
      <c r="A94" s="4" t="s">
        <v>693</v>
      </c>
    </row>
    <row r="95" spans="1:6">
      <c r="A95" s="3" t="s">
        <v>651</v>
      </c>
    </row>
    <row r="96" spans="1:6">
      <c r="A96" s="4" t="s">
        <v>688</v>
      </c>
      <c r="D96" s="4" t="s">
        <v>694</v>
      </c>
      <c r="E96" s="4" t="s">
        <v>694</v>
      </c>
    </row>
    <row r="97" spans="1:6">
      <c r="A97" s="4" t="s">
        <v>695</v>
      </c>
    </row>
    <row r="98" spans="1:6">
      <c r="A98" s="3" t="s">
        <v>651</v>
      </c>
    </row>
    <row r="99" spans="1:6">
      <c r="A99" s="4" t="s">
        <v>660</v>
      </c>
      <c r="D99" s="4" t="s">
        <v>696</v>
      </c>
      <c r="E99" s="4" t="s">
        <v>696</v>
      </c>
    </row>
    <row r="100" spans="1:6">
      <c r="A100" s="4" t="s">
        <v>697</v>
      </c>
    </row>
    <row r="101" spans="1:6">
      <c r="A101" s="3" t="s">
        <v>651</v>
      </c>
    </row>
    <row r="102" spans="1:6">
      <c r="A102" s="4" t="s">
        <v>660</v>
      </c>
      <c r="D102" s="4" t="s">
        <v>698</v>
      </c>
      <c r="E102" s="4" t="s">
        <v>698</v>
      </c>
    </row>
    <row r="103" spans="1:6">
      <c r="A103" s="4" t="s">
        <v>699</v>
      </c>
    </row>
    <row r="104" spans="1:6">
      <c r="A104" s="3" t="s">
        <v>651</v>
      </c>
    </row>
    <row r="105" spans="1:6">
      <c r="A105" s="4" t="s">
        <v>660</v>
      </c>
      <c r="D105" s="4" t="s">
        <v>700</v>
      </c>
      <c r="E105" s="4" t="s">
        <v>700</v>
      </c>
    </row>
    <row r="106" spans="1:6">
      <c r="A106" s="4" t="s">
        <v>701</v>
      </c>
    </row>
    <row r="107" spans="1:6">
      <c r="A107" s="3" t="s">
        <v>651</v>
      </c>
    </row>
    <row r="108" spans="1:6">
      <c r="A108" s="4" t="s">
        <v>660</v>
      </c>
      <c r="D108" s="4" t="s">
        <v>702</v>
      </c>
      <c r="E108" s="4" t="s">
        <v>702</v>
      </c>
    </row>
    <row r="109" spans="1:6">
      <c r="A109" s="4" t="s">
        <v>703</v>
      </c>
    </row>
    <row r="110" spans="1:6">
      <c r="A110" s="3" t="s">
        <v>651</v>
      </c>
    </row>
    <row r="111" spans="1:6">
      <c r="A111" s="4" t="s">
        <v>660</v>
      </c>
      <c r="D111" s="4" t="s">
        <v>704</v>
      </c>
      <c r="E111" s="4" t="s">
        <v>704</v>
      </c>
    </row>
    <row r="112" spans="1:6">
      <c r="A112" s="4" t="s">
        <v>705</v>
      </c>
    </row>
    <row r="113" spans="1:6">
      <c r="A113" s="3" t="s">
        <v>651</v>
      </c>
    </row>
    <row r="114" spans="1:6">
      <c r="A114" s="4" t="s">
        <v>660</v>
      </c>
      <c r="D114" s="4" t="s">
        <v>706</v>
      </c>
      <c r="E114" s="4" t="s">
        <v>706</v>
      </c>
    </row>
    <row r="115" spans="1:6">
      <c r="A115" s="4" t="s">
        <v>707</v>
      </c>
    </row>
    <row r="116" spans="1:6">
      <c r="A116" s="3" t="s">
        <v>651</v>
      </c>
    </row>
    <row r="117" spans="1:6">
      <c r="A117" s="4" t="s">
        <v>660</v>
      </c>
      <c r="D117" s="4" t="s">
        <v>708</v>
      </c>
      <c r="E117" s="4" t="s">
        <v>708</v>
      </c>
    </row>
    <row r="118" spans="1:6">
      <c r="A118" s="4" t="s">
        <v>709</v>
      </c>
    </row>
    <row r="119" spans="1:6">
      <c r="A119" s="3" t="s">
        <v>651</v>
      </c>
    </row>
    <row r="120" spans="1:6">
      <c r="A120" s="4" t="s">
        <v>660</v>
      </c>
      <c r="D120" s="4" t="s">
        <v>710</v>
      </c>
      <c r="E120" s="4" t="s">
        <v>71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29</v>
      </c>
    </row>
    <row r="3" spans="1:3">
      <c r="A3" s="3" t="s">
        <v>712</v>
      </c>
    </row>
    <row r="4" spans="1:3">
      <c r="A4" s="4" t="s">
        <v>713</v>
      </c>
      <c r="B4" s="4" t="s">
        <v>379</v>
      </c>
    </row>
    <row r="5" spans="1:3">
      <c r="A5" s="4" t="s">
        <v>714</v>
      </c>
      <c r="B5" s="4" t="s">
        <v>715</v>
      </c>
    </row>
    <row r="6" spans="1:3">
      <c r="A6" s="4" t="s">
        <v>716</v>
      </c>
    </row>
    <row r="7" spans="1:3">
      <c r="A7" s="3" t="s">
        <v>712</v>
      </c>
    </row>
    <row r="8" spans="1:3">
      <c r="A8" s="4" t="s">
        <v>717</v>
      </c>
      <c r="B8" s="7" t="n">
        <v>19.2</v>
      </c>
      <c r="C8" s="7" t="n">
        <v>5.2</v>
      </c>
    </row>
    <row r="9" spans="1:3">
      <c r="A9" s="4" t="s">
        <v>557</v>
      </c>
      <c r="B9" s="8" t="n">
        <v>0.2</v>
      </c>
      <c r="C9" s="8" t="n">
        <v>0.3</v>
      </c>
    </row>
    <row r="10" spans="1:3">
      <c r="A10" s="4" t="s">
        <v>718</v>
      </c>
    </row>
    <row r="11" spans="1:3">
      <c r="A11" s="3" t="s">
        <v>712</v>
      </c>
    </row>
    <row r="12" spans="1:3">
      <c r="A12" s="4" t="s">
        <v>717</v>
      </c>
      <c r="B12" s="8" t="n">
        <v>19.6</v>
      </c>
      <c r="C12" s="8" t="n">
        <v>20.3</v>
      </c>
    </row>
    <row r="13" spans="1:3">
      <c r="A13" s="4" t="s">
        <v>557</v>
      </c>
      <c r="B13" s="8" t="n">
        <v>0.7</v>
      </c>
      <c r="C13" s="8" t="n">
        <v>0.3</v>
      </c>
    </row>
    <row r="14" spans="1:3">
      <c r="A14" s="4" t="s">
        <v>719</v>
      </c>
    </row>
    <row r="15" spans="1:3">
      <c r="A15" s="3" t="s">
        <v>712</v>
      </c>
    </row>
    <row r="16" spans="1:3">
      <c r="A16" s="4" t="s">
        <v>717</v>
      </c>
      <c r="B16" s="8" t="n">
        <v>62.1</v>
      </c>
      <c r="C16" s="8" t="n">
        <v>61.6</v>
      </c>
    </row>
    <row r="17" spans="1:3">
      <c r="A17" s="4" t="s">
        <v>557</v>
      </c>
      <c r="B17" s="7" t="n">
        <v>0.7</v>
      </c>
      <c r="C17" s="7" t="n">
        <v>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0</v>
      </c>
      <c r="B1" s="2" t="s">
        <v>1</v>
      </c>
    </row>
    <row r="2" spans="1:4">
      <c r="B2" s="2" t="s">
        <v>372</v>
      </c>
      <c r="C2" s="2" t="s">
        <v>330</v>
      </c>
      <c r="D2" s="2" t="s">
        <v>721</v>
      </c>
    </row>
    <row r="3" spans="1:4">
      <c r="A3" s="3" t="s">
        <v>722</v>
      </c>
    </row>
    <row r="4" spans="1:4">
      <c r="A4" s="4" t="s">
        <v>723</v>
      </c>
      <c r="B4" s="7" t="n">
        <v>-0.1</v>
      </c>
      <c r="C4" s="7" t="n">
        <v>-0.1</v>
      </c>
    </row>
    <row r="5" spans="1:4">
      <c r="A5" s="4" t="s">
        <v>724</v>
      </c>
      <c r="B5" s="8" t="n">
        <v>0.3</v>
      </c>
    </row>
    <row r="6" spans="1:4">
      <c r="A6" s="4" t="s">
        <v>128</v>
      </c>
      <c r="B6" s="8" t="n">
        <v>12.2</v>
      </c>
      <c r="C6" s="8" t="n">
        <v>-11.7</v>
      </c>
    </row>
    <row r="7" spans="1:4">
      <c r="A7" s="4" t="s">
        <v>683</v>
      </c>
    </row>
    <row r="8" spans="1:4">
      <c r="A8" s="3" t="s">
        <v>722</v>
      </c>
    </row>
    <row r="9" spans="1:4">
      <c r="A9" s="4" t="s">
        <v>681</v>
      </c>
      <c r="D9" s="11" t="n">
        <v>300</v>
      </c>
    </row>
    <row r="10" spans="1:4">
      <c r="A10" s="4" t="s">
        <v>660</v>
      </c>
      <c r="D10" s="4" t="s">
        <v>684</v>
      </c>
    </row>
    <row r="11" spans="1:4">
      <c r="A11" s="4" t="s">
        <v>680</v>
      </c>
    </row>
    <row r="12" spans="1:4">
      <c r="A12" s="3" t="s">
        <v>722</v>
      </c>
    </row>
    <row r="13" spans="1:4">
      <c r="A13" s="4" t="s">
        <v>681</v>
      </c>
      <c r="D13" s="11" t="n">
        <v>400</v>
      </c>
    </row>
    <row r="14" spans="1:4">
      <c r="A14" s="4" t="s">
        <v>660</v>
      </c>
      <c r="D14" s="4" t="s">
        <v>682</v>
      </c>
    </row>
    <row r="15" spans="1:4">
      <c r="A15" s="4" t="s">
        <v>725</v>
      </c>
    </row>
    <row r="16" spans="1:4">
      <c r="A16" s="3" t="s">
        <v>722</v>
      </c>
    </row>
    <row r="17" spans="1:4">
      <c r="A17" s="4" t="s">
        <v>726</v>
      </c>
      <c r="B17" s="5" t="n">
        <v>0</v>
      </c>
      <c r="C17" s="5" t="n">
        <v>0</v>
      </c>
    </row>
    <row r="18" spans="1:4">
      <c r="A18" s="4" t="s">
        <v>727</v>
      </c>
      <c r="B18" s="8" t="n">
        <v>12.2</v>
      </c>
      <c r="C18" s="8" t="n">
        <v>-11.7</v>
      </c>
    </row>
    <row r="19" spans="1:4">
      <c r="A19" s="4" t="s">
        <v>728</v>
      </c>
    </row>
    <row r="20" spans="1:4">
      <c r="A20" s="3" t="s">
        <v>722</v>
      </c>
    </row>
    <row r="21" spans="1:4">
      <c r="A21" s="4" t="s">
        <v>729</v>
      </c>
      <c r="D21" s="11" t="n">
        <v>300</v>
      </c>
    </row>
    <row r="22" spans="1:4">
      <c r="A22" s="4" t="s">
        <v>730</v>
      </c>
    </row>
    <row r="23" spans="1:4">
      <c r="A23" s="3" t="s">
        <v>722</v>
      </c>
    </row>
    <row r="24" spans="1:4">
      <c r="A24" s="4" t="s">
        <v>729</v>
      </c>
      <c r="D24" s="11" t="n">
        <v>340</v>
      </c>
    </row>
    <row r="25" spans="1:4">
      <c r="A25" s="4" t="s">
        <v>731</v>
      </c>
    </row>
    <row r="26" spans="1:4">
      <c r="A26" s="3" t="s">
        <v>722</v>
      </c>
    </row>
    <row r="27" spans="1:4">
      <c r="A27" s="4" t="s">
        <v>727</v>
      </c>
      <c r="B27" s="8" t="n">
        <v>-1.2</v>
      </c>
      <c r="C27" s="8" t="n">
        <v>7.1</v>
      </c>
    </row>
    <row r="28" spans="1:4">
      <c r="A28" s="4" t="s">
        <v>732</v>
      </c>
    </row>
    <row r="29" spans="1:4">
      <c r="A29" s="3" t="s">
        <v>722</v>
      </c>
    </row>
    <row r="30" spans="1:4">
      <c r="A30" s="4" t="s">
        <v>723</v>
      </c>
      <c r="B30" s="7" t="n">
        <v>-0.1</v>
      </c>
      <c r="C30" s="7"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3</v>
      </c>
      <c r="B1" s="2" t="s">
        <v>1</v>
      </c>
    </row>
    <row r="2" spans="1:4">
      <c r="B2" s="2" t="s">
        <v>2</v>
      </c>
      <c r="C2" s="2" t="s">
        <v>29</v>
      </c>
      <c r="D2" s="2" t="s">
        <v>734</v>
      </c>
    </row>
    <row r="3" spans="1:4">
      <c r="A3" s="3" t="s">
        <v>735</v>
      </c>
    </row>
    <row r="4" spans="1:4">
      <c r="A4" s="4" t="s">
        <v>736</v>
      </c>
      <c r="B4" s="8" t="n">
        <v>1.3</v>
      </c>
    </row>
    <row r="5" spans="1:4">
      <c r="A5" s="4" t="s">
        <v>737</v>
      </c>
      <c r="B5" s="7" t="n">
        <v>222.8</v>
      </c>
    </row>
    <row r="6" spans="1:4">
      <c r="A6" s="4" t="s">
        <v>738</v>
      </c>
    </row>
    <row r="7" spans="1:4">
      <c r="A7" s="3" t="s">
        <v>735</v>
      </c>
    </row>
    <row r="8" spans="1:4">
      <c r="A8" s="4" t="s">
        <v>739</v>
      </c>
      <c r="D8" s="6" t="n">
        <v>500</v>
      </c>
    </row>
    <row r="9" spans="1:4">
      <c r="A9" s="4" t="s">
        <v>740</v>
      </c>
      <c r="C9" s="7" t="n">
        <v>22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88</v>
      </c>
    </row>
    <row r="3" spans="1:3">
      <c r="A3" s="3" t="s">
        <v>742</v>
      </c>
    </row>
    <row r="4" spans="1:3">
      <c r="A4" s="4" t="s">
        <v>743</v>
      </c>
      <c r="B4" s="7" t="n">
        <v>11.3</v>
      </c>
      <c r="C4" s="7" t="n">
        <v>13.6</v>
      </c>
    </row>
    <row r="5" spans="1:3">
      <c r="A5" s="4" t="s">
        <v>744</v>
      </c>
    </row>
    <row r="6" spans="1:3">
      <c r="A6" s="3" t="s">
        <v>742</v>
      </c>
    </row>
    <row r="7" spans="1:3">
      <c r="A7" s="4" t="s">
        <v>743</v>
      </c>
      <c r="B7" s="8" t="n">
        <v>6.7</v>
      </c>
      <c r="C7" s="5" t="n">
        <v>8</v>
      </c>
    </row>
    <row r="8" spans="1:3">
      <c r="A8" s="4" t="s">
        <v>97</v>
      </c>
    </row>
    <row r="9" spans="1:3">
      <c r="A9" s="3" t="s">
        <v>742</v>
      </c>
    </row>
    <row r="10" spans="1:3">
      <c r="A10" s="4" t="s">
        <v>743</v>
      </c>
      <c r="B10" s="8" t="n">
        <v>4.6</v>
      </c>
      <c r="C10" s="8" t="n">
        <v>5.6</v>
      </c>
    </row>
    <row r="11" spans="1:3">
      <c r="A11" s="4" t="s">
        <v>745</v>
      </c>
    </row>
    <row r="12" spans="1:3">
      <c r="A12" s="3" t="s">
        <v>742</v>
      </c>
    </row>
    <row r="13" spans="1:3">
      <c r="A13" s="4" t="s">
        <v>743</v>
      </c>
      <c r="B13" s="7" t="n">
        <v>9.800000000000001</v>
      </c>
      <c r="C13" s="7" t="n">
        <v>1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8</v>
      </c>
    </row>
    <row r="3" spans="1:3">
      <c r="A3" s="3" t="s">
        <v>158</v>
      </c>
    </row>
    <row r="4" spans="1:3">
      <c r="A4" s="4" t="s">
        <v>111</v>
      </c>
      <c r="B4" s="7" t="n">
        <v>149.1</v>
      </c>
      <c r="C4" s="7" t="n">
        <v>163.9</v>
      </c>
    </row>
    <row r="5" spans="1:3">
      <c r="A5" s="3" t="s">
        <v>159</v>
      </c>
    </row>
    <row r="6" spans="1:3">
      <c r="A6" s="4" t="s">
        <v>160</v>
      </c>
      <c r="B6" s="8" t="n">
        <v>118.9</v>
      </c>
      <c r="C6" s="8" t="n">
        <v>121.7</v>
      </c>
    </row>
    <row r="7" spans="1:3">
      <c r="A7" s="4" t="s">
        <v>161</v>
      </c>
      <c r="B7" s="5" t="n">
        <v>-35</v>
      </c>
      <c r="C7" s="8" t="n">
        <v>-16.2</v>
      </c>
    </row>
    <row r="8" spans="1:3">
      <c r="A8" s="4" t="s">
        <v>96</v>
      </c>
      <c r="B8" s="8" t="n">
        <v>252.1</v>
      </c>
      <c r="C8" s="8" t="n">
        <v>337.7</v>
      </c>
    </row>
    <row r="9" spans="1:3">
      <c r="A9" s="4" t="s">
        <v>162</v>
      </c>
      <c r="B9" s="8" t="n">
        <v>21.1</v>
      </c>
      <c r="C9" s="8" t="n">
        <v>25.5</v>
      </c>
    </row>
    <row r="10" spans="1:3">
      <c r="A10" s="4" t="s">
        <v>163</v>
      </c>
      <c r="B10" s="5" t="n">
        <v>11</v>
      </c>
      <c r="C10" s="8" t="n">
        <v>11.4</v>
      </c>
    </row>
    <row r="11" spans="1:3">
      <c r="A11" s="4" t="s">
        <v>164</v>
      </c>
      <c r="B11" s="8" t="n">
        <v>8.699999999999999</v>
      </c>
      <c r="C11" s="5" t="n">
        <v>-108</v>
      </c>
    </row>
    <row r="12" spans="1:3">
      <c r="A12" s="4" t="s">
        <v>165</v>
      </c>
      <c r="C12" s="8" t="n">
        <v>-2271.7</v>
      </c>
    </row>
    <row r="13" spans="1:3">
      <c r="A13" s="4" t="s">
        <v>166</v>
      </c>
      <c r="C13" s="8" t="n">
        <v>2312.8</v>
      </c>
    </row>
    <row r="14" spans="1:3">
      <c r="A14" s="4" t="s">
        <v>148</v>
      </c>
      <c r="B14" s="8" t="n">
        <v>84.90000000000001</v>
      </c>
      <c r="C14" s="8" t="n">
        <v>72.8</v>
      </c>
    </row>
    <row r="15" spans="1:3">
      <c r="A15" s="4" t="s">
        <v>167</v>
      </c>
      <c r="B15" s="8" t="n">
        <v>610.8</v>
      </c>
      <c r="C15" s="8" t="n">
        <v>649.9</v>
      </c>
    </row>
    <row r="16" spans="1:3">
      <c r="A16" s="3" t="s">
        <v>168</v>
      </c>
    </row>
    <row r="17" spans="1:3">
      <c r="A17" s="4" t="s">
        <v>169</v>
      </c>
      <c r="B17" s="8" t="n">
        <v>-0.1</v>
      </c>
      <c r="C17" s="8" t="n">
        <v>-14.5</v>
      </c>
    </row>
    <row r="18" spans="1:3">
      <c r="A18" s="4" t="s">
        <v>170</v>
      </c>
      <c r="B18" s="8" t="n">
        <v>758.2</v>
      </c>
      <c r="C18" s="8" t="n">
        <v>470.5</v>
      </c>
    </row>
    <row r="19" spans="1:3">
      <c r="A19" s="4" t="s">
        <v>171</v>
      </c>
      <c r="B19" s="8" t="n">
        <v>-6.7</v>
      </c>
    </row>
    <row r="20" spans="1:3">
      <c r="A20" s="4" t="s">
        <v>172</v>
      </c>
      <c r="B20" s="8" t="n">
        <v>-38.7</v>
      </c>
      <c r="C20" s="8" t="n">
        <v>-44.7</v>
      </c>
    </row>
    <row r="21" spans="1:3">
      <c r="A21" s="4" t="s">
        <v>173</v>
      </c>
      <c r="B21" s="5" t="n">
        <v>-5</v>
      </c>
      <c r="C21" s="5" t="n">
        <v>-25</v>
      </c>
    </row>
    <row r="22" spans="1:3">
      <c r="A22" s="4" t="s">
        <v>174</v>
      </c>
      <c r="B22" s="8" t="n">
        <v>6.4</v>
      </c>
      <c r="C22" s="5" t="n">
        <v>6</v>
      </c>
    </row>
    <row r="23" spans="1:3">
      <c r="A23" s="4" t="s">
        <v>148</v>
      </c>
      <c r="B23" s="8" t="n">
        <v>3.4</v>
      </c>
      <c r="C23" s="8" t="n">
        <v>0.6</v>
      </c>
    </row>
    <row r="24" spans="1:3">
      <c r="A24" s="4" t="s">
        <v>175</v>
      </c>
      <c r="B24" s="8" t="n">
        <v>717.5</v>
      </c>
      <c r="C24" s="8" t="n">
        <v>392.9</v>
      </c>
    </row>
    <row r="25" spans="1:3">
      <c r="A25" s="3" t="s">
        <v>176</v>
      </c>
    </row>
    <row r="26" spans="1:3">
      <c r="A26" s="4" t="s">
        <v>177</v>
      </c>
      <c r="B26" s="8" t="n">
        <v>1045.1</v>
      </c>
      <c r="C26" s="5" t="n">
        <v>685</v>
      </c>
    </row>
    <row r="27" spans="1:3">
      <c r="A27" s="4" t="s">
        <v>178</v>
      </c>
      <c r="B27" s="8" t="n">
        <v>-870.9</v>
      </c>
      <c r="C27" s="8" t="n">
        <v>-706.5</v>
      </c>
    </row>
    <row r="28" spans="1:3">
      <c r="A28" s="4" t="s">
        <v>67</v>
      </c>
      <c r="B28" s="8" t="n">
        <v>1122.2</v>
      </c>
      <c r="C28" s="5" t="n">
        <v>905</v>
      </c>
    </row>
    <row r="29" spans="1:3">
      <c r="A29" s="4" t="s">
        <v>179</v>
      </c>
      <c r="B29" s="8" t="n">
        <v>-1997.5</v>
      </c>
      <c r="C29" s="5" t="n">
        <v>-1590</v>
      </c>
    </row>
    <row r="30" spans="1:3">
      <c r="A30" s="4" t="s">
        <v>180</v>
      </c>
      <c r="B30" s="8" t="n">
        <v>-502.6</v>
      </c>
      <c r="C30" s="8" t="n">
        <v>-448.4</v>
      </c>
    </row>
    <row r="31" spans="1:3">
      <c r="A31" s="4" t="s">
        <v>181</v>
      </c>
      <c r="B31" s="8" t="n">
        <v>-5.4</v>
      </c>
      <c r="C31" s="8" t="n">
        <v>-3.5</v>
      </c>
    </row>
    <row r="32" spans="1:3">
      <c r="A32" s="4" t="s">
        <v>182</v>
      </c>
      <c r="B32" s="8" t="n">
        <v>-33.9</v>
      </c>
      <c r="C32" s="8" t="n">
        <v>-31.7</v>
      </c>
    </row>
    <row r="33" spans="1:3">
      <c r="A33" s="4" t="s">
        <v>183</v>
      </c>
      <c r="B33" s="8" t="n">
        <v>-222.8</v>
      </c>
    </row>
    <row r="34" spans="1:3">
      <c r="A34" s="4" t="s">
        <v>148</v>
      </c>
      <c r="B34" s="8" t="n">
        <v>-17.2</v>
      </c>
      <c r="C34" s="8" t="n">
        <v>-23.7</v>
      </c>
    </row>
    <row r="35" spans="1:3">
      <c r="A35" s="4" t="s">
        <v>184</v>
      </c>
      <c r="B35" s="5" t="n">
        <v>-1483</v>
      </c>
      <c r="C35" s="8" t="n">
        <v>-1213.8</v>
      </c>
    </row>
    <row r="36" spans="1:3">
      <c r="A36" s="4" t="s">
        <v>185</v>
      </c>
      <c r="B36" s="5" t="n">
        <v>3</v>
      </c>
      <c r="C36" s="8" t="n">
        <v>-1.7</v>
      </c>
    </row>
    <row r="37" spans="1:3">
      <c r="A37" s="4" t="s">
        <v>186</v>
      </c>
      <c r="B37" s="8" t="n">
        <v>-151.7</v>
      </c>
      <c r="C37" s="8" t="n">
        <v>-172.7</v>
      </c>
    </row>
    <row r="38" spans="1:3">
      <c r="A38" s="4" t="s">
        <v>187</v>
      </c>
      <c r="B38" s="8" t="n">
        <v>3967.7</v>
      </c>
      <c r="C38" s="8" t="n">
        <v>4314.7</v>
      </c>
    </row>
    <row r="39" spans="1:3">
      <c r="A39" s="4" t="s">
        <v>188</v>
      </c>
      <c r="B39" s="5" t="n">
        <v>3816</v>
      </c>
      <c r="C39" s="5" t="n">
        <v>4142</v>
      </c>
    </row>
    <row r="40" spans="1:3">
      <c r="A40" s="3" t="s">
        <v>189</v>
      </c>
    </row>
    <row r="41" spans="1:3">
      <c r="A41" s="4" t="s">
        <v>190</v>
      </c>
      <c r="B41" s="8" t="n">
        <v>206.7</v>
      </c>
      <c r="C41" s="8" t="n">
        <v>159.2</v>
      </c>
    </row>
    <row r="42" spans="1:3">
      <c r="A42" s="4" t="s">
        <v>191</v>
      </c>
      <c r="B42" s="7" t="n">
        <v>20.4</v>
      </c>
      <c r="C42" s="7" t="n">
        <v>5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6</v>
      </c>
      <c r="B1" s="2" t="s">
        <v>747</v>
      </c>
      <c r="C1" s="2" t="s">
        <v>748</v>
      </c>
      <c r="D1" s="2" t="s">
        <v>395</v>
      </c>
      <c r="E1" s="2" t="s">
        <v>2</v>
      </c>
      <c r="F1" s="2" t="s">
        <v>88</v>
      </c>
    </row>
    <row r="2" spans="1:6">
      <c r="A2" s="3" t="s">
        <v>749</v>
      </c>
    </row>
    <row r="3" spans="1:6">
      <c r="A3" s="4" t="s">
        <v>750</v>
      </c>
      <c r="B3" s="9" t="n">
        <v>0.63</v>
      </c>
      <c r="D3" s="9" t="n">
        <v>0.63</v>
      </c>
    </row>
    <row r="4" spans="1:6">
      <c r="A4" s="4" t="s">
        <v>751</v>
      </c>
      <c r="B4" s="9" t="n">
        <v>6.3</v>
      </c>
    </row>
    <row r="5" spans="1:6">
      <c r="A5" s="4" t="s">
        <v>182</v>
      </c>
      <c r="C5" s="7" t="n">
        <v>33.4</v>
      </c>
      <c r="E5" s="7" t="n">
        <v>33.9</v>
      </c>
      <c r="F5" s="7" t="n">
        <v>31.7</v>
      </c>
    </row>
    <row r="6" spans="1:6">
      <c r="A6" s="4" t="s">
        <v>752</v>
      </c>
      <c r="E6" s="7" t="n">
        <v>0.5</v>
      </c>
    </row>
    <row r="7" spans="1:6">
      <c r="A7" s="4" t="s">
        <v>753</v>
      </c>
    </row>
    <row r="8" spans="1:6">
      <c r="A8" s="3" t="s">
        <v>749</v>
      </c>
    </row>
    <row r="9" spans="1:6">
      <c r="A9" s="4" t="s">
        <v>754</v>
      </c>
      <c r="E9" s="5" t="n">
        <v>420239</v>
      </c>
    </row>
    <row r="10" spans="1:6">
      <c r="A10" s="4" t="s">
        <v>755</v>
      </c>
      <c r="E10" s="9" t="n">
        <v>173.21</v>
      </c>
    </row>
    <row r="11" spans="1:6">
      <c r="A11" s="4" t="s">
        <v>756</v>
      </c>
      <c r="E11" s="4" t="s">
        <v>757</v>
      </c>
    </row>
    <row r="12" spans="1:6">
      <c r="A12" s="4" t="s">
        <v>758</v>
      </c>
      <c r="E12" s="4" t="s">
        <v>757</v>
      </c>
    </row>
    <row r="13" spans="1:6">
      <c r="A13" s="4" t="s">
        <v>759</v>
      </c>
      <c r="E13" s="4" t="s">
        <v>760</v>
      </c>
    </row>
    <row r="14" spans="1:6">
      <c r="A14" s="4" t="s">
        <v>761</v>
      </c>
    </row>
    <row r="15" spans="1:6">
      <c r="A15" s="3" t="s">
        <v>749</v>
      </c>
    </row>
    <row r="16" spans="1:6">
      <c r="A16" s="4" t="s">
        <v>762</v>
      </c>
      <c r="E16" s="4" t="s">
        <v>763</v>
      </c>
    </row>
    <row r="17" spans="1:6">
      <c r="A17" s="4" t="s">
        <v>764</v>
      </c>
    </row>
    <row r="18" spans="1:6">
      <c r="A18" s="3" t="s">
        <v>749</v>
      </c>
    </row>
    <row r="19" spans="1:6">
      <c r="A19" s="4" t="s">
        <v>762</v>
      </c>
      <c r="E19" s="4" t="s">
        <v>765</v>
      </c>
    </row>
    <row r="20" spans="1:6">
      <c r="A20" s="4" t="s">
        <v>766</v>
      </c>
    </row>
    <row r="21" spans="1:6">
      <c r="A21" s="3" t="s">
        <v>749</v>
      </c>
    </row>
    <row r="22" spans="1:6">
      <c r="A22" s="4" t="s">
        <v>754</v>
      </c>
      <c r="E22" s="5" t="n">
        <v>122420</v>
      </c>
    </row>
    <row r="23" spans="1:6">
      <c r="A23" s="4" t="s">
        <v>755</v>
      </c>
      <c r="E23" s="9" t="n">
        <v>173.13</v>
      </c>
    </row>
    <row r="24" spans="1:6">
      <c r="A24" s="4" t="s">
        <v>767</v>
      </c>
      <c r="E24" s="4" t="s">
        <v>628</v>
      </c>
    </row>
    <row r="25" spans="1:6">
      <c r="A25" s="4" t="s">
        <v>768</v>
      </c>
    </row>
    <row r="26" spans="1:6">
      <c r="A26" s="3" t="s">
        <v>749</v>
      </c>
    </row>
    <row r="27" spans="1:6">
      <c r="A27" s="4" t="s">
        <v>754</v>
      </c>
      <c r="E27" s="5" t="n">
        <v>37878</v>
      </c>
    </row>
    <row r="28" spans="1:6">
      <c r="A28" s="4" t="s">
        <v>755</v>
      </c>
      <c r="E28" s="9" t="n">
        <v>129.15</v>
      </c>
    </row>
    <row r="29" spans="1:6">
      <c r="A29" s="4" t="s">
        <v>758</v>
      </c>
      <c r="E29" s="4" t="s">
        <v>451</v>
      </c>
    </row>
    <row r="30" spans="1:6">
      <c r="A30" s="4" t="s">
        <v>767</v>
      </c>
      <c r="E30" s="4" t="s">
        <v>769</v>
      </c>
    </row>
    <row r="31" spans="1:6">
      <c r="A31" s="4" t="s">
        <v>770</v>
      </c>
    </row>
    <row r="32" spans="1:6">
      <c r="A32" s="3" t="s">
        <v>749</v>
      </c>
    </row>
    <row r="33" spans="1:6">
      <c r="A33" s="4" t="s">
        <v>762</v>
      </c>
      <c r="E33" s="4" t="s">
        <v>763</v>
      </c>
    </row>
    <row r="34" spans="1:6">
      <c r="A34" s="4" t="s">
        <v>771</v>
      </c>
    </row>
    <row r="35" spans="1:6">
      <c r="A35" s="3" t="s">
        <v>749</v>
      </c>
    </row>
    <row r="36" spans="1:6">
      <c r="A36" s="4" t="s">
        <v>762</v>
      </c>
      <c r="E36" s="4" t="s">
        <v>7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747</v>
      </c>
      <c r="C1" s="2" t="s">
        <v>774</v>
      </c>
    </row>
    <row r="2" spans="1:3">
      <c r="A2" s="4" t="s">
        <v>775</v>
      </c>
      <c r="C2" s="5" t="n">
        <v>300000</v>
      </c>
    </row>
    <row r="3" spans="1:3">
      <c r="A3" s="4" t="s">
        <v>776</v>
      </c>
      <c r="C3" s="4" t="s">
        <v>777</v>
      </c>
    </row>
    <row r="4" spans="1:3">
      <c r="A4" s="4" t="s">
        <v>778</v>
      </c>
    </row>
    <row r="5" spans="1:3">
      <c r="A5" s="4" t="s">
        <v>779</v>
      </c>
      <c r="C5" s="5" t="n">
        <v>300000</v>
      </c>
    </row>
    <row r="6" spans="1:3">
      <c r="A6" s="4" t="s">
        <v>780</v>
      </c>
      <c r="C6" s="5" t="n">
        <v>10</v>
      </c>
    </row>
    <row r="7" spans="1:3">
      <c r="A7" s="4" t="s">
        <v>781</v>
      </c>
      <c r="C7" s="4" t="s">
        <v>782</v>
      </c>
    </row>
    <row r="8" spans="1:3">
      <c r="A8" s="4" t="s">
        <v>783</v>
      </c>
      <c r="C8" s="4" t="s">
        <v>469</v>
      </c>
    </row>
    <row r="9" spans="1:3">
      <c r="A9" s="4" t="s">
        <v>784</v>
      </c>
    </row>
    <row r="10" spans="1:3">
      <c r="A10" s="4" t="s">
        <v>785</v>
      </c>
      <c r="B10" s="5" t="n">
        <v>150000</v>
      </c>
    </row>
    <row r="11" spans="1:3">
      <c r="A11" s="4" t="s">
        <v>786</v>
      </c>
    </row>
    <row r="12" spans="1:3">
      <c r="A12" s="4" t="s">
        <v>787</v>
      </c>
      <c r="B12" s="5" t="n">
        <v>1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88</v>
      </c>
      <c r="B1" s="2" t="s">
        <v>1</v>
      </c>
    </row>
    <row r="2" spans="1:4">
      <c r="B2" s="2" t="s">
        <v>2</v>
      </c>
      <c r="C2" s="2" t="s">
        <v>88</v>
      </c>
      <c r="D2" s="2" t="s">
        <v>789</v>
      </c>
    </row>
    <row r="3" spans="1:4">
      <c r="A3" s="3" t="s">
        <v>790</v>
      </c>
    </row>
    <row r="4" spans="1:4">
      <c r="A4" s="4" t="s">
        <v>791</v>
      </c>
      <c r="B4" s="7" t="n">
        <v>-138.1</v>
      </c>
    </row>
    <row r="5" spans="1:4">
      <c r="A5" s="4" t="s">
        <v>792</v>
      </c>
      <c r="B5" s="8" t="n">
        <v>10.2</v>
      </c>
      <c r="C5" s="7" t="n">
        <v>3.7</v>
      </c>
    </row>
    <row r="6" spans="1:4">
      <c r="A6" s="4" t="s">
        <v>793</v>
      </c>
      <c r="B6" s="8" t="n">
        <v>-127.9</v>
      </c>
    </row>
    <row r="7" spans="1:4">
      <c r="A7" s="4" t="s">
        <v>794</v>
      </c>
    </row>
    <row r="8" spans="1:4">
      <c r="A8" s="3" t="s">
        <v>790</v>
      </c>
    </row>
    <row r="9" spans="1:4">
      <c r="A9" s="4" t="s">
        <v>795</v>
      </c>
      <c r="D9" s="7" t="n">
        <v>1.5</v>
      </c>
    </row>
    <row r="10" spans="1:4">
      <c r="A10" s="4" t="s">
        <v>138</v>
      </c>
    </row>
    <row r="11" spans="1:4">
      <c r="A11" s="3" t="s">
        <v>790</v>
      </c>
    </row>
    <row r="12" spans="1:4">
      <c r="A12" s="4" t="s">
        <v>792</v>
      </c>
      <c r="B12" s="8" t="n">
        <v>10.2</v>
      </c>
      <c r="C12" s="8" t="n">
        <v>3.7</v>
      </c>
    </row>
    <row r="13" spans="1:4">
      <c r="A13" s="4" t="s">
        <v>796</v>
      </c>
    </row>
    <row r="14" spans="1:4">
      <c r="A14" s="3" t="s">
        <v>790</v>
      </c>
    </row>
    <row r="15" spans="1:4">
      <c r="A15" s="4" t="s">
        <v>791</v>
      </c>
      <c r="B15" s="8" t="n">
        <v>-10.7</v>
      </c>
      <c r="C15" s="8" t="n">
        <v>-8.699999999999999</v>
      </c>
    </row>
    <row r="16" spans="1:4">
      <c r="A16" s="4" t="s">
        <v>792</v>
      </c>
      <c r="B16" s="5" t="n">
        <v>9</v>
      </c>
      <c r="C16" s="5" t="n">
        <v>-2</v>
      </c>
    </row>
    <row r="17" spans="1:4">
      <c r="A17" s="4" t="s">
        <v>793</v>
      </c>
      <c r="B17" s="8" t="n">
        <v>-1.7</v>
      </c>
      <c r="C17" s="8" t="n">
        <v>-10.7</v>
      </c>
    </row>
    <row r="18" spans="1:4">
      <c r="A18" s="4" t="s">
        <v>797</v>
      </c>
    </row>
    <row r="19" spans="1:4">
      <c r="A19" s="3" t="s">
        <v>790</v>
      </c>
    </row>
    <row r="20" spans="1:4">
      <c r="A20" s="4" t="s">
        <v>791</v>
      </c>
      <c r="B20" s="8" t="n">
        <v>-0.2</v>
      </c>
      <c r="C20" s="8" t="n">
        <v>-0.1</v>
      </c>
    </row>
    <row r="21" spans="1:4">
      <c r="A21" s="4" t="s">
        <v>792</v>
      </c>
      <c r="B21" s="8" t="n">
        <v>-0.1</v>
      </c>
      <c r="C21" s="8" t="n">
        <v>-0.1</v>
      </c>
    </row>
    <row r="22" spans="1:4">
      <c r="A22" s="4" t="s">
        <v>793</v>
      </c>
      <c r="B22" s="8" t="n">
        <v>-0.3</v>
      </c>
      <c r="C22" s="8" t="n">
        <v>-0.2</v>
      </c>
    </row>
    <row r="23" spans="1:4">
      <c r="A23" s="4" t="s">
        <v>798</v>
      </c>
    </row>
    <row r="24" spans="1:4">
      <c r="A24" s="3" t="s">
        <v>790</v>
      </c>
    </row>
    <row r="25" spans="1:4">
      <c r="A25" s="4" t="s">
        <v>791</v>
      </c>
      <c r="B25" s="8" t="n">
        <v>-12.4</v>
      </c>
      <c r="C25" s="5" t="n">
        <v>-42</v>
      </c>
    </row>
    <row r="26" spans="1:4">
      <c r="A26" s="4" t="s">
        <v>792</v>
      </c>
      <c r="B26" s="8" t="n">
        <v>12.2</v>
      </c>
      <c r="C26" s="8" t="n">
        <v>-11.7</v>
      </c>
    </row>
    <row r="27" spans="1:4">
      <c r="A27" s="4" t="s">
        <v>793</v>
      </c>
      <c r="B27" s="8" t="n">
        <v>-0.2</v>
      </c>
      <c r="C27" s="8" t="n">
        <v>-53.7</v>
      </c>
    </row>
    <row r="28" spans="1:4">
      <c r="A28" s="4" t="s">
        <v>799</v>
      </c>
    </row>
    <row r="29" spans="1:4">
      <c r="A29" s="3" t="s">
        <v>790</v>
      </c>
    </row>
    <row r="30" spans="1:4">
      <c r="A30" s="4" t="s">
        <v>791</v>
      </c>
      <c r="B30" s="8" t="n">
        <v>-114.8</v>
      </c>
      <c r="C30" s="8" t="n">
        <v>-89.40000000000001</v>
      </c>
    </row>
    <row r="31" spans="1:4">
      <c r="A31" s="4" t="s">
        <v>792</v>
      </c>
      <c r="B31" s="8" t="n">
        <v>-10.9</v>
      </c>
      <c r="C31" s="8" t="n">
        <v>17.5</v>
      </c>
    </row>
    <row r="32" spans="1:4">
      <c r="A32" s="4" t="s">
        <v>793</v>
      </c>
      <c r="B32" s="8" t="n">
        <v>-125.7</v>
      </c>
      <c r="C32" s="8" t="n">
        <v>-71.90000000000001</v>
      </c>
    </row>
    <row r="33" spans="1:4">
      <c r="A33" s="4" t="s">
        <v>800</v>
      </c>
    </row>
    <row r="34" spans="1:4">
      <c r="A34" s="3" t="s">
        <v>790</v>
      </c>
    </row>
    <row r="35" spans="1:4">
      <c r="A35" s="4" t="s">
        <v>791</v>
      </c>
      <c r="B35" s="8" t="n">
        <v>-138.1</v>
      </c>
      <c r="C35" s="8" t="n">
        <v>-140.2</v>
      </c>
    </row>
    <row r="36" spans="1:4">
      <c r="A36" s="4" t="s">
        <v>792</v>
      </c>
      <c r="B36" s="8" t="n">
        <v>10.2</v>
      </c>
      <c r="C36" s="8" t="n">
        <v>3.7</v>
      </c>
    </row>
    <row r="37" spans="1:4">
      <c r="A37" s="4" t="s">
        <v>793</v>
      </c>
      <c r="B37" s="7" t="n">
        <v>-127.9</v>
      </c>
      <c r="C37" s="7" t="n">
        <v>-13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9</v>
      </c>
    </row>
    <row r="2" spans="1:3">
      <c r="A2" s="3" t="s">
        <v>802</v>
      </c>
    </row>
    <row r="3" spans="1:3">
      <c r="A3" s="4" t="s">
        <v>38</v>
      </c>
      <c r="B3" s="7" t="n">
        <v>15829.4</v>
      </c>
      <c r="C3" s="7" t="n">
        <v>16816.7</v>
      </c>
    </row>
    <row r="4" spans="1:3">
      <c r="A4" s="4" t="s">
        <v>39</v>
      </c>
      <c r="B4" s="8" t="n">
        <v>1848.9</v>
      </c>
      <c r="C4" s="8" t="n">
        <v>1951.6</v>
      </c>
    </row>
    <row r="5" spans="1:3">
      <c r="A5" s="4" t="s">
        <v>42</v>
      </c>
      <c r="B5" s="8" t="n">
        <v>576.1</v>
      </c>
      <c r="C5" s="8" t="n">
        <v>558.6</v>
      </c>
    </row>
    <row r="6" spans="1:3">
      <c r="A6" s="4" t="s">
        <v>803</v>
      </c>
      <c r="B6" s="8" t="n">
        <v>293.9</v>
      </c>
      <c r="C6" s="8" t="n">
        <v>291.3</v>
      </c>
    </row>
    <row r="7" spans="1:3">
      <c r="A7" s="3" t="s">
        <v>804</v>
      </c>
    </row>
    <row r="8" spans="1:3">
      <c r="A8" s="4" t="s">
        <v>66</v>
      </c>
      <c r="B8" s="8" t="n">
        <v>11326.5</v>
      </c>
      <c r="C8" s="8" t="n">
        <v>11768.7</v>
      </c>
    </row>
    <row r="9" spans="1:3">
      <c r="A9" s="4" t="s">
        <v>67</v>
      </c>
      <c r="B9" s="8" t="n">
        <v>6784.5</v>
      </c>
      <c r="C9" s="8" t="n">
        <v>7626.9</v>
      </c>
    </row>
    <row r="10" spans="1:3">
      <c r="A10" s="4" t="s">
        <v>68</v>
      </c>
      <c r="B10" s="8" t="n">
        <v>5961.6</v>
      </c>
      <c r="C10" s="8" t="n">
        <v>5755.3</v>
      </c>
    </row>
    <row r="11" spans="1:3">
      <c r="A11" s="4" t="s">
        <v>805</v>
      </c>
    </row>
    <row r="12" spans="1:3">
      <c r="A12" s="3" t="s">
        <v>802</v>
      </c>
    </row>
    <row r="13" spans="1:3">
      <c r="A13" s="4" t="s">
        <v>38</v>
      </c>
      <c r="B13" s="8" t="n">
        <v>15829.4</v>
      </c>
      <c r="C13" s="8" t="n">
        <v>16816.7</v>
      </c>
    </row>
    <row r="14" spans="1:3">
      <c r="A14" s="4" t="s">
        <v>39</v>
      </c>
      <c r="B14" s="8" t="n">
        <v>1848.9</v>
      </c>
      <c r="C14" s="8" t="n">
        <v>1951.6</v>
      </c>
    </row>
    <row r="15" spans="1:3">
      <c r="A15" s="4" t="s">
        <v>42</v>
      </c>
      <c r="B15" s="8" t="n">
        <v>576.1</v>
      </c>
      <c r="C15" s="8" t="n">
        <v>558.6</v>
      </c>
    </row>
    <row r="16" spans="1:3">
      <c r="A16" s="4" t="s">
        <v>803</v>
      </c>
      <c r="B16" s="8" t="n">
        <v>293.9</v>
      </c>
      <c r="C16" s="8" t="n">
        <v>291.3</v>
      </c>
    </row>
    <row r="17" spans="1:3">
      <c r="A17" s="4" t="s">
        <v>806</v>
      </c>
      <c r="B17" s="8" t="n">
        <v>0.9</v>
      </c>
      <c r="C17" s="8" t="n">
        <v>3.8</v>
      </c>
    </row>
    <row r="18" spans="1:3">
      <c r="A18" s="3" t="s">
        <v>804</v>
      </c>
    </row>
    <row r="19" spans="1:3">
      <c r="A19" s="4" t="s">
        <v>806</v>
      </c>
      <c r="B19" s="8" t="n">
        <v>0.7</v>
      </c>
      <c r="C19" s="8" t="n">
        <v>0.3</v>
      </c>
    </row>
    <row r="20" spans="1:3">
      <c r="A20" s="4" t="s">
        <v>66</v>
      </c>
      <c r="B20" s="5" t="n">
        <v>11292</v>
      </c>
      <c r="C20" s="8" t="n">
        <v>11793.7</v>
      </c>
    </row>
    <row r="21" spans="1:3">
      <c r="A21" s="4" t="s">
        <v>67</v>
      </c>
      <c r="B21" s="8" t="n">
        <v>6775.5</v>
      </c>
      <c r="C21" s="8" t="n">
        <v>7651.7</v>
      </c>
    </row>
    <row r="22" spans="1:3">
      <c r="A22" s="4" t="s">
        <v>68</v>
      </c>
      <c r="B22" s="8" t="n">
        <v>5881.5</v>
      </c>
      <c r="C22" s="8" t="n">
        <v>5725.4</v>
      </c>
    </row>
    <row r="23" spans="1:3">
      <c r="A23" s="4" t="s">
        <v>807</v>
      </c>
    </row>
    <row r="24" spans="1:3">
      <c r="A24" s="3" t="s">
        <v>802</v>
      </c>
    </row>
    <row r="25" spans="1:3">
      <c r="A25" s="4" t="s">
        <v>38</v>
      </c>
      <c r="B25" s="8" t="n">
        <v>16390.2</v>
      </c>
      <c r="C25" s="8" t="n">
        <v>17472.7</v>
      </c>
    </row>
    <row r="26" spans="1:3">
      <c r="A26" s="4" t="s">
        <v>39</v>
      </c>
      <c r="B26" s="8" t="n">
        <v>1902.5</v>
      </c>
      <c r="C26" s="8" t="n">
        <v>1995.5</v>
      </c>
    </row>
    <row r="27" spans="1:3">
      <c r="A27" s="4" t="s">
        <v>42</v>
      </c>
      <c r="B27" s="8" t="n">
        <v>576.1</v>
      </c>
      <c r="C27" s="8" t="n">
        <v>558.6</v>
      </c>
    </row>
    <row r="28" spans="1:3">
      <c r="A28" s="4" t="s">
        <v>803</v>
      </c>
      <c r="B28" s="8" t="n">
        <v>293.9</v>
      </c>
      <c r="C28" s="8" t="n">
        <v>291.3</v>
      </c>
    </row>
    <row r="29" spans="1:3">
      <c r="A29" s="4" t="s">
        <v>806</v>
      </c>
      <c r="B29" s="8" t="n">
        <v>0.9</v>
      </c>
      <c r="C29" s="8" t="n">
        <v>3.8</v>
      </c>
    </row>
    <row r="30" spans="1:3">
      <c r="A30" s="3" t="s">
        <v>804</v>
      </c>
    </row>
    <row r="31" spans="1:3">
      <c r="A31" s="4" t="s">
        <v>806</v>
      </c>
      <c r="B31" s="8" t="n">
        <v>0.7</v>
      </c>
      <c r="C31" s="8" t="n">
        <v>0.3</v>
      </c>
    </row>
    <row r="32" spans="1:3">
      <c r="A32" s="4" t="s">
        <v>66</v>
      </c>
      <c r="B32" s="8" t="n">
        <v>11326.5</v>
      </c>
      <c r="C32" s="8" t="n">
        <v>11768.7</v>
      </c>
    </row>
    <row r="33" spans="1:3">
      <c r="A33" s="4" t="s">
        <v>67</v>
      </c>
      <c r="B33" s="8" t="n">
        <v>6784.5</v>
      </c>
      <c r="C33" s="8" t="n">
        <v>7626.9</v>
      </c>
    </row>
    <row r="34" spans="1:3">
      <c r="A34" s="4" t="s">
        <v>68</v>
      </c>
      <c r="B34" s="7" t="n">
        <v>5961.6</v>
      </c>
      <c r="C34" s="7" t="n">
        <v>575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9</v>
      </c>
    </row>
    <row r="2" spans="1:3">
      <c r="A2" s="3" t="s">
        <v>809</v>
      </c>
    </row>
    <row r="3" spans="1:3">
      <c r="A3" s="4" t="s">
        <v>553</v>
      </c>
      <c r="B3" s="6" t="n">
        <v>269</v>
      </c>
      <c r="C3" s="7" t="n">
        <v>266.4</v>
      </c>
    </row>
    <row r="4" spans="1:3">
      <c r="A4" s="4" t="s">
        <v>558</v>
      </c>
      <c r="B4" s="8" t="n">
        <v>24.9</v>
      </c>
      <c r="C4" s="8" t="n">
        <v>24.9</v>
      </c>
    </row>
    <row r="5" spans="1:3">
      <c r="A5" s="4" t="s">
        <v>810</v>
      </c>
      <c r="B5" s="8" t="n">
        <v>18292.7</v>
      </c>
      <c r="C5" s="8" t="n">
        <v>19468.2</v>
      </c>
    </row>
    <row r="6" spans="1:3">
      <c r="A6" s="3" t="s">
        <v>811</v>
      </c>
    </row>
    <row r="7" spans="1:3">
      <c r="A7" s="4" t="s">
        <v>812</v>
      </c>
      <c r="B7" s="8" t="n">
        <v>24072.6</v>
      </c>
      <c r="C7" s="8" t="n">
        <v>25150.9</v>
      </c>
    </row>
    <row r="8" spans="1:3">
      <c r="A8" s="4" t="s">
        <v>813</v>
      </c>
    </row>
    <row r="9" spans="1:3">
      <c r="A9" s="3" t="s">
        <v>811</v>
      </c>
    </row>
    <row r="10" spans="1:3">
      <c r="A10" s="4" t="s">
        <v>812</v>
      </c>
      <c r="B10" s="8" t="n">
        <v>24072.6</v>
      </c>
      <c r="C10" s="8" t="n">
        <v>25150.9</v>
      </c>
    </row>
    <row r="11" spans="1:3">
      <c r="A11" s="4" t="s">
        <v>814</v>
      </c>
    </row>
    <row r="12" spans="1:3">
      <c r="A12" s="3" t="s">
        <v>809</v>
      </c>
    </row>
    <row r="13" spans="1:3">
      <c r="A13" s="4" t="s">
        <v>810</v>
      </c>
      <c r="B13" s="8" t="n">
        <v>18292.7</v>
      </c>
      <c r="C13" s="8" t="n">
        <v>19468.2</v>
      </c>
    </row>
    <row r="14" spans="1:3">
      <c r="A14" s="4" t="s">
        <v>815</v>
      </c>
    </row>
    <row r="15" spans="1:3">
      <c r="A15" s="3" t="s">
        <v>809</v>
      </c>
    </row>
    <row r="16" spans="1:3">
      <c r="A16" s="4" t="s">
        <v>577</v>
      </c>
      <c r="B16" s="8" t="n">
        <v>24.2</v>
      </c>
      <c r="C16" s="8" t="n">
        <v>23.2</v>
      </c>
    </row>
    <row r="17" spans="1:3">
      <c r="A17" s="4" t="s">
        <v>578</v>
      </c>
      <c r="B17" s="8" t="n">
        <v>508.5</v>
      </c>
      <c r="C17" s="8" t="n">
        <v>491.5</v>
      </c>
    </row>
    <row r="18" spans="1:3">
      <c r="A18" s="4" t="s">
        <v>553</v>
      </c>
      <c r="B18" s="5" t="n">
        <v>269</v>
      </c>
      <c r="C18" s="8" t="n">
        <v>266.4</v>
      </c>
    </row>
    <row r="19" spans="1:3">
      <c r="A19" s="4" t="s">
        <v>558</v>
      </c>
      <c r="B19" s="8" t="n">
        <v>24.9</v>
      </c>
      <c r="C19" s="8" t="n">
        <v>24.9</v>
      </c>
    </row>
    <row r="20" spans="1:3">
      <c r="A20" s="4" t="s">
        <v>806</v>
      </c>
      <c r="B20" s="8" t="n">
        <v>0.9</v>
      </c>
      <c r="C20" s="8" t="n">
        <v>3.8</v>
      </c>
    </row>
    <row r="21" spans="1:3">
      <c r="A21" s="4" t="s">
        <v>810</v>
      </c>
      <c r="B21" s="8" t="n">
        <v>827.5</v>
      </c>
      <c r="C21" s="8" t="n">
        <v>809.8</v>
      </c>
    </row>
    <row r="22" spans="1:3">
      <c r="A22" s="3" t="s">
        <v>811</v>
      </c>
    </row>
    <row r="23" spans="1:3">
      <c r="A23" s="4" t="s">
        <v>806</v>
      </c>
      <c r="B23" s="8" t="n">
        <v>0.7</v>
      </c>
      <c r="C23" s="8" t="n">
        <v>0.3</v>
      </c>
    </row>
    <row r="24" spans="1:3">
      <c r="A24" s="4" t="s">
        <v>812</v>
      </c>
      <c r="B24" s="8" t="n">
        <v>0.7</v>
      </c>
      <c r="C24" s="8" t="n">
        <v>0.3</v>
      </c>
    </row>
    <row r="25" spans="1:3">
      <c r="A25" s="4" t="s">
        <v>816</v>
      </c>
    </row>
    <row r="26" spans="1:3">
      <c r="A26" s="3" t="s">
        <v>809</v>
      </c>
    </row>
    <row r="27" spans="1:3">
      <c r="A27" s="4" t="s">
        <v>577</v>
      </c>
      <c r="B27" s="8" t="n">
        <v>24.2</v>
      </c>
      <c r="C27" s="8" t="n">
        <v>23.2</v>
      </c>
    </row>
    <row r="28" spans="1:3">
      <c r="A28" s="4" t="s">
        <v>553</v>
      </c>
      <c r="B28" s="8" t="n">
        <v>25.5</v>
      </c>
      <c r="C28" s="5" t="n">
        <v>25</v>
      </c>
    </row>
    <row r="29" spans="1:3">
      <c r="A29" s="4" t="s">
        <v>558</v>
      </c>
      <c r="B29" s="8" t="n">
        <v>24.9</v>
      </c>
      <c r="C29" s="8" t="n">
        <v>24.9</v>
      </c>
    </row>
    <row r="30" spans="1:3">
      <c r="A30" s="4" t="s">
        <v>810</v>
      </c>
      <c r="B30" s="8" t="n">
        <v>74.59999999999999</v>
      </c>
      <c r="C30" s="8" t="n">
        <v>73.09999999999999</v>
      </c>
    </row>
    <row r="31" spans="1:3">
      <c r="A31" s="4" t="s">
        <v>817</v>
      </c>
    </row>
    <row r="32" spans="1:3">
      <c r="A32" s="3" t="s">
        <v>809</v>
      </c>
    </row>
    <row r="33" spans="1:3">
      <c r="A33" s="4" t="s">
        <v>578</v>
      </c>
      <c r="B33" s="8" t="n">
        <v>508.5</v>
      </c>
      <c r="C33" s="8" t="n">
        <v>491.5</v>
      </c>
    </row>
    <row r="34" spans="1:3">
      <c r="A34" s="4" t="s">
        <v>553</v>
      </c>
      <c r="B34" s="8" t="n">
        <v>243.5</v>
      </c>
      <c r="C34" s="8" t="n">
        <v>241.4</v>
      </c>
    </row>
    <row r="35" spans="1:3">
      <c r="A35" s="4" t="s">
        <v>806</v>
      </c>
      <c r="B35" s="8" t="n">
        <v>0.9</v>
      </c>
      <c r="C35" s="8" t="n">
        <v>3.8</v>
      </c>
    </row>
    <row r="36" spans="1:3">
      <c r="A36" s="4" t="s">
        <v>810</v>
      </c>
      <c r="B36" s="8" t="n">
        <v>752.9</v>
      </c>
      <c r="C36" s="8" t="n">
        <v>736.7</v>
      </c>
    </row>
    <row r="37" spans="1:3">
      <c r="A37" s="3" t="s">
        <v>811</v>
      </c>
    </row>
    <row r="38" spans="1:3">
      <c r="A38" s="4" t="s">
        <v>806</v>
      </c>
      <c r="B38" s="8" t="n">
        <v>0.7</v>
      </c>
      <c r="C38" s="8" t="n">
        <v>0.3</v>
      </c>
    </row>
    <row r="39" spans="1:3">
      <c r="A39" s="4" t="s">
        <v>812</v>
      </c>
      <c r="B39" s="7" t="n">
        <v>0.7</v>
      </c>
      <c r="C39" s="7" t="n">
        <v>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88</v>
      </c>
    </row>
    <row r="2" spans="1:3">
      <c r="A2" s="3" t="s">
        <v>819</v>
      </c>
    </row>
    <row r="3" spans="1:3">
      <c r="A3" s="4" t="s">
        <v>820</v>
      </c>
      <c r="B3" s="6" t="n">
        <v>0</v>
      </c>
      <c r="C3" s="6" t="n">
        <v>0</v>
      </c>
    </row>
    <row r="4" spans="1:3">
      <c r="A4" s="4" t="s">
        <v>821</v>
      </c>
      <c r="B4" s="5" t="n">
        <v>0</v>
      </c>
      <c r="C4" s="5" t="n">
        <v>0</v>
      </c>
    </row>
    <row r="5" spans="1:3">
      <c r="A5" s="4" t="s">
        <v>822</v>
      </c>
      <c r="B5" s="6" t="n">
        <v>0</v>
      </c>
      <c r="C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9</v>
      </c>
    </row>
    <row r="2" spans="1:3">
      <c r="A2" s="3" t="s">
        <v>802</v>
      </c>
    </row>
    <row r="3" spans="1:3">
      <c r="A3" s="4" t="s">
        <v>38</v>
      </c>
      <c r="B3" s="7" t="n">
        <v>16390.2</v>
      </c>
      <c r="C3" s="7" t="n">
        <v>17472.7</v>
      </c>
    </row>
    <row r="4" spans="1:3">
      <c r="A4" s="4" t="s">
        <v>39</v>
      </c>
      <c r="B4" s="8" t="n">
        <v>1902.5</v>
      </c>
      <c r="C4" s="8" t="n">
        <v>1995.5</v>
      </c>
    </row>
    <row r="5" spans="1:3">
      <c r="A5" s="4" t="s">
        <v>810</v>
      </c>
      <c r="B5" s="8" t="n">
        <v>18292.7</v>
      </c>
      <c r="C5" s="8" t="n">
        <v>19468.2</v>
      </c>
    </row>
    <row r="6" spans="1:3">
      <c r="A6" s="3" t="s">
        <v>804</v>
      </c>
    </row>
    <row r="7" spans="1:3">
      <c r="A7" s="4" t="s">
        <v>66</v>
      </c>
      <c r="B7" s="8" t="n">
        <v>11326.5</v>
      </c>
      <c r="C7" s="8" t="n">
        <v>11768.7</v>
      </c>
    </row>
    <row r="8" spans="1:3">
      <c r="A8" s="4" t="s">
        <v>67</v>
      </c>
      <c r="B8" s="8" t="n">
        <v>6784.5</v>
      </c>
      <c r="C8" s="8" t="n">
        <v>7626.9</v>
      </c>
    </row>
    <row r="9" spans="1:3">
      <c r="A9" s="4" t="s">
        <v>68</v>
      </c>
      <c r="B9" s="8" t="n">
        <v>5961.6</v>
      </c>
      <c r="C9" s="8" t="n">
        <v>5755.3</v>
      </c>
    </row>
    <row r="10" spans="1:3">
      <c r="A10" s="4" t="s">
        <v>812</v>
      </c>
      <c r="B10" s="8" t="n">
        <v>24072.6</v>
      </c>
      <c r="C10" s="8" t="n">
        <v>25150.9</v>
      </c>
    </row>
    <row r="11" spans="1:3">
      <c r="A11" s="4" t="s">
        <v>813</v>
      </c>
    </row>
    <row r="12" spans="1:3">
      <c r="A12" s="3" t="s">
        <v>804</v>
      </c>
    </row>
    <row r="13" spans="1:3">
      <c r="A13" s="4" t="s">
        <v>66</v>
      </c>
      <c r="B13" s="8" t="n">
        <v>11326.5</v>
      </c>
      <c r="C13" s="8" t="n">
        <v>11768.7</v>
      </c>
    </row>
    <row r="14" spans="1:3">
      <c r="A14" s="4" t="s">
        <v>67</v>
      </c>
      <c r="B14" s="8" t="n">
        <v>6784.5</v>
      </c>
      <c r="C14" s="8" t="n">
        <v>7626.9</v>
      </c>
    </row>
    <row r="15" spans="1:3">
      <c r="A15" s="4" t="s">
        <v>68</v>
      </c>
      <c r="B15" s="8" t="n">
        <v>5961.6</v>
      </c>
      <c r="C15" s="8" t="n">
        <v>5755.3</v>
      </c>
    </row>
    <row r="16" spans="1:3">
      <c r="A16" s="4" t="s">
        <v>812</v>
      </c>
      <c r="B16" s="8" t="n">
        <v>24072.6</v>
      </c>
      <c r="C16" s="8" t="n">
        <v>25150.9</v>
      </c>
    </row>
    <row r="17" spans="1:3">
      <c r="A17" s="4" t="s">
        <v>814</v>
      </c>
    </row>
    <row r="18" spans="1:3">
      <c r="A18" s="3" t="s">
        <v>802</v>
      </c>
    </row>
    <row r="19" spans="1:3">
      <c r="A19" s="4" t="s">
        <v>38</v>
      </c>
      <c r="B19" s="8" t="n">
        <v>16390.2</v>
      </c>
      <c r="C19" s="8" t="n">
        <v>17472.7</v>
      </c>
    </row>
    <row r="20" spans="1:3">
      <c r="A20" s="4" t="s">
        <v>39</v>
      </c>
      <c r="B20" s="8" t="n">
        <v>1902.5</v>
      </c>
      <c r="C20" s="8" t="n">
        <v>1995.5</v>
      </c>
    </row>
    <row r="21" spans="1:3">
      <c r="A21" s="4" t="s">
        <v>810</v>
      </c>
      <c r="B21" s="7" t="n">
        <v>18292.7</v>
      </c>
      <c r="C21" s="7" t="n">
        <v>1946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824</v>
      </c>
      <c r="B1" s="2" t="s">
        <v>1</v>
      </c>
    </row>
    <row r="2" spans="1:3">
      <c r="B2" s="2" t="s">
        <v>2</v>
      </c>
      <c r="C2" s="2" t="s">
        <v>88</v>
      </c>
    </row>
    <row r="3" spans="1:3">
      <c r="A3" s="3" t="s">
        <v>226</v>
      </c>
    </row>
    <row r="4" spans="1:3">
      <c r="A4" s="4" t="s">
        <v>825</v>
      </c>
      <c r="B4" s="4" t="s">
        <v>826</v>
      </c>
      <c r="C4" s="4" t="s">
        <v>8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828</v>
      </c>
      <c r="B1" s="2" t="s">
        <v>1</v>
      </c>
    </row>
    <row r="2" spans="1:3">
      <c r="B2" s="2" t="s">
        <v>2</v>
      </c>
      <c r="C2" s="2" t="s">
        <v>88</v>
      </c>
    </row>
    <row r="3" spans="1:3">
      <c r="A3" s="3" t="s">
        <v>829</v>
      </c>
    </row>
    <row r="4" spans="1:3">
      <c r="A4" s="4" t="s">
        <v>89</v>
      </c>
      <c r="B4" s="7" t="n">
        <v>1334.2</v>
      </c>
      <c r="C4" s="7" t="n">
        <v>1381.7</v>
      </c>
    </row>
    <row r="5" spans="1:3">
      <c r="A5" s="4" t="s">
        <v>830</v>
      </c>
      <c r="B5" s="8" t="n">
        <v>207.4</v>
      </c>
      <c r="C5" s="8" t="n">
        <v>240.5</v>
      </c>
    </row>
    <row r="6" spans="1:3">
      <c r="A6" s="4" t="s">
        <v>831</v>
      </c>
      <c r="B6" s="8" t="n">
        <v>149.5</v>
      </c>
      <c r="C6" s="8" t="n">
        <v>131.8</v>
      </c>
    </row>
    <row r="7" spans="1:3">
      <c r="A7" s="4" t="s">
        <v>832</v>
      </c>
      <c r="B7" s="8" t="n">
        <v>356.9</v>
      </c>
      <c r="C7" s="8" t="n">
        <v>372.3</v>
      </c>
    </row>
    <row r="8" spans="1:3">
      <c r="A8" s="4" t="s">
        <v>160</v>
      </c>
      <c r="B8" s="8" t="n">
        <v>118.9</v>
      </c>
      <c r="C8" s="8" t="n">
        <v>121.7</v>
      </c>
    </row>
    <row r="9" spans="1:3">
      <c r="A9" s="4" t="s">
        <v>833</v>
      </c>
      <c r="B9" s="8" t="n">
        <v>21.1</v>
      </c>
      <c r="C9" s="8" t="n">
        <v>25.5</v>
      </c>
    </row>
    <row r="10" spans="1:3">
      <c r="A10" s="4" t="s">
        <v>834</v>
      </c>
      <c r="B10" s="8" t="n">
        <v>57.3</v>
      </c>
      <c r="C10" s="8" t="n">
        <v>52.1</v>
      </c>
    </row>
    <row r="11" spans="1:3">
      <c r="A11" s="4" t="s">
        <v>835</v>
      </c>
      <c r="B11" s="8" t="n">
        <v>48.7</v>
      </c>
      <c r="C11" s="8" t="n">
        <v>35.5</v>
      </c>
    </row>
    <row r="12" spans="1:3">
      <c r="A12" s="4" t="s">
        <v>836</v>
      </c>
    </row>
    <row r="13" spans="1:3">
      <c r="A13" s="3" t="s">
        <v>829</v>
      </c>
    </row>
    <row r="14" spans="1:3">
      <c r="A14" s="4" t="s">
        <v>89</v>
      </c>
      <c r="B14" s="8" t="n">
        <v>1334.2</v>
      </c>
      <c r="C14" s="8" t="n">
        <v>1381.7</v>
      </c>
    </row>
    <row r="15" spans="1:3">
      <c r="A15" s="4" t="s">
        <v>830</v>
      </c>
      <c r="B15" s="8" t="n">
        <v>207.4</v>
      </c>
      <c r="C15" s="8" t="n">
        <v>240.5</v>
      </c>
    </row>
    <row r="16" spans="1:3">
      <c r="A16" s="4" t="s">
        <v>831</v>
      </c>
      <c r="B16" s="8" t="n">
        <v>149.5</v>
      </c>
      <c r="C16" s="8" t="n">
        <v>131.8</v>
      </c>
    </row>
    <row r="17" spans="1:3">
      <c r="A17" s="4" t="s">
        <v>832</v>
      </c>
      <c r="B17" s="8" t="n">
        <v>356.9</v>
      </c>
      <c r="C17" s="8" t="n">
        <v>372.3</v>
      </c>
    </row>
    <row r="18" spans="1:3">
      <c r="A18" s="4" t="s">
        <v>160</v>
      </c>
      <c r="B18" s="8" t="n">
        <v>46.4</v>
      </c>
      <c r="C18" s="8" t="n">
        <v>48.7</v>
      </c>
    </row>
    <row r="19" spans="1:3">
      <c r="A19" s="4" t="s">
        <v>833</v>
      </c>
      <c r="B19" s="8" t="n">
        <v>11.3</v>
      </c>
      <c r="C19" s="8" t="n">
        <v>13.6</v>
      </c>
    </row>
    <row r="20" spans="1:3">
      <c r="A20" s="4" t="s">
        <v>837</v>
      </c>
      <c r="B20" s="8" t="n">
        <v>7.9</v>
      </c>
    </row>
    <row r="21" spans="1:3">
      <c r="A21" s="4" t="s">
        <v>838</v>
      </c>
      <c r="B21" s="8" t="n">
        <v>422.5</v>
      </c>
      <c r="C21" s="8" t="n">
        <v>434.6</v>
      </c>
    </row>
    <row r="22" spans="1:3">
      <c r="A22" s="4" t="s">
        <v>834</v>
      </c>
      <c r="B22" s="8" t="n">
        <v>57.3</v>
      </c>
      <c r="C22" s="8" t="n">
        <v>52.1</v>
      </c>
    </row>
    <row r="23" spans="1:3">
      <c r="A23" s="4" t="s">
        <v>835</v>
      </c>
      <c r="B23" s="8" t="n">
        <v>48.7</v>
      </c>
      <c r="C23" s="8" t="n">
        <v>35.5</v>
      </c>
    </row>
    <row r="24" spans="1:3">
      <c r="A24" s="4" t="s">
        <v>839</v>
      </c>
      <c r="B24" s="8" t="n">
        <v>316.5</v>
      </c>
      <c r="C24" s="5" t="n">
        <v>347</v>
      </c>
    </row>
    <row r="25" spans="1:3">
      <c r="A25" s="4" t="s">
        <v>342</v>
      </c>
    </row>
    <row r="26" spans="1:3">
      <c r="A26" s="3" t="s">
        <v>829</v>
      </c>
    </row>
    <row r="27" spans="1:3">
      <c r="A27" s="4" t="s">
        <v>89</v>
      </c>
      <c r="B27" s="8" t="n">
        <v>203.8</v>
      </c>
      <c r="C27" s="8" t="n">
        <v>226.3</v>
      </c>
    </row>
    <row r="28" spans="1:3">
      <c r="A28" s="4" t="s">
        <v>830</v>
      </c>
      <c r="B28" s="5" t="n">
        <v>23</v>
      </c>
      <c r="C28" s="8" t="n">
        <v>27.1</v>
      </c>
    </row>
    <row r="29" spans="1:3">
      <c r="A29" s="4" t="s">
        <v>831</v>
      </c>
      <c r="B29" s="8" t="n">
        <v>1.1</v>
      </c>
      <c r="C29" s="8" t="n">
        <v>1.2</v>
      </c>
    </row>
    <row r="30" spans="1:3">
      <c r="A30" s="4" t="s">
        <v>832</v>
      </c>
      <c r="B30" s="8" t="n">
        <v>24.1</v>
      </c>
      <c r="C30" s="8" t="n">
        <v>28.3</v>
      </c>
    </row>
    <row r="31" spans="1:3">
      <c r="A31" s="4" t="s">
        <v>160</v>
      </c>
      <c r="B31" s="8" t="n">
        <v>20.1</v>
      </c>
      <c r="C31" s="5" t="n">
        <v>22</v>
      </c>
    </row>
    <row r="32" spans="1:3">
      <c r="A32" s="4" t="s">
        <v>833</v>
      </c>
      <c r="B32" s="5" t="n">
        <v>3</v>
      </c>
      <c r="C32" s="8" t="n">
        <v>3.6</v>
      </c>
    </row>
    <row r="33" spans="1:3">
      <c r="A33" s="4" t="s">
        <v>837</v>
      </c>
      <c r="B33" s="8" t="n">
        <v>7.9</v>
      </c>
    </row>
    <row r="34" spans="1:3">
      <c r="A34" s="4" t="s">
        <v>838</v>
      </c>
      <c r="B34" s="8" t="n">
        <v>55.1</v>
      </c>
      <c r="C34" s="8" t="n">
        <v>53.9</v>
      </c>
    </row>
    <row r="35" spans="1:3">
      <c r="A35" s="4" t="s">
        <v>839</v>
      </c>
      <c r="B35" s="8" t="n">
        <v>55.1</v>
      </c>
      <c r="C35" s="8" t="n">
        <v>53.9</v>
      </c>
    </row>
    <row r="36" spans="1:3">
      <c r="A36" s="4" t="s">
        <v>350</v>
      </c>
    </row>
    <row r="37" spans="1:3">
      <c r="A37" s="3" t="s">
        <v>829</v>
      </c>
    </row>
    <row r="38" spans="1:3">
      <c r="A38" s="4" t="s">
        <v>89</v>
      </c>
      <c r="B38" s="8" t="n">
        <v>1130.4</v>
      </c>
      <c r="C38" s="8" t="n">
        <v>1155.2</v>
      </c>
    </row>
    <row r="39" spans="1:3">
      <c r="A39" s="4" t="s">
        <v>830</v>
      </c>
      <c r="B39" s="8" t="n">
        <v>266.9</v>
      </c>
      <c r="C39" s="8" t="n">
        <v>289.4</v>
      </c>
    </row>
    <row r="40" spans="1:3">
      <c r="A40" s="4" t="s">
        <v>831</v>
      </c>
      <c r="B40" s="5" t="n">
        <v>106</v>
      </c>
      <c r="C40" s="8" t="n">
        <v>87.59999999999999</v>
      </c>
    </row>
    <row r="41" spans="1:3">
      <c r="A41" s="4" t="s">
        <v>832</v>
      </c>
      <c r="B41" s="8" t="n">
        <v>372.9</v>
      </c>
      <c r="C41" s="5" t="n">
        <v>377</v>
      </c>
    </row>
    <row r="42" spans="1:3">
      <c r="A42" s="4" t="s">
        <v>160</v>
      </c>
      <c r="B42" s="8" t="n">
        <v>24.3</v>
      </c>
      <c r="C42" s="8" t="n">
        <v>24.8</v>
      </c>
    </row>
    <row r="43" spans="1:3">
      <c r="A43" s="4" t="s">
        <v>833</v>
      </c>
      <c r="B43" s="8" t="n">
        <v>3.7</v>
      </c>
      <c r="C43" s="8" t="n">
        <v>4.4</v>
      </c>
    </row>
    <row r="44" spans="1:3">
      <c r="A44" s="4" t="s">
        <v>838</v>
      </c>
      <c r="B44" s="8" t="n">
        <v>400.9</v>
      </c>
      <c r="C44" s="8" t="n">
        <v>406.2</v>
      </c>
    </row>
    <row r="45" spans="1:3">
      <c r="A45" s="4" t="s">
        <v>834</v>
      </c>
      <c r="B45" s="8" t="n">
        <v>57.3</v>
      </c>
      <c r="C45" s="8" t="n">
        <v>52.1</v>
      </c>
    </row>
    <row r="46" spans="1:3">
      <c r="A46" s="4" t="s">
        <v>835</v>
      </c>
      <c r="B46" s="8" t="n">
        <v>48.7</v>
      </c>
      <c r="C46" s="8" t="n">
        <v>35.5</v>
      </c>
    </row>
    <row r="47" spans="1:3">
      <c r="A47" s="4" t="s">
        <v>839</v>
      </c>
      <c r="B47" s="8" t="n">
        <v>294.9</v>
      </c>
      <c r="C47" s="8" t="n">
        <v>318.6</v>
      </c>
    </row>
    <row r="48" spans="1:3">
      <c r="A48" s="4" t="s">
        <v>353</v>
      </c>
    </row>
    <row r="49" spans="1:3">
      <c r="A49" s="3" t="s">
        <v>829</v>
      </c>
    </row>
    <row r="50" spans="1:3">
      <c r="A50" s="4" t="s">
        <v>89</v>
      </c>
      <c r="C50" s="8" t="n">
        <v>0.2</v>
      </c>
    </row>
    <row r="51" spans="1:3">
      <c r="A51" s="4" t="s">
        <v>830</v>
      </c>
      <c r="B51" s="8" t="n">
        <v>-82.5</v>
      </c>
      <c r="C51" s="5" t="n">
        <v>-76</v>
      </c>
    </row>
    <row r="52" spans="1:3">
      <c r="A52" s="4" t="s">
        <v>831</v>
      </c>
      <c r="B52" s="8" t="n">
        <v>42.4</v>
      </c>
      <c r="C52" s="5" t="n">
        <v>43</v>
      </c>
    </row>
    <row r="53" spans="1:3">
      <c r="A53" s="4" t="s">
        <v>832</v>
      </c>
      <c r="B53" s="8" t="n">
        <v>-40.1</v>
      </c>
      <c r="C53" s="5" t="n">
        <v>-33</v>
      </c>
    </row>
    <row r="54" spans="1:3">
      <c r="A54" s="4" t="s">
        <v>160</v>
      </c>
      <c r="B54" s="5" t="n">
        <v>2</v>
      </c>
      <c r="C54" s="8" t="n">
        <v>1.9</v>
      </c>
    </row>
    <row r="55" spans="1:3">
      <c r="A55" s="4" t="s">
        <v>833</v>
      </c>
      <c r="B55" s="8" t="n">
        <v>4.6</v>
      </c>
      <c r="C55" s="8" t="n">
        <v>5.6</v>
      </c>
    </row>
    <row r="56" spans="1:3">
      <c r="A56" s="4" t="s">
        <v>838</v>
      </c>
      <c r="B56" s="8" t="n">
        <v>-33.5</v>
      </c>
      <c r="C56" s="8" t="n">
        <v>-25.5</v>
      </c>
    </row>
    <row r="57" spans="1:3">
      <c r="A57" s="4" t="s">
        <v>839</v>
      </c>
      <c r="B57" s="7" t="n">
        <v>-33.5</v>
      </c>
      <c r="C57" s="7" t="n">
        <v>-2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40</v>
      </c>
      <c r="B1" s="2" t="s">
        <v>2</v>
      </c>
      <c r="C1" s="2" t="s">
        <v>29</v>
      </c>
      <c r="D1" s="2" t="s">
        <v>88</v>
      </c>
      <c r="E1" s="2" t="s">
        <v>841</v>
      </c>
    </row>
    <row r="2" spans="1:5">
      <c r="A2" s="3" t="s">
        <v>230</v>
      </c>
    </row>
    <row r="3" spans="1:5">
      <c r="A3" s="4" t="s">
        <v>31</v>
      </c>
      <c r="B3" s="7" t="n">
        <v>3725.1</v>
      </c>
      <c r="D3" s="7" t="n">
        <v>3549.5</v>
      </c>
    </row>
    <row r="4" spans="1:5">
      <c r="A4" s="4" t="s">
        <v>842</v>
      </c>
      <c r="B4" s="8" t="n">
        <v>47.6</v>
      </c>
      <c r="D4" s="8" t="n">
        <v>528.1</v>
      </c>
    </row>
    <row r="5" spans="1:5">
      <c r="A5" s="4" t="s">
        <v>843</v>
      </c>
      <c r="B5" s="8" t="n">
        <v>43.3</v>
      </c>
      <c r="D5" s="8" t="n">
        <v>64.40000000000001</v>
      </c>
    </row>
    <row r="6" spans="1:5">
      <c r="A6" s="4" t="s">
        <v>844</v>
      </c>
      <c r="B6" s="6" t="n">
        <v>3816</v>
      </c>
      <c r="C6" s="7" t="n">
        <v>3967.7</v>
      </c>
      <c r="D6" s="5" t="n">
        <v>4142</v>
      </c>
      <c r="E6" s="7" t="n">
        <v>4314.7</v>
      </c>
    </row>
    <row r="7" spans="1:5">
      <c r="A7" s="4" t="s">
        <v>845</v>
      </c>
      <c r="D7" s="7" t="n">
        <v>48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28:19Z</dcterms:created>
  <dcterms:modified xmlns:dcterms="http://purl.org/dc/terms/" xmlns:xsi="http://www.w3.org/2001/XMLSchema-instance" xsi:type="dcterms:W3CDTF">2019-05-06T16:28:19Z</dcterms:modified>
</cp:coreProperties>
</file>